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Inco"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Basis of Presentation" sheetId="11" state="visible" r:id="rId11"/>
    <sheet xmlns:r="http://schemas.openxmlformats.org/officeDocument/2006/relationships" name="Securities Available For Sale" sheetId="12" state="visible" r:id="rId12"/>
    <sheet xmlns:r="http://schemas.openxmlformats.org/officeDocument/2006/relationships" name="Mortgage Loans in Process of Se" sheetId="13" state="visible" r:id="rId13"/>
    <sheet xmlns:r="http://schemas.openxmlformats.org/officeDocument/2006/relationships" name="Loans and Allowance for Loan Lo" sheetId="14" state="visible" r:id="rId14"/>
    <sheet xmlns:r="http://schemas.openxmlformats.org/officeDocument/2006/relationships" name="Variable Interest Entities (VIE" sheetId="15" state="visible" r:id="rId15"/>
    <sheet xmlns:r="http://schemas.openxmlformats.org/officeDocument/2006/relationships" name="Borrowings" sheetId="16" state="visible" r:id="rId16"/>
    <sheet xmlns:r="http://schemas.openxmlformats.org/officeDocument/2006/relationships" name="Regulatory Matters" sheetId="17" state="visible" r:id="rId17"/>
    <sheet xmlns:r="http://schemas.openxmlformats.org/officeDocument/2006/relationships" name="Derivative Financial Instrument" sheetId="18" state="visible" r:id="rId18"/>
    <sheet xmlns:r="http://schemas.openxmlformats.org/officeDocument/2006/relationships" name="Disclosures about Fair Value of" sheetId="19" state="visible" r:id="rId19"/>
    <sheet xmlns:r="http://schemas.openxmlformats.org/officeDocument/2006/relationships" name="Earnings Per Share" sheetId="20" state="visible" r:id="rId20"/>
    <sheet xmlns:r="http://schemas.openxmlformats.org/officeDocument/2006/relationships" name="Share-Based Payment Plans" sheetId="21" state="visible" r:id="rId21"/>
    <sheet xmlns:r="http://schemas.openxmlformats.org/officeDocument/2006/relationships" name="Segment Information" sheetId="22" state="visible" r:id="rId22"/>
    <sheet xmlns:r="http://schemas.openxmlformats.org/officeDocument/2006/relationships" name="Preferred Stock Offerings" sheetId="23" state="visible" r:id="rId23"/>
    <sheet xmlns:r="http://schemas.openxmlformats.org/officeDocument/2006/relationships" name="Recent Accounting Pronouncement" sheetId="24" state="visible" r:id="rId24"/>
    <sheet xmlns:r="http://schemas.openxmlformats.org/officeDocument/2006/relationships" name="Basis of Presentation (Policies" sheetId="25" state="visible" r:id="rId25"/>
    <sheet xmlns:r="http://schemas.openxmlformats.org/officeDocument/2006/relationships" name="Securities Available For Sale (" sheetId="26" state="visible" r:id="rId26"/>
    <sheet xmlns:r="http://schemas.openxmlformats.org/officeDocument/2006/relationships" name="Loans and Allowance for Loan _2" sheetId="27" state="visible" r:id="rId27"/>
    <sheet xmlns:r="http://schemas.openxmlformats.org/officeDocument/2006/relationships" name="Variable Interest Entities (V_2" sheetId="28" state="visible" r:id="rId28"/>
    <sheet xmlns:r="http://schemas.openxmlformats.org/officeDocument/2006/relationships" name="Regulatory Matters (Tables)" sheetId="29" state="visible" r:id="rId29"/>
    <sheet xmlns:r="http://schemas.openxmlformats.org/officeDocument/2006/relationships" name="Derivative Financial Instrume_2" sheetId="30" state="visible" r:id="rId30"/>
    <sheet xmlns:r="http://schemas.openxmlformats.org/officeDocument/2006/relationships" name="Disclosures about Fair Value 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Basis of Presentation - Princip"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Securities Available For Sale_4" sheetId="38" state="visible" r:id="rId38"/>
    <sheet xmlns:r="http://schemas.openxmlformats.org/officeDocument/2006/relationships" name="Mortgage Loans in Process of _2"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Loans and Allowance for Loan_11" sheetId="48" state="visible" r:id="rId48"/>
    <sheet xmlns:r="http://schemas.openxmlformats.org/officeDocument/2006/relationships" name="Variable Interest Entities (V_3" sheetId="49" state="visible" r:id="rId49"/>
    <sheet xmlns:r="http://schemas.openxmlformats.org/officeDocument/2006/relationships" name="Borrowings - Other borrowings (" sheetId="50" state="visible" r:id="rId50"/>
    <sheet xmlns:r="http://schemas.openxmlformats.org/officeDocument/2006/relationships" name="Regulatory Matters (Details)" sheetId="51" state="visible" r:id="rId51"/>
    <sheet xmlns:r="http://schemas.openxmlformats.org/officeDocument/2006/relationships" name="Derivative Financial Instrume_3" sheetId="52" state="visible" r:id="rId52"/>
    <sheet xmlns:r="http://schemas.openxmlformats.org/officeDocument/2006/relationships" name="Disclosures about Fair Value _3" sheetId="53" state="visible" r:id="rId53"/>
    <sheet xmlns:r="http://schemas.openxmlformats.org/officeDocument/2006/relationships" name="Disclosures about Fair Value _4" sheetId="54" state="visible" r:id="rId54"/>
    <sheet xmlns:r="http://schemas.openxmlformats.org/officeDocument/2006/relationships" name="Disclosures about Fair Value _5" sheetId="55" state="visible" r:id="rId55"/>
    <sheet xmlns:r="http://schemas.openxmlformats.org/officeDocument/2006/relationships" name="Disclosures about Fair Value _6" sheetId="56" state="visible" r:id="rId56"/>
    <sheet xmlns:r="http://schemas.openxmlformats.org/officeDocument/2006/relationships" name="Disclosures about Fair Value _7" sheetId="57" state="visible" r:id="rId57"/>
    <sheet xmlns:r="http://schemas.openxmlformats.org/officeDocument/2006/relationships" name="Earnings Per Share (Details)" sheetId="58" state="visible" r:id="rId58"/>
    <sheet xmlns:r="http://schemas.openxmlformats.org/officeDocument/2006/relationships" name="Share-Based Payment Plans (Deta" sheetId="59" state="visible" r:id="rId59"/>
    <sheet xmlns:r="http://schemas.openxmlformats.org/officeDocument/2006/relationships" name="Segment Information (Details)" sheetId="60" state="visible" r:id="rId60"/>
    <sheet xmlns:r="http://schemas.openxmlformats.org/officeDocument/2006/relationships" name="Preferred Stock Offerings (Deta"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t>
        </is>
      </c>
    </row>
    <row r="4">
      <c r="A4" s="4" t="inlineStr">
        <is>
          <t>Entity Registrant Name</t>
        </is>
      </c>
      <c r="B4" s="4" t="inlineStr">
        <is>
          <t>MERCHANTS BANCORP</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38258</t>
        </is>
      </c>
    </row>
    <row r="10">
      <c r="A10" s="4" t="inlineStr">
        <is>
          <t>Amendment Flag</t>
        </is>
      </c>
      <c r="B10" s="4" t="inlineStr">
        <is>
          <t>false</t>
        </is>
      </c>
    </row>
    <row r="11">
      <c r="A11" s="4" t="inlineStr">
        <is>
          <t>Entity Incorporation, State or Country Code</t>
        </is>
      </c>
      <c r="B11" s="4" t="inlineStr">
        <is>
          <t>IN</t>
        </is>
      </c>
    </row>
    <row r="12">
      <c r="A12" s="4" t="inlineStr">
        <is>
          <t>Entity Tax Identification Number</t>
        </is>
      </c>
      <c r="B12" s="4" t="inlineStr">
        <is>
          <t>20-5747400</t>
        </is>
      </c>
    </row>
    <row r="13">
      <c r="A13" s="4" t="inlineStr">
        <is>
          <t>Entity Address, Address Line One</t>
        </is>
      </c>
      <c r="B13" s="4" t="inlineStr">
        <is>
          <t>410 Monon Blvd</t>
        </is>
      </c>
    </row>
    <row r="14">
      <c r="A14" s="4" t="inlineStr">
        <is>
          <t>Entity Address, City or Town</t>
        </is>
      </c>
      <c r="B14" s="4" t="inlineStr">
        <is>
          <t>Carmel</t>
        </is>
      </c>
    </row>
    <row r="15">
      <c r="A15" s="4" t="inlineStr">
        <is>
          <t>Entity Address, State or Province</t>
        </is>
      </c>
      <c r="B15" s="4" t="inlineStr">
        <is>
          <t>IN</t>
        </is>
      </c>
    </row>
    <row r="16">
      <c r="A16" s="4" t="inlineStr">
        <is>
          <t>Entity Address, Postal Zip Code</t>
        </is>
      </c>
      <c r="B16" s="4" t="inlineStr">
        <is>
          <t>46032</t>
        </is>
      </c>
    </row>
    <row r="17">
      <c r="A17" s="4" t="inlineStr">
        <is>
          <t>City Area Code</t>
        </is>
      </c>
      <c r="B17" s="4" t="inlineStr">
        <is>
          <t>317</t>
        </is>
      </c>
    </row>
    <row r="18">
      <c r="A18" s="4" t="inlineStr">
        <is>
          <t>Local Phone Number</t>
        </is>
      </c>
      <c r="B18" s="4" t="inlineStr">
        <is>
          <t>569-742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28785374</v>
      </c>
    </row>
    <row r="27">
      <c r="A27" s="4" t="inlineStr">
        <is>
          <t>Entity Central Index Key</t>
        </is>
      </c>
      <c r="B27" s="4" t="inlineStr">
        <is>
          <t>000162901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Common Stock</t>
        </is>
      </c>
    </row>
    <row r="32">
      <c r="A32" s="3" t="inlineStr">
        <is>
          <t>Document Information</t>
        </is>
      </c>
    </row>
    <row r="33">
      <c r="A33" s="4" t="inlineStr">
        <is>
          <t>Title of 12(b) Security</t>
        </is>
      </c>
      <c r="B33" s="4" t="inlineStr">
        <is>
          <t>Common Stock, without par value</t>
        </is>
      </c>
    </row>
    <row r="34">
      <c r="A34" s="4" t="inlineStr">
        <is>
          <t>Trading Symbol</t>
        </is>
      </c>
      <c r="B34" s="4" t="inlineStr">
        <is>
          <t>MBIN</t>
        </is>
      </c>
    </row>
    <row r="35">
      <c r="A35" s="4" t="inlineStr">
        <is>
          <t>Security Exchange Name</t>
        </is>
      </c>
      <c r="B35" s="4" t="inlineStr">
        <is>
          <t>NASDAQ</t>
        </is>
      </c>
    </row>
    <row r="36">
      <c r="A36" s="4" t="inlineStr">
        <is>
          <t>Series A Preferred Stock</t>
        </is>
      </c>
    </row>
    <row r="37">
      <c r="A37" s="3" t="inlineStr">
        <is>
          <t>Document Information</t>
        </is>
      </c>
    </row>
    <row r="38">
      <c r="A38" s="4" t="inlineStr">
        <is>
          <t>Title of 12(b) Security</t>
        </is>
      </c>
      <c r="B38" s="4" t="inlineStr">
        <is>
          <t>Series A Preferred Stock, without par value</t>
        </is>
      </c>
    </row>
    <row r="39">
      <c r="A39" s="4" t="inlineStr">
        <is>
          <t>Trading Symbol</t>
        </is>
      </c>
      <c r="B39" s="4" t="inlineStr">
        <is>
          <t>MBINP</t>
        </is>
      </c>
    </row>
    <row r="40">
      <c r="A40" s="4" t="inlineStr">
        <is>
          <t>Security Exchange Name</t>
        </is>
      </c>
      <c r="B40" s="4" t="inlineStr">
        <is>
          <t>NASDAQ</t>
        </is>
      </c>
    </row>
    <row r="41">
      <c r="A41" s="4" t="inlineStr">
        <is>
          <t>Series B Preferred Stock</t>
        </is>
      </c>
    </row>
    <row r="42">
      <c r="A42" s="3" t="inlineStr">
        <is>
          <t>Document Information</t>
        </is>
      </c>
    </row>
    <row r="43">
      <c r="A43" s="4" t="inlineStr">
        <is>
          <t>Title of 12(b) Security</t>
        </is>
      </c>
      <c r="B43" s="4" t="inlineStr">
        <is>
          <t>Depositary Shares, each representing a 1/40th interest in a share of Series B Preferred Stock, without par value</t>
        </is>
      </c>
    </row>
    <row r="44">
      <c r="A44" s="4" t="inlineStr">
        <is>
          <t>Trading Symbol</t>
        </is>
      </c>
      <c r="B44" s="4" t="inlineStr">
        <is>
          <t>MBINO</t>
        </is>
      </c>
    </row>
    <row r="45">
      <c r="A45" s="4" t="inlineStr">
        <is>
          <t>Security Exchange Name</t>
        </is>
      </c>
      <c r="B45" s="4" t="inlineStr">
        <is>
          <t>NASDAQ</t>
        </is>
      </c>
    </row>
    <row r="46">
      <c r="A46" s="4" t="inlineStr">
        <is>
          <t>Series C Preferred Stock</t>
        </is>
      </c>
    </row>
    <row r="47">
      <c r="A47" s="3" t="inlineStr">
        <is>
          <t>Document Information</t>
        </is>
      </c>
    </row>
    <row r="48">
      <c r="A48" s="4" t="inlineStr">
        <is>
          <t>Title of 12(b) Security</t>
        </is>
      </c>
      <c r="B48" s="4" t="inlineStr">
        <is>
          <t>Depositary Shares, each representing a 1/40th interest in a share of Series C Preferred Stock, without par value</t>
        </is>
      </c>
    </row>
    <row r="49">
      <c r="A49" s="4" t="inlineStr">
        <is>
          <t>Trading Symbol</t>
        </is>
      </c>
      <c r="B49" s="4" t="inlineStr">
        <is>
          <t>MBINN</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71903</v>
      </c>
      <c r="C4" s="6" t="n">
        <v>120747</v>
      </c>
    </row>
    <row r="5">
      <c r="A5" s="3" t="inlineStr">
        <is>
          <t>Adjustments to reconcile net income to net cash provided by operating activities:</t>
        </is>
      </c>
    </row>
    <row r="6">
      <c r="A6" s="4" t="inlineStr">
        <is>
          <t>Depreciation</t>
        </is>
      </c>
      <c r="B6" s="5" t="n">
        <v>1616</v>
      </c>
      <c r="C6" s="5" t="n">
        <v>1409</v>
      </c>
    </row>
    <row r="7">
      <c r="A7" s="4" t="inlineStr">
        <is>
          <t>Provision for loan losses</t>
        </is>
      </c>
      <c r="B7" s="5" t="n">
        <v>2427</v>
      </c>
      <c r="C7" s="5" t="n">
        <v>7724</v>
      </c>
    </row>
    <row r="8">
      <c r="A8" s="4" t="inlineStr">
        <is>
          <t>Gain on sale of securities</t>
        </is>
      </c>
      <c r="C8" s="5" t="n">
        <v>-441</v>
      </c>
    </row>
    <row r="9">
      <c r="A9" s="4" t="inlineStr">
        <is>
          <t>Gain on sale of loans</t>
        </is>
      </c>
      <c r="B9" s="5" t="n">
        <v>-82755</v>
      </c>
      <c r="C9" s="5" t="n">
        <v>-67748</v>
      </c>
    </row>
    <row r="10">
      <c r="A10" s="4" t="inlineStr">
        <is>
          <t>Proceeds from sales of loans</t>
        </is>
      </c>
      <c r="B10" s="5" t="n">
        <v>44276199</v>
      </c>
      <c r="C10" s="5" t="n">
        <v>63058544</v>
      </c>
    </row>
    <row r="11">
      <c r="A11" s="4" t="inlineStr">
        <is>
          <t>Loans and participations originated and purchased for sale</t>
        </is>
      </c>
      <c r="B11" s="5" t="n">
        <v>-44463275</v>
      </c>
      <c r="C11" s="5" t="n">
        <v>-64230337</v>
      </c>
    </row>
    <row r="12">
      <c r="A12" s="4" t="inlineStr">
        <is>
          <t>Change in servicing rights for paydowns and fair value adjustments</t>
        </is>
      </c>
      <c r="B12" s="5" t="n">
        <v>526</v>
      </c>
      <c r="C12" s="5" t="n">
        <v>13021</v>
      </c>
    </row>
    <row r="13">
      <c r="A13" s="3" t="inlineStr">
        <is>
          <t>Net change in:</t>
        </is>
      </c>
    </row>
    <row r="14">
      <c r="A14" s="4" t="inlineStr">
        <is>
          <t>Mortgage loans in process of securitization</t>
        </is>
      </c>
      <c r="B14" s="5" t="n">
        <v>-295294</v>
      </c>
      <c r="C14" s="5" t="n">
        <v>-104830</v>
      </c>
    </row>
    <row r="15">
      <c r="A15" s="4" t="inlineStr">
        <is>
          <t>Other assets and receivables</t>
        </is>
      </c>
      <c r="B15" s="5" t="n">
        <v>-1209</v>
      </c>
      <c r="C15" s="5" t="n">
        <v>-20576</v>
      </c>
    </row>
    <row r="16">
      <c r="A16" s="4" t="inlineStr">
        <is>
          <t>Other liabilities</t>
        </is>
      </c>
      <c r="B16" s="5" t="n">
        <v>3007</v>
      </c>
      <c r="C16" s="5" t="n">
        <v>12314</v>
      </c>
    </row>
    <row r="17">
      <c r="A17" s="4" t="inlineStr">
        <is>
          <t>Other</t>
        </is>
      </c>
      <c r="B17" s="5" t="n">
        <v>-980</v>
      </c>
      <c r="C17" s="5" t="n">
        <v>1947</v>
      </c>
    </row>
    <row r="18">
      <c r="A18" s="4" t="inlineStr">
        <is>
          <t>Net cash (used in) operating activities</t>
        </is>
      </c>
      <c r="B18" s="5" t="n">
        <v>-387835</v>
      </c>
      <c r="C18" s="5" t="n">
        <v>-1208226</v>
      </c>
    </row>
    <row r="19">
      <c r="A19" s="3" t="inlineStr">
        <is>
          <t>Investing activities:</t>
        </is>
      </c>
    </row>
    <row r="20">
      <c r="A20" s="4" t="inlineStr">
        <is>
          <t>Net change in securities purchased under agreements to resell</t>
        </is>
      </c>
      <c r="B20" s="5" t="n">
        <v>657</v>
      </c>
      <c r="C20" s="5" t="n">
        <v>107</v>
      </c>
    </row>
    <row r="21">
      <c r="A21" s="4" t="inlineStr">
        <is>
          <t>Purchases of available for sale securities</t>
        </is>
      </c>
      <c r="B21" s="5" t="n">
        <v>-195206</v>
      </c>
      <c r="C21" s="5" t="n">
        <v>-434331</v>
      </c>
    </row>
    <row r="22">
      <c r="A22" s="4" t="inlineStr">
        <is>
          <t>Proceeds from the sale of available for sale securities</t>
        </is>
      </c>
      <c r="B22" s="5" t="n">
        <v>34469</v>
      </c>
      <c r="C22" s="5" t="n">
        <v>4347</v>
      </c>
    </row>
    <row r="23">
      <c r="A23" s="4" t="inlineStr">
        <is>
          <t>Proceeds from calls, maturities and paydowns of available for sale securities</t>
        </is>
      </c>
      <c r="B23" s="5" t="n">
        <v>128502</v>
      </c>
      <c r="C23" s="5" t="n">
        <v>441181</v>
      </c>
    </row>
    <row r="24">
      <c r="A24" s="4" t="inlineStr">
        <is>
          <t>Purchases of loans</t>
        </is>
      </c>
      <c r="B24" s="5" t="n">
        <v>-312992</v>
      </c>
      <c r="C24" s="5" t="n">
        <v>-236358</v>
      </c>
    </row>
    <row r="25">
      <c r="A25" s="4" t="inlineStr">
        <is>
          <t>Net change in loans receivable</t>
        </is>
      </c>
      <c r="B25" s="5" t="n">
        <v>-16240</v>
      </c>
      <c r="C25" s="5" t="n">
        <v>-1614787</v>
      </c>
    </row>
    <row r="26">
      <c r="A26" s="4" t="inlineStr">
        <is>
          <t>Proceeds from sale of loans receivable</t>
        </is>
      </c>
      <c r="B26" s="5" t="n">
        <v>262086</v>
      </c>
    </row>
    <row r="27">
      <c r="A27" s="4" t="inlineStr">
        <is>
          <t>Purchase of FHLB stock</t>
        </is>
      </c>
      <c r="B27" s="5" t="n">
        <v>-111</v>
      </c>
      <c r="C27" s="5" t="n">
        <v>-50854</v>
      </c>
    </row>
    <row r="28">
      <c r="A28" s="4" t="inlineStr">
        <is>
          <t>Proceeds from sale of FHLB stock</t>
        </is>
      </c>
      <c r="C28" s="5" t="n">
        <v>567</v>
      </c>
    </row>
    <row r="29">
      <c r="A29" s="4" t="inlineStr">
        <is>
          <t>Proceeds from sale of mortgage servicing rights</t>
        </is>
      </c>
      <c r="B29" s="5" t="n">
        <v>438</v>
      </c>
    </row>
    <row r="30">
      <c r="A30" s="4" t="inlineStr">
        <is>
          <t>Purchases of premises and equipment</t>
        </is>
      </c>
      <c r="B30" s="5" t="n">
        <v>-3281</v>
      </c>
      <c r="C30" s="5" t="n">
        <v>-1430</v>
      </c>
    </row>
    <row r="31">
      <c r="A31" s="4" t="inlineStr">
        <is>
          <t>Cash (paid) received in deconsolidation of subsidiary</t>
        </is>
      </c>
      <c r="B31" s="5" t="n">
        <v>-464</v>
      </c>
    </row>
    <row r="32">
      <c r="A32" s="4" t="inlineStr">
        <is>
          <t>Purchase of limited partnership interests and other tax credits</t>
        </is>
      </c>
      <c r="B32" s="5" t="n">
        <v>-12149</v>
      </c>
      <c r="C32" s="5" t="n">
        <v>-2074</v>
      </c>
    </row>
    <row r="33">
      <c r="A33" s="4" t="inlineStr">
        <is>
          <t>Other investing activities</t>
        </is>
      </c>
      <c r="B33" s="5" t="n">
        <v>404</v>
      </c>
      <c r="C33" s="5" t="n">
        <v>-730</v>
      </c>
    </row>
    <row r="34">
      <c r="A34" s="4" t="inlineStr">
        <is>
          <t>Net cash (used in) investing activities</t>
        </is>
      </c>
      <c r="B34" s="5" t="n">
        <v>-113887</v>
      </c>
      <c r="C34" s="5" t="n">
        <v>-1894362</v>
      </c>
    </row>
    <row r="35">
      <c r="A35" s="3" t="inlineStr">
        <is>
          <t>Financing activities:</t>
        </is>
      </c>
    </row>
    <row r="36">
      <c r="A36" s="4" t="inlineStr">
        <is>
          <t>Net change in deposits</t>
        </is>
      </c>
      <c r="B36" s="5" t="n">
        <v>1537148</v>
      </c>
      <c r="C36" s="5" t="n">
        <v>1606572</v>
      </c>
    </row>
    <row r="37">
      <c r="A37" s="4" t="inlineStr">
        <is>
          <t>Proceeds from borrowings</t>
        </is>
      </c>
      <c r="B37" s="5" t="n">
        <v>28803270</v>
      </c>
      <c r="C37" s="5" t="n">
        <v>31577468</v>
      </c>
    </row>
    <row r="38">
      <c r="A38" s="4" t="inlineStr">
        <is>
          <t>Repayment of borrowings</t>
        </is>
      </c>
      <c r="B38" s="5" t="n">
        <v>-29342391</v>
      </c>
      <c r="C38" s="5" t="n">
        <v>-30143465</v>
      </c>
    </row>
    <row r="39">
      <c r="A39" s="4" t="inlineStr">
        <is>
          <t>Proceeds from notes payable</t>
        </is>
      </c>
      <c r="C39" s="5" t="n">
        <v>2759</v>
      </c>
    </row>
    <row r="40">
      <c r="A40" s="4" t="inlineStr">
        <is>
          <t>Proceeds from issuance of preferred stock</t>
        </is>
      </c>
      <c r="B40" s="5" t="n">
        <v>191084</v>
      </c>
    </row>
    <row r="41">
      <c r="A41" s="4" t="inlineStr">
        <is>
          <t>Redemption of preferred stock</t>
        </is>
      </c>
      <c r="B41" s="5" t="n">
        <v>-41625</v>
      </c>
    </row>
    <row r="42">
      <c r="A42" s="4" t="inlineStr">
        <is>
          <t>Payments of contingent consideration</t>
        </is>
      </c>
      <c r="C42" s="5" t="n">
        <v>-501</v>
      </c>
    </row>
    <row r="43">
      <c r="A43" s="4" t="inlineStr">
        <is>
          <t>Dividends</t>
        </is>
      </c>
      <c r="B43" s="5" t="n">
        <v>-22916</v>
      </c>
      <c r="C43" s="5" t="n">
        <v>-17752</v>
      </c>
    </row>
    <row r="44">
      <c r="A44" s="4" t="inlineStr">
        <is>
          <t>Net cash provided by financing activities</t>
        </is>
      </c>
      <c r="B44" s="5" t="n">
        <v>1124570</v>
      </c>
      <c r="C44" s="5" t="n">
        <v>3025081</v>
      </c>
    </row>
    <row r="45">
      <c r="A45" s="4" t="inlineStr">
        <is>
          <t>Net Change in Cash and Cash Equivalents</t>
        </is>
      </c>
      <c r="B45" s="5" t="n">
        <v>622848</v>
      </c>
      <c r="C45" s="5" t="n">
        <v>-77507</v>
      </c>
    </row>
    <row r="46">
      <c r="A46" s="4" t="inlineStr">
        <is>
          <t>Cash and Cash Equivalents, Beginning of Period</t>
        </is>
      </c>
      <c r="B46" s="5" t="n">
        <v>179728</v>
      </c>
      <c r="C46" s="5" t="n">
        <v>506709</v>
      </c>
    </row>
    <row r="47">
      <c r="A47" s="4" t="inlineStr">
        <is>
          <t>Cash and Cash Equivalents, End of Period</t>
        </is>
      </c>
      <c r="B47" s="5" t="n">
        <v>802576</v>
      </c>
      <c r="C47" s="5" t="n">
        <v>429202</v>
      </c>
    </row>
    <row r="48">
      <c r="A48" s="3" t="inlineStr">
        <is>
          <t>Additional Cash Flows Information:</t>
        </is>
      </c>
    </row>
    <row r="49">
      <c r="A49" s="4" t="inlineStr">
        <is>
          <t>Interest paid</t>
        </is>
      </c>
      <c r="B49" s="5" t="n">
        <v>23049</v>
      </c>
      <c r="C49" s="5" t="n">
        <v>57940</v>
      </c>
    </row>
    <row r="50">
      <c r="A50" s="4" t="inlineStr">
        <is>
          <t>Income taxes paid</t>
        </is>
      </c>
      <c r="B50" s="5" t="n">
        <v>57692</v>
      </c>
      <c r="C50" s="6" t="n">
        <v>35522</v>
      </c>
    </row>
    <row r="51">
      <c r="A51" s="4" t="inlineStr">
        <is>
          <t>Transfer of loans from loans receivable to loans held for sale</t>
        </is>
      </c>
      <c r="B51" s="6" t="n">
        <v>1315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1: Basis of Presentation 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0, which has been derived from audited financial statements, and unaudited condensed consolidated financial statements of the Company as of September 30, 2021 and for the three and nine months ended September 30, 2021 and 2020,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0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21 Principles of Consolidation The unaudited condensed consolidated financial statements as of and for the period ended September 30, 2021 and 2020 include results from the Company, and its wholly owned subsidiaries, Merchants Bank, FMBI and MAM. Also included are Merchants Bank’s primary operating subsidiaries, MCC, MCS and MCI, as well as all 100% directly and indirectly owned subsidiaries owned by Merchants Bancorp. In addition, when the Company makes an equity investment in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September 30, 2021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5: Variable Interest Entities (VIEs) for additional information about VIEs. All significant intercompany accounts and transactions have been eliminated in consolidation. ​ Deconsolidation The unaudited condensed consolidated financial statements included consolidated results from certain entities primarily involved in single-family debt financing until January 30, 2021, while the Company was deemed to be a primary beneficiary. On February 1, 2021, the Company’s debt fund entities were restructured in such a way that its ownership and participation was significantly reduced with the inclusion of additional, unrelated investors and the Company was no longer classified as a primary beneficiary. Accordingly, results from these entities were no longer consolidated after this date, in accordance with the consolidation guidelines of the Accounting Standards Update of Topic 810.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5: Variable Interest Entities (V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servicing rights and fair values of financial instruments. The uncertainties related to the COVID-19 pandemic could cause significant changes to these estimates compared to what was known at the time these financial statements were prepared. Reclassifications ​ Certain reclassifications may have been made to the 2020 financial statements to conform to the financial statement presentation as of and for the three and nine months ended September 30, 2021. These reclassifications had no effect on net incom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9 Months Ended</t>
        </is>
      </c>
    </row>
    <row r="2">
      <c r="B2" s="2" t="inlineStr">
        <is>
          <t>Sep. 30, 2021</t>
        </is>
      </c>
    </row>
    <row r="3">
      <c r="A3" s="3" t="inlineStr">
        <is>
          <t>Securities Available For Sale</t>
        </is>
      </c>
    </row>
    <row r="4">
      <c r="A4" s="4" t="inlineStr">
        <is>
          <t>Securities Available For Sale</t>
        </is>
      </c>
      <c r="B4" s="4" t="inlineStr">
        <is>
          <t>Note 2: Securities Available For Sale The amortized cost and approximate fair values, together with gross unrealized gains and losses, of securities were as follows: ​ ​ ​ ​ ​ ​ ​ ​ ​ ​ ​ ​ ​ ​ ​ ​ September 30, 2021 ​ ​ ​ ​ ​ Gross ​ Gross ​ ​ ​ ​ Amortized ​ Unrealized ​ Unrealized ​ Fair ​ Cost Gains Losses Value ​ ​ (In thousands) Available for sale securities: ​ ​ ​ ​ Treasury notes ​ $ 5,002 ​ $ 7 ​ $ 3 ​ $ 5,006 Federal agencies ​ 244,966 ​ 1 ​ 196 ​ 244,771 Municipals ​ 5,929 ​ 92 ​ — ​ 6,021 Mortgage-backed - Government-sponsored entity (GSE) ​ 44,889 ​ 432 ​ — ​ 45,321 Total available for sale securities ​ $ 300,786 ​ $ 532 ​ $ 199 ​ $ 301,119 ​ ​ ​ ​ ​ ​ ​ ​ ​ ​ ​ ​ ​ ​ ​ ​ December 31, 2020 ​ ​ ​ ​ ​ Gross ​ Gross ​ ​ ​ ​ Amortized ​ Unrealized ​ Unrealized ​ Fair ​ Cost Gains Losses Value ​ ​ (In thousands) Available for sale securities: ​ ​ ​ ​ Treasury notes ​ $ 6,535 ​ $ 24 ​ $ — ​ $ 6,559 Federal agencies ​ 234,954 ​ 103 ​ 17 ​ 235,040 Municipals ​ 5,935 ​ 90 ​ — ​ 6,025 Mortgage-backed - Government-sponsored entity (GSE) ​ 21,899 ​ 279 ​ — ​ 22,178 Total available for sale securities ​ $ 269,323 ​ $ 496 ​ $ 17 ​ $ 269,802 ​ Mortgage-backed securities in the table above for September 30, 2021 include securities purchased from Freddie Mac following the loan sale and securitization arrangement with Freddie Mac described in Note 4: Loans and Allowance for Loan Losses. The amortized cost and fair value of available for sale securities at September 30, 2021 and December 31, 2020,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 ​ ​ ​ ​ September 30, 2021 ​ December 31, 2020 ​ ​ Amortized ​ Fair ​ Amortized ​ Fair ​ Cost Value Cost Value Contractual Maturity ​ (In thousands) Within one year ​ $ 7,054 ​ $ 7,054 ​ $ 6,288 ​ $ 6,302 After one through five years ​ 247,987 ​ 247,822 ​ 239,770 ​ 239,877 After five through ten years ​ 512 ​ 547 ​ 515 ​ 549 After ten years ​ 344 ​ 375 ​ 851 ​ 896 ​ ​ 255,897 ​ 255,798 ​ 247,424 ​ 247,624 Mortgage-backed - Government-sponsored entity (GSE) ​ 44,889 ​ 45,321 ​ 21,899 ​ 22,178 ​ ​ $ 300,786 ​ $ 301,119 ​ $ 269,323 ​ $ 269,802 ​ During the three and nine months ended September 30, 2021 proceeds from sales of $34.5 million securities available for sale were sold, and no gain or loss was recognized. During the three and nine months ended September 30 2020, proceeds from sales of securities available for sale were $4.3 million, and a net gain of $441,000 was recognized, consisting of $441,000 ​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21 and December 31, 2020: ​ ​ ​ ​ ​ ​ ​ ​ ​ ​ ​ ​ ​ ​ ​ ​ ​ ​ ​ ​ ​ ​ September 30, 2021 ​ ​ ​ ​ ​ ​ ​ ​ 12 Months or ​ ​ ​ ​ ​ ​ ​ ​ Less than 12 Months ​ Longer ​ Total ​ ​ ​ ​ ​ Gross ​ ​ ​ ​ Gross ​ ​ ​ ​ Gross ​ ​ Fair ​ Unrealized ​ Fair ​ Unrealized ​ Fair ​ Unrealized ​ Value Losses Value Losses Value Losses ​ ​ (In thousands) Available for sale securities: ​ ​ ​ ​ ​ ​ Treasury notes ​ $ 1,997 ​ $ 3 ​ $ — ​ $ — ​ $ 1,997 ​ $ 3 Federal agencies ​ ​ 219,772 ​ ​ 196 ​ ​ — ​ ​ — ​ ​ 219,772 ​ ​ 196 ​ ​ $ 221,769 ​ $ 199 ​ $ — ​ $ — ​ $ 221,769 ​ $ 199 ​ ​ ​ ​ ​ ​ ​ ​ ​ ​ ​ ​ ​ ​ ​ ​ ​ ​ ​ ​ ​ ​ ​ December 31, 2020 ​ ​ ​ ​ ​ ​ ​ ​ 12 Months or ​ ​ ​ ​ ​ ​ ​ ​ Less than 12 Months ​ Longer ​ Total ​ ​ ​ Gross ​ ​ Gross ​ ​ Gross ​ ​ Fair ​ Unrealized ​ Fair ​ Unrealized ​ Fair ​ Unrealized ​ ​ Value ​ Losses ​ Value ​ Losses ​ Value ​ Losses ​ ​ (In thousands) Available for sale securities: ​ ​ ​ ​ ​ ​ Federal agencies ​ $ 69,939 ​ $ 17 ​ $ — ​ $ — ​ $ 69,939 ​ $ 17 ​ Other-than-temporary Impairment Unrealized losses on securities have not been recognized to income because the Company has the intent and ability to hold the securities for the foreseeable future, and the decline in fair value is primarily due to increased market interest rates. The fair value is expected to recover as the securities approach the maturity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in Process of Securitization</t>
        </is>
      </c>
      <c r="B1" s="2" t="inlineStr">
        <is>
          <t>9 Months Ended</t>
        </is>
      </c>
    </row>
    <row r="2">
      <c r="B2" s="2" t="inlineStr">
        <is>
          <t>Sep. 30, 2021</t>
        </is>
      </c>
    </row>
    <row r="3">
      <c r="A3" s="3" t="inlineStr">
        <is>
          <t>Mortgage Loans in Process of Securitization.</t>
        </is>
      </c>
    </row>
    <row r="4">
      <c r="A4" s="4" t="inlineStr">
        <is>
          <t>Mortgage Loans in Process of Securitization</t>
        </is>
      </c>
      <c r="B4" s="4" t="inlineStr">
        <is>
          <t>Note 3: Mortgage Loans in Process of Securitization Mortgage loans in process of securitization are recorded at fair value with changes in fair value recorded in earnings. These include multi-family rental real estate loan originations to be sold as Government National Mortgage Association (“Ginnie Mae”) mortgage-backed securities and Federal National Mortgage Association (“Fannie Mae”) and Federal Home Loan Mortgage Corporation (“Freddie Mac”) participation certificates, all of which are pending settlement with firm investor commitments to purchase the securities, typically occurring within 30 days. The fair value increases recorded in earnings for mortgage loans in process of securitization totaled $4.9 million and $3.2 million at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Loans and Allowance for Loan Losses</t>
        </is>
      </c>
    </row>
    <row r="4">
      <c r="A4" s="4" t="inlineStr">
        <is>
          <t>Loans and Allowance for Loan Losses</t>
        </is>
      </c>
      <c r="B4" s="4" t="inlineStr">
        <is>
          <t>Note 4: Loans and Allowance for Loan Losse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t amortized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for accrued interest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offer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Loan Sale and Freddie Mac Q Series Securitization On May 7, 2021, the Company entered into an arrangement through a third-party trust and Freddie Mac, by which a $262.0 million portfolio of multi-family loans were sold to the trust and ultimately securitized through Freddie Mac and sold to investors. The Company purchased two of the securities for a total of $28.7 million. The transfer of these loans was accounted for as a sale for financial reporting purposes, in accordance with ASC 860, and a $676,000 net loss on sale was recognized, which included the impact of establishing a risk share allowance and servicing rights associated with this transaction. Beyond holding the two securities, the Company’s ongoing involvement in this transaction is limited to customary obligations of loan sales, including any material breach in representation. In connection with the securitization and purchase of one of the securities, Merchants maintains a first loss position in the underlying loan portfolio not to exceed 10% of the unpaid principal amount of the loans comprising the securitization pool at settlement, or approximately $26.2 million. Therefore, a reserve of $1.4 million for estimated losses was established with respect to the first loss obligation at May 7, 2021, which was included in other liabilities on the consolidated balance sheets. These estimated losses were consistent with the amount in allowance for loan losses that was released when the loans were sold. If the Company sells one of the securities, this first loss obligation would be eliminated. As part of the securitization transaction, Merchants released all mortgage servicing obligations and rights to Freddie Mac who was designated as the Master Servicer. As Master Servicer, Freddie Mac appointed the Company with sub-servicing obligations, which include obligations to collect and remit payments of principal and interest, manage payments of taxes and insurance, and otherwise administer the underlying loans. Accordingly, the company recognized a Loan Portfolio Summary ‌ Loans receivable at September 30, 2021 and December 31, 2020 include: ​ ​ ​ ​ ​ ​ ​ ​ ​ ​ September 30, ​ December 31, ​ 2021 2020 ​ ​ (In thousands) ​ ​ ​ ​ ​ ​ ​ Mortgage warehouse lines of credit ​ $ 891,605 ​ $ 1,605,745 Residential real estate ​ 828,950 ​ 678,848 Multi-family and healthcare financing ​ 3,244,442 ​ 2,749,020 Commercial and commercial real estate ​ 391,562 ​ 387,294 Agricultural production and real estate ​ 92,113 ​ 101,268 Consumer and margin loans ​ 11,689 ​ 13,251 ​ ​ 5,460,361 ​ 5,535,426 Less: ​ ​ Allowance for loan losses ​ 29,134 ​ 27,500 ​ ​ ​ ​ ​ ​ ​ Loans Receivable ​ $ 5,431,227 ​ $ 5,507,926 ​ In response to the COVID-19 global pandemic, the Coronavirus Aid, Relief and Economic Security Act (“CARES Act”) established the Paycheck Protection Program (“PPP”) to provide loans for eligible business/not-for-profits. These loans qualify for forgiveness when used for qualifying expenses during the appropriate period. Loans funded through the PPP are fully guaranteed by the U.S. government. Commercial and commercial real estate loans at September 30, 2021 and December 31, 2020 include PPP loans with principal balances of $13.0 million and $60.2 million, respectively, that had not yet been forgiven. As of September 30, 2021, only 12% of the $104.7 million total PPP loans granted were yet to be forgiven.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to-four family dwellings may be originated or purchased and placed on each mortgage warehouse line. As a secured repurchase agreement, collateral pledged to the Company secures each individual mortgage until the lender sells the loan in the secondary market. A traditional secured warehouse line of credit typically carries a base interest rate of 30-day LIBOR, or mortgage note rate plus or minus a margin. Risk is evident if there is a change in the fair value of mortgage loans originated by mortgage bankers in warehouse, the sale of which is the expected source of repayment of the borrowings under a warehouse line of credit. Residential Real Estate Loans (RES RE): Real estate loans are secured by owner-occupied 1- 4 family residences. Repayment of residential real estate loans is primarily dependent on the personal income and credit rating of the borrowers. First-lien HELOC mortgages included in this segment typically carry a base rate of 30-day LIBOR, plus a margin. Multi-Family and Healthcare Financing (MF RE): obtained. These loans are considered to be higher risk than single-family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y in the Company’s market area. Repayment of these loans depends on the successful operation of a business or property and the borrower’s cash flows.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oans collateralized by servicing rights and loan sale proceeds of mortgage warehouse customers. The loans in this category are repaid primarily from the cash flow of a borrower’s principal business operation. Credit risk in these loans is driven by creditworthiness of a borrower and the economic conditions that impact the cash flow stability from business operations. PPP loans and Small Business Association (“SBA”) loans are included in this category.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Allowance for Loan Losses The allowance for loan losses is established as losses are estimated to have occurred through a provision for loan losses charged to net interest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charge-off experience and expected loss from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fair value of the collateral if the loan is collateral dependent, the loan’s obtainable market price, or the present value of expected future cash flows discounted at the loan’s effective interest rate. For impaired loans where the Company utilizes discounted cash flows to determine the level of impairment, the Company includes the entire change in the present value of cash flows as a provision for loan loss.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loan portfolio segment within troubled debt restructurings is the same as detailed previously above. The following tables present, by loan portfolio segment, the activity in the allowance for loan losses for the three and nine months ended September 30, 2021 and 2020 and the recorded investment in loans and impairment method as of September 30, 2021: ​ ​ ​ ​ ​ ​ ​ ​ ​ ​ ​ ​ ​ ​ ​ ​ ​ ​ ​ ​ ​ ​ ​ ​ ​ At or For the Three Months Ended September 30, 2021 ​ MTG WHLOC RES RE MF RE CML &amp; CRE AG &amp; AGRE CON &amp; MAR TOTAL ​ ​ (In thousands) Allowance for loan losses ​ ​ ​ ​ ​ ​ ​ ​ ​ ​ ​ ​ ​ ​ ​ ​ ​ ​ ​ ​ ​ Balance, beginning of period ​ $ 2,935 ​ $ 3,969 $ 15,782 ​ $ 5,239 ​ $ 611 ​ $ 160 ​ $ 28,696 Provision (credit) for loan losses ​ (705) ​ 105 ​ 1,429 ​ 296 ​ (2) ​ (44) ​ 1,079 Loans charged to the allowance ​ — ​ — ​ — ​ (650) ​ — ​ — ​ (650) Recoveries of loans previously charged off ​ — ​ — ​ — ​ — ​ — ​ 9 ​ 9 Balance, end of period ​ $ 2,230 ​ $ 4,074 ​ $ 17,211 ​ $ 4,885 ​ $ 609 ​ $ 125 ​ $ 29,134 Ending balance: individually evaluated for impairment ​ $ — ​ $ — $ — ​ $ 1,175 ​ $ — ​ $ — ​ $ 1,175 Ending balance: collectively evaluated for impairment ​ $ 2,230 ​ $ 4,074 ​ $ 17,211 ​ $ 3,710 ​ $ 609 ​ $ 125 ​ $ 27,959 Loans ​ ​ ​ ​ ​ ​ ​ Ending balance ​ $ 891,605 ​ $ 828,950 ​ $ 3,244,442 ​ $ 391,562 ​ $ 92,113 ​ $ 11,689 ​ $ 5,460,361 Ending balance individually evaluated for impairment ​ $ — ​ $ 780 ​ $ 36,760 ​ $ 6,416 ​ $ 158 ​ $ 6 ​ $ 44,120 Ending balance collectively evaluated for impairment ​ $ 891,605 ​ $ 828,170 ​ $ 3,207,682 ​ $ 385,146 ​ $ 91,955 ​ $ 11,683 ​ $ 5,416,241 ​ ​ ​ ​ ​ ​ ​ ​ ​ ​ ​ ​ ​ ​ ​ ​ ​ ​ ​ ​ ​ ​ ​ ​ ​ ​ For the Three Months Ended September 30, 2020 ​ MTG WHLOC RES RE MF RE CML &amp; CRE AG &amp; AGRE CON &amp; MAR TOTAL ​ ​ (In thousands) Allowance for loan losses ​ ​ ​ ​ ​ ​ ​ ​ ​ ​ ​ ​ ​ ​ ​ ​ ​ ​ ​ ​ ​ Balance, beginning of period ​ $ 3,203 ​ $ 2,310 $ 9,878 ​ $ 4,343 ​ $ 610 ​ $ 153 ​ $ 20,497 Provision (credit) for loan losses ​ 874 ​ 504 ​ 1,566 ​ 13 ​ 21 ​ 3 ​ 2,981 Loans charged to the allowance ​ — ​ — ​ — ​ (94) ​ — ​ (10) ​ (104) Recoveries of loans previously charged off ​ — ​ — ​ — ​ 62 ​ — ​ — ​ 62 Balance, end of period ​ $ 4,077 ​ $ 2,814 ​ $ 11,444 ​ $ 4,324 ​ $ 631 ​ $ 146 ​ $ 23,436 ​ ​ ​ ​ ​ ​ ​ ​ ​ ​ ​ ​ ​ ​ ​ ​ ​ ​ ​ ​ ​ ​ ​ ​ ​ ​ For the Nine Months Ended September 30, 2021 ​ MTG WHLOC RES RE MF RE CML &amp; CRE AG &amp; AGRE CON &amp; MAR TOTAL ​ ​ (In thousands) Allowance for loan losses ​ ​ ​ ​ ​ ​ ​ ​ ​ ​ ​ ​ ​ ​ ​ ​ ​ ​ ​ ​ ​ Balance, beginning of period ​ $ 4,018 ​ $ 3,334 ​ $ 14,731 ​ $ 4,641 ​ $ 636 ​ $ 140 ​ $ 27,500 Provision for loan losses ​ (1,788) ​ ​ 742 ​ ​ 2,480 ​ ​ 1,046 ​ ​ (27) ​ ​ (26) ​ ​ 2,427 Loans charged to the allowance ​ — ​ ​ (2) ​ ​ — ​ ​ (802) ​ ​ — ​ ​ (6) ​ ​ (810) Recoveries of loans previously charged off ​ — ​ ​ — ​ ​ — ​ ​ — ​ ​ — ​ ​ 17 ​ 17 Balance, end of period ​ $ 2,230 ​ $ 4,074 ​ $ 17,211 ​ $ 4,885 ​ $ 609 ​ $ 125 ​ $ 29,134 ​ ​ ​ ​ ​ ​ ​ ​ ​ ​ ​ ​ ​ ​ ​ ​ ​ ​ ​ ​ ​ ​ ​ ​ ​ ​ ​ ​ ​ ​ ​ ​ ​ ​ ​ ​ ​ ​ ​ ​ ​ ​ ​ ​ ​ ​ ​ ​ For the Nine Months Ended September 30, 2020 ​ MTG WHLOC RES RE MF RE CML &amp; CRE AG &amp; AGRE CON &amp; MAR TOTAL ​ ​ (In thousands) Allowance for loan losses ​ ​ ​ ​ ​ ​ ​ ​ ​ ​ ​ ​ ​ ​ ​ ​ ​ ​ ​ ​ ​ Balance, beginning of period ​ $ 1,913 ​ $ 2,042 ​ $ 7,018 ​ $ 4,173 ​ $ 523 ​ $ 173 ​ $ 15,842 Provision (credit) for loan losses ​ 2,164 ​ ​ 772 ​ ​ 4,426 ​ ​ 270 ​ ​ 108 ​ ​ (16) ​ 7,724 Loans charged to the allowance ​ — ​ ​ — ​ ​ — ​ ​ (225) ​ ​ — ​ ​ (11) ​ (236) Recoveries of loans previously charged off ​ — ​ ​ — ​ ​ — ​ ​ 106 ​ ​ — ​ ​ — ​ 106 Balance, end of period ​ $ 4,077 ​ $ 2,814 ​ $ 11,444 ​ $ 4,324 ​ $ 631 ​ $ 146 ​ $ 23,436 ​ The following table presents the allowance for loan losses and the recorded investment in loans and impairment method as of December 31, 2020: ​ ​ ​ ​ ​ ​ ​ ​ ​ ​ ​ ​ ​ ​ ​ ​ ​ ​ ​ ​ ​ ​ ​ ​ ​ December 31, 2020 ​ MTG WHLOC RES RE MF RE CML &amp; CRE AG &amp; AGRE CON &amp; MAR TOTAL ​ ​ (In thousands) Allowance for loan losses ​ ​ ​ ​ ​ ​ ​ ​ ​ ​ ​ ​ ​ ​ ​ ​ ​ ​ ​ ​ ​ Balance, December 31, 2020 ​ $ 4,018 ​ $ 3,334 ​ $ 14,731 ​ $ 4,641 ​ $ 636 ​ $ 140 ​ $ 27,500 Ending balance: individually evaluated for impairment ​ $ — ​ $ 7 ​ $ — ​ $ 1,606 ​ $ — ​ $ — ​ $ 1,613 Ending balance: collectively evaluated for impairment ​ $ 4,018 ​ $ 3,327 ​ $ 14,731 ​ $ 3,035 ​ $ 636 ​ $ 140 ​ $ 25,887 Loans ​ ​ ​ ​ ​ ​ ​ Balance, December 31, 2020 ​ $ 1,605,745 ​ $ 678,848 ​ $ 2,749,020 ​ $ 387,294 ​ $ 101,268 ​ $ 13,251 ​ $ 5,535,426 Ending balance individually evaluated for impairment ​ $ — ​ $ 2,761 ​ $ — ​ $ 9,591 ​ $ 2,100 ​ $ 12 ​ $ 14,464 Ending balance collectively evaluated for impairment ​ $ 1,605,745 ​ $ 676,087 ​ $ 2,749,020 ​ $ 377,703 ​ $ 99,168 ​ $ 13,239 ​ $ 5,520,962 ​ Internal Risk Categories In adherence with policy, the Company uses the following internal risk grading categories and definitions for loans: Average or above Acceptable – Special Mention (Watch) – This is a loan that is sound and collectable but contains potential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Watch) – COVID-19 Deferrals – This is a loan that is sound and collectable but contains potential risk because the borrower has requested to defer payments, typically for 90 days, in response to COVID-related hardships. Interest is still accruing on these loans and they were not more than 30 days late at the time the deferral was grant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is category includes only those loans that were not already in the Traditional Special Mention (Watch) or Substandard categories. Substandard Doubtful The following tables present the credit risk profile of the Company’s loan portfolio based on internal rating category and payment activity as of September 30, 2021 and December 31, 2020: ​ ​ ​ ​ ​ ​ ​ ​ ​ ​ ​ ​ ​ ​ ​ ​ ​ ​ ​ ​ ​ ​ ​ ​ ​ September 30, 2021 ​ MTG WHLOC RES RE MF RE CML &amp; CRE AG &amp; AGRE CON &amp; MAR TOTAL ​ ​ (In thousands) Special Mention (Watch) ​ $ — ​ $ 823 ​ $ 78,979 ​ $ 3,652 ​ $ 3,942 ​ $ 4 ​ $ 87,400 Special Mention (Watch) - COVID-19 Deferrals ​ ​ — ​ ​ 77 ​ ​ 185 ​ ​ — ​ ​ — ​ ​ — ​ ​ 262 Substandard ​ — ​ ​ 780 ​ ​ 36,760 ​ ​ 6,416 ​ ​ 158 ​ ​ 6 ​ ​ 44,120 Acceptable and Above ​ 891,605 ​ 827,270 ​ 3,128,518 ​ 381,494 ​ 88,013 ​ 11,679 ​ 5,328,579 Total ​ $ 891,605 ​ $ 828,950 ​ $ 3,244,442 ​ $ 391,562 ​ $ 92,113 ​ $ 11,689 ​ $ 5,460,361 ​ ​ ​ ​ ​ ​ ​ ​ ​ ​ ​ ​ ​ ​ ​ ​ ​ ​ ​ ​ ​ ​ ​ ​ ​ December 31, 2020 ​ MTG WHLOC RES RE MF RE CML &amp; CRE AG &amp; AGRE CON &amp; MAR TOTAL ​ ​ (In thousands) Special Mention (Watch) ​ $ 222 ​ $ 853 ​ $ 145,050 ​ $ 2,620 ​ $ 4,160 ​ $ 34 ​ $ 152,939 Special Mention (Watch) - COVID-19 Deferrals ​ ​ — ​ ​ 383 ​ ​ 185 ​ ​ 110 ​ ​ — ​ ​ — ​ ​ 678 Substandard ​ — ​ 2,761 ​ — ​ 9,591 ​ 2,100 ​ 12 ​ 14,464 Acceptable and Above ​ 1,605,523 ​ 674,851 ​ 2,603,785 ​ 374,973 ​ 95,008 ​ 13,205 ​ 5,367,345 Total ​ $ 1,605,745 ​ $ 678,848 ​ $ 2,749,020 ​ $ 387,294 ​ $ 101,268 ​ $ 13,251 ​ $ 5,535,426 ​ ​ The Company evaluates the loan risk grading system definitions and allowance for loan loss methodology on an ongoing basis. No significant changes were made to either during the past year. Delinquent Loans The following tables present the Company’s loan portfolio aging analysis of the recorded investment in loans as of September 30, 2021 and December 31, 2020. There were 3 loans totaling $37.0 million at September 30, 2021 that have been modified in accordance with the CARES Act and therefore not classified as delinquent. These loans have been granted extended dates to make payments and no payments were due as of September 30, 2021. ​ ​ ​ ​ ​ ​ ​ ​ ​ ​ ​ ​ ​ ​ ​ ​ ​ ​ ​ ​ ​ ​ September 30, 2021 ​ 30-59 Days 60-89 Days Greater Than Total ​ ​ Total ​ ​ Past Due ​ Past Due ​ 90 Days ​ Past Due ​ Current ​ Loans ​ ​ (In thousands) MTG WHLOC ​ $ — ​ $ — ​ $ — ​ $ — ​ $ 891,605 ​ $ 891,605 RES RE ​ 377 ​ ​ 196 ​ 141 ​ 714 ​ 828,236 ​ 828,950 MF RE ​ — ​ ​ — ​ — ​ — ​ 3,244,442 ​ 3,244,442 CML &amp; CRE ​ 361 ​ ​ 46 ​ 2,224 ​ 2,631 ​ 388,931 ​ 391,562 AG &amp; AGRE ​ 103 ​ ​ — ​ — ​ 103 ​ 92,010 ​ 92,113 CON &amp; MAR ​ 1 ​ ​ 34 ​ 20 ​ 55 ​ 11,634 ​ 11,689 ​ ​ $ 842 ​ $ 276 ​ $ 2,385 ​ $ 3,503 ​ $ 5,456,858 ​ $ 5,460,361 ​ ​ ​ ​ ​ ​ ​ ​ ​ ​ ​ ​ ​ ​ ​ ​ ​ ​ ​ ​ ​ ​ December 31, 2020 ​ 30-59 Days 60-89 Days Greater Than Total ​ ​ Total ​ ​ Past Due ​ Past Due ​ 90 Days ​ Past Due ​ Current ​ Loans ​ ​ (In thousands) MTG WHLOC ​ $ — $ — ​ $ — ​ $ — ​ $ 1,605,745 ​ $ 1,605,745 RES RE ​ 364 ​ 80 ​ 630 ​ 1,074 ​ 677,774 ​ 678,848 MF RE ​ — ​ 36,760 ​ — ​ 36,760 ​ 2,712,260 ​ 2,749,020 CML &amp; CRE ​ 608 ​ 76 ​ 3,582 ​ 4,266 ​ 383,028 ​ 387,294 AG &amp; AGRE ​ 3,769 ​ — ​ 1,934 ​ 5,703 ​ 95,565 ​ 101,268 CON &amp; MAR ​ 7 ​ — ​ 19 ​ 26 ​ 13,225 ​ 13,251 ​ ​ $ 4,748 ​ $ 36,916 ​ $ 6,165 ​ $ 47,829 ​ $ 5,487,597 ​ $ 5,535,426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DRs. Impaired Loans The following tables present impaired loans and specific valuation allowance information based on class level as of September 30, 2021 and December 31, 2020: ​ ​ ​ ​ ​ ​ ​ ​ ​ ​ ​ ​ ​ ​ ​ ​ ​ ​ ​ ​ ​ ​ ​ ​ ​ September 30, 2021 ​ MTG WHLOC RES RE MF RE CML &amp; CRE AG &amp; AGRE CON &amp; MAR TOTAL ​ ​ (In thousands) Impaired loans without a specific allowance: ​ ​ ​ ​ ​ ​ ​ Recorded investment ​ $ — ​ $ 780 ​ $ 36,760 ​ $ 4,455 ​ $ 158 ​ $ 6 ​ $ 42,159 Unpaid principal balance ​ — ​ 780 ​ 36,760 ​ 4,455 ​ 158 ​ 6 ​ 42,159 Impaired loans with a specific allowance: ​ ​ ​ ​ ​ ​ ​ Recorded investment ​ — ​ — ​ — ​ 1,961 ​ — ​ — ​ 1,961 Unpaid principal balance ​ — ​ — ​ — ​ 1,961 ​ — ​ — ​ 1,961 Specific allowance ​ — ​ — ​ — ​ 1,175 ​ — ​ — ​ 1,175 Total impaired loans: ​ ​ ​ ​ ​ ​ ​ ​ Recorded investment ​ — ​ 780 ​ 36,760 ​ 6,416 ​ 158 ​ 6 ​ 44,120 Unpaid principal balance ​ — ​ 780 ​ 36,760 ​ 6,416 ​ 158 ​ 6 ​ 44,120 Specific allowance ​ — ​ — ​ — ​ 1,175 ​ — ​ — ​ 1,175 ​ ​ ​ ​ ​ ​ ​ ​ ​ ​ ​ ​ ​ ​ ​ ​ ​ ​ ​ ​ ​ ​ ​ ​ ​ December 31, 2020 ​ MTG WHLOC RES RE MF RE CML &amp; CRE AG &amp; AGRE CON &amp; MAR TOTAL ​ ​ (In thousands) Impaired loans without a specific allowance: ​ ​ ​ ​ ​ ​ ​ Recorded investment ​ $ — ​ $ 2,704 ​ $ — ​ $ 3,319 ​ $ 2,100 ​ $ 7 ​ $ 8,130 Unpaid principal balance ​ — ​ 2,704 ​ — ​ 3,319 ​ 2,100 ​ 7 ​ 8,130 Impaired loans with a specific allowance: ​ — ​ ​ ​ ​ ​ ​ Recorded investment ​ — ​ 57 ​ — ​ 6,272 ​ — ​ 5 ​ 6,334 Unpaid principal balance ​ — ​ 57 ​ — ​ 6,272 ​ — ​ 5 ​ 6,334 Specific allowance ​ — ​ 7 ​ — ​ 1,606 ​ — ​ — ​ 1,613 Total impaired loans: ​ ​ ​ ​ ​ ​ ​ Recorded investment ​ — ​ 2,761 ​ — ​ 9,591 ​ 2,100 ​ 12 ​ 14,464 Unpaid principal balance ​ — ​ 2,761 ​ — ​ 9,591 ​ 2,100 ​ 12 ​ 14,464 Specific allowance ​ — ​ 7 ​ — ​ 1,606 ​ — ​ — ​ 1,613 ​ ​ The following tables present by portfolio class, information related to the average recorded investment and interest income recognized on impaired loans for the three and nine month periods ended September 30, 2021 and 2020: ​ ​ ​ ​ ​ ​ ​ ​ ​ ​ ​ ​ ​ ​ ​ ​ ​ ​ ​ ​ ​ ​ ​ ​ MTG WHLOC RES RE MF RE CML &amp; CRE AG &amp; AGRE CON &amp; MAR TOTAL ​ ​ (In thousands) Three Months Ended September 30, 2021 ​ ​ ​ ​ ​ ​ ​ ​ ​ ​ ​ ​ ​ ​ ​ ​ ​ ​ ​ ​ ​ Average recorded investment in impaired loans ​ $ — ​ $ 595 ​ $ 9,190 ​ $ 6,731 ​ $ 158 ​ $ 6 ​ $ 16,680 Interest income recognized ​ — ​ ​ 30 ​ ​ — ​ ​ 82 ​ ​ — ​ ​ — 112 ​ ​ ​ ​ ​ ​ ​ ​ ​ ​ ​ ​ ​ ​ ​ ​ ​ ​ ​ ​ ​ ​ Three Months Ended September 30, 2020 ​ ​ ​ ​ ​ ​ ​ ​ ​ ​ ​ ​ ​ ​ ​ ​ ​ ​ ​ ​ ​ Average recorded investment in impaired loans ​ $ — ​ $ 2,892 ​ $ — ​ $ 10,061 ​ $ 2,231 ​ $ 14 ​ $ 15,198 Interest income recognized ​ ​ — ​ ​ 7 ​ ​ — ​ ​ 90 ​ ​ — ​ ​ — ​ ​ 97 ​ ​ ​ ​ ​ ​ ​ ​ ​ ​ ​ ​ ​ ​ ​ ​ ​ ​ ​ ​ ​ ​ ​ ​ ​ MTG WHLOC RES RE MF RE CML &amp; CRE AG &amp; AGRE CON &amp; MAR TOTAL ​ ​ (In thousands) Nine Months Ended September 30, 2021 ​ ​ ​ ​ ​ ​ ​ ​ ​ ​ ​ ​ ​ ​ ​ ​ ​ ​ ​ ​ ​ Average recorded investment in impaired loans ​ $ — ​ $ 1,885 ​ $ 7,352 ​ $ 7,307 ​ $ 747 ​ $ 7 ​ $ 17,298 Interest income recognized ​ — ​ 57 ​ — ​ 341 ​ — ​ — ​ 398 ​ ​ ​ ​ ​ ​ ​ ​ ​ ​ ​ ​ ​ ​ ​ ​ ​ ​ ​ ​ ​ ​ Nine Months Ended September 30, 2020 ​ ​ ​ ​ ​ ​ ​ ​ ​ ​ ​ ​ ​ ​ ​ ​ ​ ​ ​ ​ ​ Average recorded investment in impaired loans ​ $ 138 ​ $ 2,892 ​ $ — ​ $ 9,747 ​ $ 1,506 ​ $ 17 ​ $ 14,300 Interest income recognized ​ ​ — ​ ​ 42 ​ ​ — ​ ​ 305 ​ ​ — ​ ​ 1 ​ ​ 348 ​ ​ ​ ​ ​ ​ ​ ​ ​ ​ Nonperforming Loans The following table presents the Company’s nonaccrual loans and loans past due 90 days or more and still accruing at September 30, 2021 and December 31, 2020. ​ ​ ​ ​ ​ ​ ​ ​ ​ ​ ​ ​ ​ ​ ​ September 30, ​ December 31, ​ ​ 2021 ​ 2020 ​ ​ ​ ​ ​ Total Loans &gt; ​ ​ ​ ​ Total Loans &gt; ​ ​ ​ ​ ​ 90 Days &amp; ​ ​ ​ ​ 90 Days &amp; ​ Nonaccrual Accruing Nonaccrual Accruing ​ ​ (In thousands) RES RE ​ $ 472 ​ $ 16 ​ $ 578 ​ $ 69 CML &amp; CRE ​ 2,174 ​ ​ 50 ​ 2,052 ​ ​ 1,240 AG &amp; AGRE ​ 158 ​ — ​ 181 ​ 2,181 CON &amp; MAR ​ 6 ​ 14 ​ 12 ​ 8 ​ ​ ​ ​ ​ ​ ​ ​ ​ ​ ​ ​ ​ ​ ​ $ 2,810 ​ $ 80 ​ $ 2,823 ​ $ 3,498 ​ No troubled loans were restructured during the three or nine months ended September 30, 2021 or 2020. No restructured loans defaulted during the three or nine months ended September 30, 2021 or 2020. Loan modifications or forbearances related to the COVID-19 pandemic will generally not be considered TDRs. ​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DR until January 1, 2022. The Company has taken advantage of this provision to extend certain payment modifications to loan customers in need. As of September 30, 2021, the Company has ​ There were no residential loans in process of foreclosure as of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s)</t>
        </is>
      </c>
      <c r="B1" s="2" t="inlineStr">
        <is>
          <t>9 Months Ended</t>
        </is>
      </c>
    </row>
    <row r="2">
      <c r="B2" s="2" t="inlineStr">
        <is>
          <t>Sep. 30, 2021</t>
        </is>
      </c>
    </row>
    <row r="3">
      <c r="A3" s="3" t="inlineStr">
        <is>
          <t>Variable Interest Entities (VIEs).</t>
        </is>
      </c>
    </row>
    <row r="4">
      <c r="A4" s="4" t="inlineStr">
        <is>
          <t>Variable Interest Entities (VIEs)</t>
        </is>
      </c>
      <c r="B4" s="4" t="inlineStr">
        <is>
          <t>Note 5: Variable Interest Entities (V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Has equity investors that do not provide sufficient equity for the entity to finance its activities without additional subordinated financial support. The Company has invested in single-family and multi-family debt financing entities that are deemed to be VIEs.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 At September 30, 2021 the Company determined it was not the primary beneficiary of its VIEs primarily because the Company did not have the obligation to absorb losses or the rights to receive benefits from the VIE that could potentially be significant to the VIE. Evaluation and assessment of VIEs for consolidation is performed on an ongoing basis by management. Any changes in facts and circumstances occurring since the previous primary beneficiary determination will be considered as part of this ongoing assessment. ​ The Company’s maximum exposure to loss associated with its VIEs consists of the capital invested plus any unfunded equity commitments. These investments are recorded in “other assets” and “other liabilities” on our balance sheet. The table below reflects the size of the VIEs as well as our maximum exposure to loss in connection with these investments at September 30, 2021, and December 31, 2020. ​ ​ ​ ​ ​ ​ ​ ​ ​ ​ ​ ​ ​ Unconsolidated VIEs ​ ​ Total ​ Total ​ Maximum Assets ($ in thousands) Assets Liabilities Exposure to Loss ​ ​ (In thousands) September 30, 2021 ​ ​ ​ Single-family and multi-family debt financing investments ​ $ 25,338 ​ $ 12,334 ​ $ 25,163 December 31, 2020 ​ ​ ​ Single-family and multi-family debt financing investments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Note 6: Borrowings The Company joined the American Financial Exchange (“AFX”) in January of 2021. During the nine months ended September 30, 2021, the Company utilized unsecured overnight lending arrangements to borrow from other AFX members through extensions of credit. At September 30, 2021, members of the AFX offered a combined borrowing limit of $325.0 million, but availability fluctuates daily. As of September 30, 2021, the outstanding balance was $225.0 million with a rate of 0.07% to 0.08%. Rates are set daily by participating members and may vary by lending memb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1</t>
        </is>
      </c>
    </row>
    <row r="3">
      <c r="A3" s="3" t="inlineStr">
        <is>
          <t>Regulatory Matters</t>
        </is>
      </c>
    </row>
    <row r="4">
      <c r="A4" s="4" t="inlineStr">
        <is>
          <t>Regulatory Matters</t>
        </is>
      </c>
      <c r="B4" s="4" t="inlineStr">
        <is>
          <t xml:space="preserve">​ Note 7: Regulatory Matters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and other factors. Furthermore, the Company’s, Merchants Bank’s, and FMBI’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The intent of CBLR is to provide a simple alternative measure of capital adequacy for electing qualifying depository institutions and depository institution holding companies, as directed under the Economic Growth, Regulatory Relief, and Consumer Protection Act. Under CBLR, if a qualifying depository institution or depository institution holding company elects to use such measure, such institution or holding company will be considered well capitalized if its ratio of Tier 1 capital to average total consolidated assets (i.e., leverage ratio) exceeds a 9% threshold, subject to a limited two quarter grace period, during which the leverage ratio cannot go 100 basis points below the then applicable threshold, and will not be required to calculate and report risk-based capital ratios. Eligibility criteria to utiliz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or temporarily prescribed threshold established in response to COVID-19. ​ In April 2020, under the CARES Act, the 9% leverage ratio threshold was temporarily reduced to 8% in response to the COVID-19 pandemic. The threshold increased to 8.5% in 2021 and will return to 9% in 2022. The Company, Merchants Bank, and FMBI elected to begin using CBLR in the first quarter of 2020 and all intend to utilize this measure for the foreseeable future and thus will not calculate or report risk-based capital ratios. On December 2, 2020 the Federal Deposit Insurance Corporation (“FDIC”) issued an interim final rule related to COVID-19 as it pertains to eligibility to utilize CBLR. The rule allows organizations with less than $10 billion in total assets as of December 31, 2019, to use the assets on that date to determine the applicability of various regulatory asset thresholds during 2020 and 2021. If total assets exceed $10 billion after the dates provided in the interim rule, the Company is prepared to address the additional regulatory requirements and does not expect it to have significant financial implications. Management believes, as of September 30, 2021 and December 31, 2020, that the Company, Merchants Bank, and FMBI met all the regulatory capital adequacy requirements with CBLR to be classified as well-capitalized, and management is not aware of any conditions or events since the most recent regulatory notification that would change the Company’s, Merchants Bank’s, or FMBI’s category. As of September 30, 2021 and December 31, 2020, the most recent notifications from the Board of Governors of the Federal Reserve System (“Federal Reserve”) categorized the Company as well capitalized and most recent notifications from the FDIC categorized Merchants Bank and FMBI as well capitalized under the regulatory framework for prompt corrective action. There are no conditions or events since that notification that management believes have changed the Company’s, Merchants Bank’s, or FMBI’s category. The Company’s, Merchants Bank’s, and FMBI’s actual capital amounts and ratios are presented in the following tables. ​ ​ ​ ​ ​ ​ ​ ​ ​ ​ ​ ​ ​ ​ ​ ​ ​ ​ ​ ​ ​ ​ ​ ​ ​ ​ ​ ​ Minimum Amount ​ ​ ​ ​ ​ ​ ​ ​ To Be Well ​ ​ ​ Actual ​ Capitalized (1) ​ ​ Amount Ratio Amount Ratio ​ ​ (Dollars in thousands) ​ September 30, 2021 ​ ​ ​ ​ ​ ​ ​ ​ ​ ​ ​ CBLR (Tier 1) capital (1) ​ ​ ​ ​ ​ (i.e., CBLR - leverage ratio) ​ ​ ​ ​ ​ ​ ​ ​ ​ ​ ​ Company ​ $ 1,090,870 10.7 % $ 866,269 &gt; 8.5 % Merchants Bank ​ ​ 1,052,260 10.6 % 840,748 &gt; 8.5 % FMBI ​ 27,714 9.6 % 24,538 &gt; 8.5 % ​ ​ ​ ​ ​ ​ ​ ​ ​ ​ ​ ​ ​ (1) As defined by regulatory agencies. ​ ​ ​ ​ ​ ​ ​ ​ ​ ​ ​ ​ ​ ​ ​ ​ ​ ​ ​ ​ ​ ​ ​ ​ ​ ​ ​ ​ ​ Minimum Amount ​ ​ ​ ​ ​ ​ ​ To Be Well ​ ​ ​ Actual ​ Capitalized (1) ​ ​ Amount Ratio Amount Ratio ​ ​ ​ (Dollars in thousands) ​ December 31, 2020 ​ ​ ​ ​ ​ ​ ​ ​ ​ ​ ​ CBLR (Tier 1) capital (1) ​ ​ (i.e., CBLR - leverage ratio) ​ ​ ​ ​ ​ ​ ​ ​ ​ ​ ​ Company ​ $ 792,456 8.6 % $ 738,019 &gt; 8 % Merchants Bank ​ 781,221 8.7 % 718,120 &gt; 8 % FMBI ​ ​ 24,456 9.8 % 19,979 &gt; 8 % ​ (1) As defined by regulatory agencies. ​ Failure to exceed the leverage ratio thresholds required under CBLR in the future, subject to any applicable grace period, would require the Company, Merchants Bank, and/or FMBI to return to the risk-based capital ratio thresholds previously utilized under the fully phased-in Basel III Capital Rules to determine capital adequac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t>
        </is>
      </c>
    </row>
    <row r="4">
      <c r="A4" s="4" t="inlineStr">
        <is>
          <t>Derivative Financial Instruments</t>
        </is>
      </c>
      <c r="B4" s="4" t="inlineStr">
        <is>
          <t xml:space="preserve">Note 8: Derivative Financial Instruments ​ The Company uses derivative financial instruments to help manage exposure to interest rate risk and the effects that changes in interest rates may have on net income and the fair value of assets and liabilities. Forward Sales Commitments and Interest Rate Lock Commitment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other assets in the condensed consolidated balance sheets while derivative instruments with a negative fair value are reported in other liabilities in the condensed consolidated balance sheets. The following table presents the notional amount and fair value of interest rate locks and forward contracts utilized by the Company at September 30, 2021 and December 31, 2020. ​ ​ ​ ​ ​ ​ ​ ​ ​ ​ ​ ​ ​ ​ ​ Notional ​ ​ ​ ​ ​ Fair Value ​ ​ Amount ​ Balance Sheet Location ​ Asset ​ Liability September 30, 2021 ​ (In thousands) ​ ​ ​ ​ ​ (In thousands) Interest rate lock commitments $ 106,948 ​ ​ Other assets/liabilities ​ $ 207 ​ $ 465 Forward contracts $ 107,789 ​ ​ Other assets/liabilities ​ 529 ​ ​ 16 ​ ​ ​ ​ ​ ​ ​ $ 736 ​ $ 481 ​ ​ ​ ​ ​ ​ ​ ​ ​ ​ ​ ​ ​ ​ ​ ​ ​ ​ ​ ​ ​ Notional ​ ​ ​ ​ ​ Fair Value ​ ​ Amount ​ Balance Sheet Location ​ Asset ​ Liability December 31, 2020 ​ (In thousands) ​ ​ ​ ​ ​ (In thousands) Interest rate lock commitments $ 412,043 ​ ​ Other assets/liabilities ​ $ 6,131 ​ $ — Forward contracts $ 304,024 ​ ​ Other assets/liabilities ​ — ​ ​ 2,682 ​ ​ ​ ​ ​ ​ ​ $ 6,131 ​ $ 2,682 ​ Fair values of these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densed consolidated statements of income for the three and nine months ended September 30, 2021 and 2020. ​ ​ ​ ​ ​ ​ ​ ​ ​ ​ ​ ​ ​ ​ ​ ​ Three Months Ended ​ Nine Months Ended ​ ​ September 30, ​ September 30, ​ 2021 2020 2021 2020 ​ ​ (In thousands) ​ ​ (In thousands) Interest rate lock commitments ​ $ (691) ​ $ 2,407 ​ $ (6,389) ​ $ 7,963 Forward contracts (includes pair-off settlements) ​ ​ (322) ​ ​ (3,515) ​ 5,785 ​ ​ (7,473) Net derivative gains (loss) ​ $ (1,013) ​ $ (1,108) ​ $ (604) ​ $ 490 ​ ​ ​ ​ ​ ​ ​ ​ ​ ​ ​ ​ ​ ​ Derivatives on Behalf of Customers The Company offers derivative contracts to some customers in connection with their risk management needs. These derivatives include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interest rate swaps were recorded in the condensed consolidated balance sheets as follows: ​ ​ ​ ​ ​ ​ ​ ​ ​ ​ ​ ​ ​ ​ ​ Notional ​ ​ ​ ​ ​ Fair Value ​ ​ Amount ​ Balance Sheet Location ​ Asset ​ Liability ​ ​ (In thousands) ​ ​ ​ ​ ​ (In thousands) September 30, 2021 $ 105,992 ​ ​ Other assets/liabilities ​ $ 1,718 ​ $ 1,718 December 31, 2020 $ 82,726 ​ ​ Other assets/liabilities ​ $ 3,170 ​ $ 3,170 ​ If there is a net gain or loss, the gross gains and losses on these derivative assets and liabilities are recorded in Other Noninterest income and Other Noninterest expense in the condensed consolidated statements of income. ​ ​ ​ ​ ​ ​ ​ ​ ​ ​ ​ ​ ​ ​ ​ ​ Three Months Ended ​ Nine Months Ended ​ ​ September 30, ​ September 30, ​ 2021 2020 2021 2020 ​ ​ (In thousands) ​ ​ (In thousands) Gross swap gains ​ $ 371 ​ $ (289) ​ $ 1,452 ​ $ 3,048 Gross swap losses ​ ​ (371) ​ ​ 289 ​ (1,452) ​ ​ (3,048) Net swap gains (losses) ​ $ — ​ $ — ​ $ — ​ $ — ​ ​ ​ ​ ​ ​ ​ ​ ​ ​ ​ ​ ​ ​ The Company pledged $3.9 million and $3.9 million in collateral to secure its obligations under swap contracts at September 30, 2021 and December 31,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Sep. 30, 2021</t>
        </is>
      </c>
    </row>
    <row r="3">
      <c r="A3" s="3" t="inlineStr">
        <is>
          <t>Disclosures about Fair Value of Assets and Liabilities</t>
        </is>
      </c>
    </row>
    <row r="4">
      <c r="A4" s="4" t="inlineStr">
        <is>
          <t>Disclosures about Fair Value of Assets and Liabilities</t>
        </is>
      </c>
      <c r="B4" s="4" t="inlineStr">
        <is>
          <t>Note 9: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September 30, 2021 and December 31, 2020: ​ ​ ​ ​ ​ ​ ​ ​ ​ ​ ​ ​ ​ ​ ​ ​ Fair Value Measurements Using ​ ​ ​ ​ ​ Quoted Prices in ​ Significant ​ ​ ​ ​ ​ ​ ​ Active Markets ​ Other ​ Significant ​ ​ ​ ​ ​ for Identical ​ Observable ​ Unobservable ​ ​ Fair ​ Assets ​ Inputs ​ Inputs Assets Value (Level 1) (Level 2) (Level 3) ​ ​ (In thousands) September 30, 2021 ​ ​ ​ ​ ​ ​ ​ ​ ​ ​ ​ ​ Mortgage loans in process of securitization ​ $ 634,027 ​ $ — ​ $ 634,027 ​ $ — Available for sale securities: ​ ​ ​ ​ Treasury notes ​ 5,006 ​ 5,006 ​ — ​ — Federal agencies ​ 244,771 ​ — ​ 244,771 ​ — Municipals ​ 6,021 ​ — ​ 6,021 ​ — Mortgage-backed - Government-sponsored entity (GSE) ​ 45,321 ​ — ​ 45,321 ​ — Loans held for sale ​ 26,296 ​ — ​ 26,296 ​ — Servicing rights ​ 105,473 ​ — ​ — ​ 105,473 Derivative assets - interest rate lock commitments ​ 207 ​ — ​ — ​ 207 Derivative assets - forward contracts ​ 529 ​ — ​ 529 ​ — Derivative assets - interest rate swaps ​ 1,718 ​ — ​ 1,718 ​ — Derivative liabilities - interest rate lock commitments ​ 465 ​ ​ — ​ ​ — ​ ​ 465 Derivative liabilities - forward contracts ​ 16 ​ ​ — ​ ​ 16 ​ ​ — Derivative liabilities - interest rate swaps ​ 1,718 ​ ​ — ​ ​ 1,718 ​ ​ — ​ ​ ​ ​ ​ ​ ​ ​ ​ ​ ​ ​ ​ ​ ​ ​ ​ ​ ​ ​ ​ ​ ​ ​ ​ ​ December 31, 2020 ​ ​ ​ ​ ​ ​ ​ ​ ​ ​ Mortgage loans in process of securitization ​ $ 338,733 ​ $ — ​ $ 338,733 ​ $ — Available for sale securities: ​ ​ ​ ​ Treasury notes ​ 6,559 ​ 6,559 ​ — ​ — Federal agencies ​ 235,040 ​ — ​ 235,040 ​ — Municipals ​ 6,025 ​ — ​ 6,025 ​ — Mortgage-backed - Government-sponsored entity (GSE) ​ 22,178 ​ — ​ 22,178 ​ — Loans held for sale ​ 40,044 ​ — ​ 40,044 ​ — Servicing rights ​ 82,604 ​ — ​ — ​ 82,604 Derivative assets - interest rate lock commitments ​ 6,131 ​ — ​ — ​ 6,131 Derivative asset - interest rate swap ​ ​ 3,170 ​ ​ — ​ ​ 3,170 ​ ​ — Derivative liabilities - forward contracts ​ 2,682 ​ ​ — ​ ​ 2,682 ​ ​ — Derivative liabilities - interest rate swap ​ 3,170 ​ ​ — ​ ​ 3,170 ​ ​ —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nine months ended September 30, 2021 and the year ended December 31, 2020. For assets classified within Level 3 of the fair value hierarchy, the process used to develop the reported fair value is described below. Mortgage Loans in Process of Securitization and Available for Sale Securities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Servicing Rights Servicing rights do not trade in an active, open market with readily observable prices. Accordingly, fair value is estimated using discounted cash flow models having significant inputs of discount rate, prepayment speed, and default rate. Due to the nature of the valuation inputs,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 backed security prices for securities similar to the ones used, which are considered Level 2. The fair value of interest rate swaps is based on prices that are obtained from a third party that uses observable market inputs, thereby supporting a Level 2 classification. Changes in fair value of the Company’s derivative financial instruments are recognized through noninterest income and/or noninterest expenses on its condensed consolidated statement of income. Level 3 Reconciliation The following is a reconciliation of the beginning and ending balances of recurring fair value measurements recognized in the accompanying balance sheets using significant unobservable (Level 3) inputs: ​ ​ ​ ​ ​ ​ ​ ​ ​ ​ ​ ​ ​ ​ ​ ​ Three Months Ended September 30, ​ Nine Months Ended September 30, ​ 2021 2020 2021 2020 ​ ​ (In thousands) ​ (In thousands) Servicing rights ​ ​ ​ ​ ​ ​ ​ ​ ​ ​ ​ ​ Balance, beginning of period ​ $ 98,331 ​ $ 72,889 ​ $ 82,604 ​ $ 74,387 Additions ​ ​ ​ ​ Originated and purchased servicing ​ 7,125 ​ 6,462 ​ 23,833 ​ 14,406 Subtractions ​ ​ ​ ​ Paydowns ​ (2,955) ​ (2,608) ​ (11,030) ​ (5,070) Sales of servicing ​ ​ — ​ ​ ​ ​ ​ (438) ​ ​ ​ Changes in fair value due to changes in valuation inputs or assumptions used in the valuation model ​ 2,972 ​ (971) ​ 10,504 ​ (7,951) Balance, end of period ​ $ 105,473 ​ $ 75,772 ​ $ 105,473 ​ $ 75,772 ​ ​ ​ ​ ​ ​ ​ ​ ​ ​ ​ ​ ​ Derivative Assets - interest rate lock commitments ​ ​ ​ ​ ​ ​ ​ ​ ​ ​ ​ ​ Balance, beginning of period ​ $ 487 ​ $ 5,742 ​ $ 6,131 ​ $ 186 Changes in fair value ​ (280) ​ 2,408 ​ (5,924) ​ 7,964 Balance, end of period ​ $ 207 ​ $ 8,150 ​ $ 207 ​ $ 8,150 ​ ​ ​ ​ ​ ​ ​ ​ ​ ​ ​ ​ ​ Derivative Liabilities - interest rate lock commitments ​ ​ ​ ​ ​ ​ ​ ​ ​ ​ ​ ​ Balance, beginning of period ​ $ 54 ​ $ — ​ $ — ​ $ — Changes in fair value ​ 411 ​ 1 ​ 465 ​ 1 Balance, end of period ​ $ 465 ​ $ 1 ​ $ 465 ​ $ 1 ​ Nonrecurring Measurements The following table presents the fair value measurement of assets measured at fair value on a nonrecurring basis and the level within the fair value hierarchy in which the fair value measurements fall at September 30, 2021 and December 31, 2020. ​ ​ ​ ​ ​ ​ ​ ​ ​ ​ ​ ​ ​ ​ ​ ​ Fair Value Measurements Using ​ ​ ​ ​ ​ Quoted Prices in ​ Significant ​ ​ ​ ​ ​ ​ ​ Active Markets ​ Other ​ Significant ​ ​ ​ ​ ​ for Identical ​ Observable ​ Unobservable ​ ​ Fair ​ Assets ​ Inputs ​ Inputs Assets Value (Level 1) (Level 2) (Level 3) ​ ​ (In thousands) September 30, 2021 ​ ​ ​ ​ Impaired loans (collateral-dependent) ​ $ 4,129 ​ $ — ​ $ — ​ $ 4,129 December 31, 2020 ​ ​ ​ ​ Impaired loans (collateral-dependent) ​ $ 4,059 ​ $ — ​ $ — ​ $ 4,059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Credit Officer’s (CCO) office. Appraisal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September 30, 2021: ​ ​ ​ ​ ​ ​ Collateral-dependent impaired loans ​ $ 4,129 Market comparable properties Marketability discount ​ 77% 77% Servicing rights - Multi-family ​ $ 81,661 Discounted cash flow Discount rate ​ 8% - 13% 9% ​ ​ ​ ​ ​ ​ ​ Constant prepayment rate ​ 0% - 50% 5% Servicing rights - Single-family ​ $ 21,610 Discounted cash flow Discount rate ​ 9% - 10% ​ 9% ​ ​ ​ ​ ​ ​ ​ Constant prepayment rate ​ 11% - 13% ​ 11% Servicing rights - SBA ​ $ 2,202 Discounted cash flow Discount rate ​ 16% ​ 16% ​ ​ ​ ​ ​ ​ ​ Constant prepayment rate ​ 9% - 44% ​ 12% Derivative assets - interest rate lock commitments ​ $ 207 Discounted cash flow Loan closing rates ​ 54% - 99% 85% Derivative liabilities - interest rate lock commitments ​ $ 465 Discounted cash flow Loan closing rates ​ 54% - 99% 85% ​ ​ ​ ​ ​ ​ ​ ​ ​ ​ ​ ​ At December 31, 2020: ​ ​ ​ ​ ​ ​ Collateral-dependent impaired loans ​ $ 4,059 Market comparable properties Marketability discount ​ 43% 43% Servicing rights - Multi-family ​ $ 73,569 Discounted cash flow Discount rate ​ 8% - 13% 9% ​ ​ ​ ​ ​ ​ ​ Constant prepayment rate ​ 2% - 43% 4% Servicing rights - Single-family ​ $ 9,035 Discounted cash flow Discount rate ​ 11% ​ 11% ​ ​ ​ ​ ​ ​ ​ Constant prepayment rate ​ 8% - 35% ​ 16% Derivative assets - interest rate lock commitments ​ $ 6,131 Discounted cash flow Loan closing rates ​ 55% - 99% 75%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Servicing Rights The most significant unobservable inputs used in the fair value measurement of the Company’s servicing rights are discount rates and constant prepayment rates. These two inputs can drive a significant amount of a market participant’s valuation of servicing rights. Significant increases (decreases) in the discount rate or assumed constant prepayment rates used to value servicing rights would decrease (increase) the value derived. Fair Value of Financial Instruments The following table presents the carrying amount and estimated fair values of the Company’s financial instruments not carried at fair value and the level within the fair value hierarchy in which the fair value measurements fall at September 30, 2021 and December 31, 2020.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September 30, 2021 ​ ​ ​ ​ ​ ​ ​ ​ ​ ​ ​ ​ ​ ​ ​ Financial assets: ​ ​ ​ ​ ​ Cash and cash equivalents ​ $ 802,576 ​ $ 802,576 ​ $ 802,576 ​ $ — ​ $ — Securities purchased under agreements to resell ​ 5,923 ​ 5,923 ​ — ​ 5,923 ​ — FHLB stock ​ 70,767 ​ 70,767 ​ — ​ 70,767 ​ — Loans held for sale ​ 3,426,983 ​ 3,426,983 ​ — ​ 3,426,983 ​ — Loans, net ​ 5,431,227 ​ 5,389,595 ​ — ​ — ​ 5,389,595 Interest receivable ​ 21,894 ​ 21,894 ​ — ​ 21,894 ​ — Financial liabilities: ​ ​ ​ ​ ​ ​ Deposits ​ 8,947,319 ​ 8,948,327 ​ 7,707,121 ​ 1,241,206 ​ — Short-term subordinated debt ​ 17,000 ​ 17,000 ​ — ​ 17,000 ​ — FHLB advances ​ 556,979 ​ 556,992 ​ — ​ 556,992 ​ — Other borrowing ​ ​ 235,157 ​ ​ 235,157 ​ ​ — ​ ​ 235,157 ​ ​ — Interest payable ​ 2,477 ​ 2,477 ​ — ​ 2,477 ​ — ​ ​ ​ ​ ​ ​ ​ ​ ​ ​ ​ ​ ​ ​ ​ ​ December 31, 2020 ​ ​ ​ ​ ​ Financial assets: ​ ​ ​ ​ ​ Cash and cash equivalents ​ $ 179,728 ​ $ 179,728 ​ $ 179,728 ​ $ — ​ $ — Securities purchased under agreements to resell ​ 6,580 ​ 6,580 ​ — ​ 6,580 ​ — FHLB stock ​ 70,656 ​ 70,656 ​ — ​ 70,656 ​ — Loans held for sale ​ 3,030,110 ​ 3,030,110 ​ — ​ 3,030,110 ​ — Loans, net ​ 5,507,926 ​ 5,484,824 ​ — ​ — ​ 5,484,824 Interest receivable ​ 21,770 ​ 21,770 ​ — ​ 21,770 ​ — Financial liabilities: ​ ​ ​ ​ ​ ​ Deposits ​ 7,408,066 ​ 7,410,759 ​ 7,051,413 ​ 359,346 ​ — Short-term subordinated debt ​ 14,960 ​ 14,960 ​ — ​ 14,960 ​ — FHLB advances ​ 1,221,071 ​ 1,221,870 ​ — ​ 1,221,870 ​ — Federal Reserve discount window/PPPLF advances ​ ​ 112,225 ​ ​ 112,225 ​ ​ — ​ ​ 112,225 ​ ​ — Interest payable ​ 1,476 ​ 1,476 ​ — ​ 1,47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due from banks</t>
        </is>
      </c>
      <c r="B3" s="6" t="n">
        <v>14352</v>
      </c>
      <c r="C3" s="6" t="n">
        <v>10063</v>
      </c>
    </row>
    <row r="4">
      <c r="A4" s="4" t="inlineStr">
        <is>
          <t>Interest-earning demand accounts</t>
        </is>
      </c>
      <c r="B4" s="5" t="n">
        <v>788224</v>
      </c>
      <c r="C4" s="5" t="n">
        <v>169665</v>
      </c>
    </row>
    <row r="5">
      <c r="A5" s="4" t="inlineStr">
        <is>
          <t>Cash and cash equivalents</t>
        </is>
      </c>
      <c r="B5" s="5" t="n">
        <v>802576</v>
      </c>
      <c r="C5" s="5" t="n">
        <v>179728</v>
      </c>
    </row>
    <row r="6">
      <c r="A6" s="4" t="inlineStr">
        <is>
          <t>Securities purchased under agreements to resell</t>
        </is>
      </c>
      <c r="B6" s="5" t="n">
        <v>5923</v>
      </c>
      <c r="C6" s="5" t="n">
        <v>6580</v>
      </c>
    </row>
    <row r="7">
      <c r="A7" s="4" t="inlineStr">
        <is>
          <t>Mortgage loans in process of securitization</t>
        </is>
      </c>
      <c r="B7" s="5" t="n">
        <v>634027</v>
      </c>
      <c r="C7" s="5" t="n">
        <v>338733</v>
      </c>
    </row>
    <row r="8">
      <c r="A8" s="4" t="inlineStr">
        <is>
          <t>Available for sale securities</t>
        </is>
      </c>
      <c r="B8" s="5" t="n">
        <v>301119</v>
      </c>
      <c r="C8" s="5" t="n">
        <v>269802</v>
      </c>
    </row>
    <row r="9">
      <c r="A9" s="4" t="inlineStr">
        <is>
          <t>Federal Home Loan Bank (FHLB) stock</t>
        </is>
      </c>
      <c r="B9" s="5" t="n">
        <v>70767</v>
      </c>
      <c r="C9" s="5" t="n">
        <v>70656</v>
      </c>
    </row>
    <row r="10">
      <c r="A10" s="4" t="inlineStr">
        <is>
          <t>Loans held for sale (includes $26,296 and $40,044, respectively at fair value)</t>
        </is>
      </c>
      <c r="B10" s="5" t="n">
        <v>3453279</v>
      </c>
      <c r="C10" s="5" t="n">
        <v>3070154</v>
      </c>
    </row>
    <row r="11">
      <c r="A11" s="4" t="inlineStr">
        <is>
          <t>Loans receivable, net of allowance for loan losses of $29,134 and $27,500, respectively</t>
        </is>
      </c>
      <c r="B11" s="5" t="n">
        <v>5431227</v>
      </c>
      <c r="C11" s="5" t="n">
        <v>5507926</v>
      </c>
    </row>
    <row r="12">
      <c r="A12" s="4" t="inlineStr">
        <is>
          <t>Premises and equipment, net</t>
        </is>
      </c>
      <c r="B12" s="5" t="n">
        <v>31423</v>
      </c>
      <c r="C12" s="5" t="n">
        <v>29761</v>
      </c>
    </row>
    <row r="13">
      <c r="A13" s="4" t="inlineStr">
        <is>
          <t>Servicing rights</t>
        </is>
      </c>
      <c r="B13" s="5" t="n">
        <v>105473</v>
      </c>
      <c r="C13" s="5" t="n">
        <v>82604</v>
      </c>
    </row>
    <row r="14">
      <c r="A14" s="4" t="inlineStr">
        <is>
          <t>Interest receivable</t>
        </is>
      </c>
      <c r="B14" s="5" t="n">
        <v>21894</v>
      </c>
      <c r="C14" s="5" t="n">
        <v>21770</v>
      </c>
    </row>
    <row r="15">
      <c r="A15" s="4" t="inlineStr">
        <is>
          <t>Goodwill</t>
        </is>
      </c>
      <c r="B15" s="5" t="n">
        <v>15845</v>
      </c>
      <c r="C15" s="5" t="n">
        <v>15845</v>
      </c>
    </row>
    <row r="16">
      <c r="A16" s="4" t="inlineStr">
        <is>
          <t>Intangible assets, net</t>
        </is>
      </c>
      <c r="B16" s="5" t="n">
        <v>1843</v>
      </c>
      <c r="C16" s="5" t="n">
        <v>2283</v>
      </c>
    </row>
    <row r="17">
      <c r="A17" s="4" t="inlineStr">
        <is>
          <t>Other assets and receivables</t>
        </is>
      </c>
      <c r="B17" s="5" t="n">
        <v>76637</v>
      </c>
      <c r="C17" s="5" t="n">
        <v>49533</v>
      </c>
    </row>
    <row r="18">
      <c r="A18" s="4" t="inlineStr">
        <is>
          <t>Total assets</t>
        </is>
      </c>
      <c r="B18" s="5" t="n">
        <v>10952033</v>
      </c>
      <c r="C18" s="5" t="n">
        <v>9645375</v>
      </c>
    </row>
    <row r="19">
      <c r="A19" s="3" t="inlineStr">
        <is>
          <t>Deposits</t>
        </is>
      </c>
    </row>
    <row r="20">
      <c r="A20" s="4" t="inlineStr">
        <is>
          <t>Noninterest-bearing</t>
        </is>
      </c>
      <c r="B20" s="5" t="n">
        <v>824118</v>
      </c>
      <c r="C20" s="5" t="n">
        <v>853648</v>
      </c>
    </row>
    <row r="21">
      <c r="A21" s="4" t="inlineStr">
        <is>
          <t>Interest-bearing</t>
        </is>
      </c>
      <c r="B21" s="5" t="n">
        <v>8123201</v>
      </c>
      <c r="C21" s="5" t="n">
        <v>6554418</v>
      </c>
    </row>
    <row r="22">
      <c r="A22" s="4" t="inlineStr">
        <is>
          <t>Total deposits</t>
        </is>
      </c>
      <c r="B22" s="5" t="n">
        <v>8947319</v>
      </c>
      <c r="C22" s="5" t="n">
        <v>7408066</v>
      </c>
    </row>
    <row r="23">
      <c r="A23" s="4" t="inlineStr">
        <is>
          <t>Borrowings</t>
        </is>
      </c>
      <c r="B23" s="5" t="n">
        <v>809136</v>
      </c>
      <c r="C23" s="5" t="n">
        <v>1348256</v>
      </c>
    </row>
    <row r="24">
      <c r="A24" s="4" t="inlineStr">
        <is>
          <t>Deferred and current tax liabilities, net</t>
        </is>
      </c>
      <c r="B24" s="5" t="n">
        <v>21681</v>
      </c>
      <c r="C24" s="5" t="n">
        <v>20405</v>
      </c>
    </row>
    <row r="25">
      <c r="A25" s="4" t="inlineStr">
        <is>
          <t>Other liabilities</t>
        </is>
      </c>
      <c r="B25" s="5" t="n">
        <v>64019</v>
      </c>
      <c r="C25" s="5" t="n">
        <v>58027</v>
      </c>
    </row>
    <row r="26">
      <c r="A26" s="4" t="inlineStr">
        <is>
          <t>Total liabilities</t>
        </is>
      </c>
      <c r="B26" s="5" t="n">
        <v>9842155</v>
      </c>
      <c r="C26" s="5" t="n">
        <v>8834754</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without par value Authorized - 50,000,000 shares Issued and outstanding - 28,785,374 shares at September 30, 2021 and 28,747,083 shares at December 31, 2020</t>
        </is>
      </c>
      <c r="B29" s="5" t="n">
        <v>137200</v>
      </c>
      <c r="C29" s="5" t="n">
        <v>135857</v>
      </c>
    </row>
    <row r="30">
      <c r="A30" s="4" t="inlineStr">
        <is>
          <t>Retained earnings</t>
        </is>
      </c>
      <c r="B30" s="5" t="n">
        <v>610267</v>
      </c>
      <c r="C30" s="5" t="n">
        <v>461744</v>
      </c>
    </row>
    <row r="31">
      <c r="A31" s="4" t="inlineStr">
        <is>
          <t>Accumulated other comprehensive income</t>
        </is>
      </c>
      <c r="B31" s="5" t="n">
        <v>262</v>
      </c>
      <c r="C31" s="5" t="n">
        <v>374</v>
      </c>
    </row>
    <row r="32">
      <c r="A32" s="4" t="inlineStr">
        <is>
          <t>Total shareholders' equity</t>
        </is>
      </c>
      <c r="B32" s="5" t="n">
        <v>1109878</v>
      </c>
      <c r="C32" s="5" t="n">
        <v>810621</v>
      </c>
    </row>
    <row r="33">
      <c r="A33" s="4" t="inlineStr">
        <is>
          <t>Total liabilities and shareholders' equity</t>
        </is>
      </c>
      <c r="B33" s="5" t="n">
        <v>10952033</v>
      </c>
      <c r="C33" s="5" t="n">
        <v>9645375</v>
      </c>
    </row>
    <row r="34">
      <c r="A34" s="4" t="inlineStr">
        <is>
          <t>8% Preferred Stock</t>
        </is>
      </c>
    </row>
    <row r="35">
      <c r="A35" s="3" t="inlineStr">
        <is>
          <t>Shareholders' Equity</t>
        </is>
      </c>
    </row>
    <row r="36">
      <c r="A36" s="4" t="inlineStr">
        <is>
          <t>Preferred stock</t>
        </is>
      </c>
      <c r="C36" s="5" t="n">
        <v>41581</v>
      </c>
    </row>
    <row r="37">
      <c r="A37" s="4" t="inlineStr">
        <is>
          <t>7% Preferred Stock</t>
        </is>
      </c>
    </row>
    <row r="38">
      <c r="A38" s="3" t="inlineStr">
        <is>
          <t>Shareholders' Equity</t>
        </is>
      </c>
    </row>
    <row r="39">
      <c r="A39" s="4" t="inlineStr">
        <is>
          <t>Preferred stock</t>
        </is>
      </c>
      <c r="B39" s="5" t="n">
        <v>50221</v>
      </c>
      <c r="C39" s="5" t="n">
        <v>50221</v>
      </c>
    </row>
    <row r="40">
      <c r="A40" s="4" t="inlineStr">
        <is>
          <t>6% Series B Preferred Stock</t>
        </is>
      </c>
    </row>
    <row r="41">
      <c r="A41" s="3" t="inlineStr">
        <is>
          <t>Shareholders' Equity</t>
        </is>
      </c>
    </row>
    <row r="42">
      <c r="A42" s="4" t="inlineStr">
        <is>
          <t>Preferred stock</t>
        </is>
      </c>
      <c r="B42" s="5" t="n">
        <v>120844</v>
      </c>
      <c r="C42" s="6" t="n">
        <v>120844</v>
      </c>
    </row>
    <row r="43">
      <c r="A43" s="4" t="inlineStr">
        <is>
          <t>6% Series C Preferred Stock</t>
        </is>
      </c>
    </row>
    <row r="44">
      <c r="A44" s="3" t="inlineStr">
        <is>
          <t>Shareholders' Equity</t>
        </is>
      </c>
    </row>
    <row r="45">
      <c r="A45" s="4" t="inlineStr">
        <is>
          <t>Preferred stock</t>
        </is>
      </c>
      <c r="B45" s="6" t="n">
        <v>191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10: Earnings Per Share Earnings per share were computed as follows: ​ ​ ​ ​ ​ ​ ​ ​ ​ ​ ​ ​ ​ ​ ​ ​ ​ ​ ​ ​ Three Month Periods Ended September 30, ​ ​ 2021 ​ 2020 ​ ​ ​ ​ ​ Weighted- ​ Per ​ ​ ​ ​ Weighted- ​ Per ​ ​ Net ​ Average ​ Share ​ Net ​ Average ​ Share ​ Income Shares Amount Income Shares Amount ​ ​ (In thousands) ​ ​ ​ ​ ​ ​ (In thousands) ​ ​ ​ ​ ​ Net income ​ $ 58,503 ​ ​ $ 55,002 ​ Dividends on preferred stock ​ (5,729) ​ ​ (3,618) ​ Net income allocated to common shareholders ​ $ 52,774 ​ ​ $ 51,384 ​ Basic earnings per share ​ 28,784,197 ​ $ 1.83 ​ 28,745,614 ​ $ 1.79 Effect of dilutive securities-restricted stock awards ​ 92,306 ​ ​ 32,848 ​ Diluted earnings per share ​ 28,876,503 ​ $ 1.83 ​ 28,778,462 ​ $ 1.79 ​ ​ ​ ​ ​ ​ ​ ​ ​ ​ ​ ​ ​ ​ ​ ​ ​ ​ ​ ​ Nine Month Periods Ended September 30, ​ ​ 2021 ​ 2020 ​ ​ ​ ​ ​ ​ Weighted- ​ Per ​ ​ ​ ​ Weighted- ​ Per ​ ​ Net ​ Average ​ Share ​ Net ​ Average ​ Share ​ Income Shares Amount Income Shares Amount ​ ​ (In thousands) ​ ​ ​ ​ ​ ​ (In thousands) ​ ​ ​ ​ Net income ​ $ 171,903 ​ ​ $ 120,747 ​ Dividends on preferred stock ​ (15,145) ​ ​ (10,855) ​ Net income allocated to common shareholders ​ $ 156,758 ​ ​ $ 109,892 ​ Basic earnings per share ​ 28,779,745 ​ $ 5.45 ​ 28,741,395 ​ $ 3.82 Effect of dilutive securities-restricted stock awards ​ 87,380 ​ ​ 25,361 ​ Diluted earnings per share ​ 28,867,125 ​ $ 5.43 ​ 28,766,756 ​ $ 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9 Months Ended</t>
        </is>
      </c>
    </row>
    <row r="2">
      <c r="B2" s="2" t="inlineStr">
        <is>
          <t>Sep. 30, 2021</t>
        </is>
      </c>
    </row>
    <row r="3">
      <c r="A3" s="3" t="inlineStr">
        <is>
          <t>Share-Based Payment Plans</t>
        </is>
      </c>
    </row>
    <row r="4">
      <c r="A4" s="4" t="inlineStr">
        <is>
          <t>Share-Based Payment Plans</t>
        </is>
      </c>
      <c r="B4" s="4" t="inlineStr">
        <is>
          <t xml:space="preserve">Note 11: Share-Based Payment Plans Equity-based incentive awards are currently issued pursuant to the 2017 Equity Incentive Plan (the “2017 Incentive Plan”). Prior to the adoption of the 2017 Incentive Plan, the equity awards issued historically consisted of restricted stock awards issued pursuant to the Incentive Plan for Merchants Bank Executive Officers (the “Prior Incentive Plan”). As of the effective date of the 2017 Equity Incentive Plan, no further awards will be granted under the Prior Incentive Plan. However, any previously outstanding incentive award granted under the Prior Incentive Plan remains subject to the terms of such plan until the time it is no longer outstanding. During the three months ended September 30, 2021 and 2020, the Company did no t issue any shares pursuant to awards issued under these plans. During the nine months ended September 30, 2021 and 2020, the Company issued 35,056 and 36,046 shares, respectively, pursuant to plans. During 2018, the Compensation Committee of the Board of Directors approved a plan for non-executive directors to receive a portion of their annual retainer fees in the form of shares of common stock equal to $10,000 , rounded up to the nearest whole share. In January 2021, the Board of Directors amended the plan for nonexecutive directors to receive a portion of their annual fees, issued quarterly, in the form of restricted common stock equal to $50,000 per member, rounded up to the nearest whole share, to be effective after the Company’s annual meeting of shareholders held in May 2021. There were 1,775 and 3,235 shares issued to non-executive directors during the three and nine months ended September 30, 2021, respectively and there were 0 and 3,130 shares issued to non-executive directors during the three and nine months ended September 30,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Note 12: Segment Information Our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Other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for the three and nine months ended September 30, 2021 and 2020. ​ ​ ​ ​ ​ ​ ​ ​ ​ ​ ​ ​ ​ ​ ​ ​ ​ ​ ​ Multi-family ​ ​ ​ ​ ​ ​ ​ ​ ​ ​ ​ ​ Mortgage ​ Mortgage ​ ​ ​ ​ ​ ​ ​ ​ ​ Banking Warehousing Banking Other Total ​ ​ (In thousands) Three Months Ended September 30, 2021 ​ ​ ​ ​ ​ ​ ​ ​ ​ ​ ​ ​ ​ ​ ​ Interest income ​ $ 272 ​ $ 33,153 ​ $ 42,561 ​ $ 1,328 $ 77,314 Interest expense ​ — ​ 2,334 ​ 6,904 ​ (805) 8,433 Net interest income ​ 272 ​ 30,819 ​ 35,657 ​ 2,133 68,881 Provision for loan losses ​ — ​ (585) ​ 1,664 ​ — 1,079 Net interest income after provision for loan losses ​ 272 ​ 31,404 ​ 33,993 ​ 2,133 67,802 Noninterest income ​ 35,022 ​ 2,734 ​ 3,803 ​ (1,288) 40,271 Noninterest expense ​ 15,569 ​ 2,971 ​ 6,304 ​ 4,628 29,472 Income before income taxes ​ 19,725 ​ 31,167 ​ 31,492 ​ (3,783) 78,601 Income taxes ​ 5,277 ​ 7,950 ​ 8,029 ​ (1,158) 20,098 Net income (loss) ​ $ 14,448 ​ $ 23,217 ​ $ 23,463 ​ $ (2,625) $ 58,503 Total assets ​ $ 280,927 ​ $ 4,685,037 ​ $ 5,950,316 ​ $ 35,753 $ 10,952,033 ​ ​ ​ ​ ​ ​ ​ ​ ​ ​ ​ ​ ​ ​ ​ ​ ​ ​ ​ Multi-family ​ ​ ​ ​ ​ ​ ​ ​ ​ ​ ​ ​ ​ Mortgage ​ Mortgage ​ ​ ​ ​ ​ ​ ​ ​ ​ Banking Warehousing Banking Other Total ​ ​ (In thousands) Three Months Ended September 30, 2020 ​ ​ ​ ​ ​ ​ ​ ​ ​ ​ ​ ​ ​ ​ ​ Interest income ​ $ 245 ​ $ 47,321 ​ $ 27,628 ​ $ 1,064 $ 76,258 Interest expense ​ — ​ 4,546 ​ 7,139 ​ (749) 10,936 Net interest income ​ 245 ​ 42,775 ​ 20,489 ​ 1,813 65,322 Provision for loan losses ​ — ​ 691 ​ 2,290 ​ — 2,981 Net interest income after provision for loan losses ​ 245 ​ 42,084 ​ 18,199 ​ 1,813 62,341 Noninterest income ​ 20,471 ​ 6,834 ​ 12,374 ​ (1,022) 38,657 Noninterest expense ​ 11,955 ​ 3,534 ​ 7,145 ​ 3,750 26,384 Income before income taxes ​ 8,761 ​ 45,384 ​ 23,428 ​ (2,959) 74,614 Income taxes ​ 2,870 ​ 11,591 ​ 5,942 ​ (791) 19,612 Net income (loss) ​ $ 5,891 ​ $ 33,793 ​ $ 17,486 ​ $ (2,168) $ 55,002 Total assets ​ $ 194,624 ​ $ 5,179,664 ​ $ 4,111,984 ​ $ 44,203 $ 9,530,475 ​ ​ ​ ​ ​ ​ ​ ​ ​ ​ ​ ​ ​ ​ ​ ​ ​ ​ ​ ​ ​ ​ ​ ​ ​ ​ ​ Multi-family ​ ​ ​ ​ ​ ​ ​ ​ ​ ​ ​ ​ Mortgage ​ Mortgage ​ ​ ​ ​ ​ ​ ​ ​ ​ Banking Warehousing Banking Other Total ​ ​ (In thousands) Nine Months Ended September 30, 2021 ​ ​ ​ ​ ​ ​ ​ ​ ​ ​ ​ ​ ​ ​ ​ Interest income ​ $ 683 ​ $ 101,675 ​ $ 123,084 ​ $ 3,859 $ 229,301 Interest expense ​ — ​ 5,657 ​ 20,559 ​ (2,166) 24,050 Net interest income ​ 683 ​ 96,018 ​ 102,525 ​ 6,025 205,251 Provision for loan losses ​ — ​ (1,709) ​ 4,136 ​ — 2,427 Net interest income after provision for loan losses ​ 683 ​ 97,727 ​ 98,389 ​ 6,025 202,824 Noninterest income ​ 96,828 ​ 9,930 ​ 14,094 ​ (3,790) 117,062 Noninterest expense ​ 45,639 ​ 8,570 ​ 20,925 ​ 12,605 87,739 Income before income taxes ​ 51,872 ​ 99,087 ​ 91,558 ​ (10,370) 232,147 Income taxes ​ 14,492 ​ 25,239 ​ 23,329 ​ (2,816) 60,244 Net income ​ $ 37,380 ​ $ 73,848 ​ $ 68,229 ​ $ (7,554) $ 171,903 Total assets ​ $ 280,927 ​ $ 4,685,037 ​ $ 5,950,316 ​ $ 35,753 $ 10,952,033 ​ ​ ​ ​ ​ ​ ​ ​ ​ ​ ​ ​ ​ ​ ​ ​ ​ ​ ​ Multi-family ​ ​ ​ ​ ​ ​ ​ ​ ​ ​ ​ ​ ​ Mortgage ​ Mortgage ​ ​ ​ ​ ​ ​ ​ ​ ​ Banking Warehousing Banking Other ​ Total ​ ​ (In thousands) Nine Months Ended September 30, 2020 ​ ​ ​ ​ ​ ​ ​ ​ ​ ​ ​ ​ ​ ​ ​ Interest income ​ $ 925 ​ $ 119,464 ​ $ 82,541 ​ $ 1,949 $ 204,879 Interest expense ​ — ​ 24,417 ​ 29,323 ​ (3,770) 49,970 Net interest income ​ 925 ​ 95,047 ​ 53,218 ​ 5,719 154,909 Provision for loan losses ​ — ​ 1,071 ​ 6,653 ​ — 7,724 Net interest income after provision for loan losses ​ 925 ​ 93,976 ​ 46,565 ​ 5,719 147,185 Noninterest income ​ 50,160 ​ 15,236 ​ 22,236 ​ (2,885) 84,747 Noninterest expense ​ 29,771 ​ 10,074 ​ 18,930 ​ 10,184 68,959 Income before income taxes ​ 21,314 ​ 99,138 ​ 49,871 ​ (7,350) 162,973 Income taxes ​ 6,373 ​ 25,196 ​ 12,623 ​ (1,966) 42,226 Net income ​ $ 14,941 ​ $ 73,942 ​ $ 37,248 ​ $ (5,384) $ 120,747 Total assets ​ $ 194,624 ​ $ 5,179,664 ​ $ 4,111,984 ​ $ 44,203 $ 9,530,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red Stock Offerings</t>
        </is>
      </c>
      <c r="B1" s="2" t="inlineStr">
        <is>
          <t>9 Months Ended</t>
        </is>
      </c>
    </row>
    <row r="2">
      <c r="B2" s="2" t="inlineStr">
        <is>
          <t>Sep. 30, 2021</t>
        </is>
      </c>
    </row>
    <row r="3">
      <c r="A3" s="3" t="inlineStr">
        <is>
          <t>Preferred Stock Offerings</t>
        </is>
      </c>
    </row>
    <row r="4">
      <c r="A4" s="4" t="inlineStr">
        <is>
          <t>Preferred Stock Offerings</t>
        </is>
      </c>
      <c r="B4" s="4" t="inlineStr">
        <is>
          <t>Note 13: Preferred Stock Offerings Public Offerings of Preferred Stock: ​ On March 28, 2019, the Company issued 2,000,000 shares of 7.00% Fixed-to-Floating Rate Series A Non-Cumulative Perpetual Preferred Stock, without par value, and with a liquidation preference of $25.00 per share (the “Series A Preferred Stock”). The aggregate gross offering proceeds for the shares issued by the Company was $50.0 million, and after deducting underwriting discounts and commissions and offering expenses of approximately $1.7 million paid to third parties, the Company received total net proceeds of $48.3 million. On April 12, 2019, the Company issued an additional 81,800 shares of Series A Preferred Stock to the underwriters related to their exercise of an option to purchase additional shares under the associated underwriting agreement, resulting in an additional $2.0 million in net proceeds, after deducting $41,000 in underwriting discounts. The Series A Preferred Stock have no voting rights with respect to matters that generally require the approval of our common shareholders. Dividends on the Series A Preferred Stock, to the extent declared by the Company’s board, are payable quarterly. approval of the appropriate federal banking agency, at the liquidation preference, plus any declared and unpaid dividends (without regard to any undeclared dividends) to, but excluding, the date of redemption. On August 19, 2019, the Company issued 5,000,000 depositary shares, each representing a 1/40 th On March 23, 2021, the Company issued 6,000,000 depositary shares, each representing a 1/40 th per depositary share). The aggregate gross offering proceeds for the shares issued by the Company was million. The Series C Preferred Stock have no voting rights with respect to matters that generally require the approval of our common shareholders. Dividends on the Series C Preferred Stock, to the extent declared by the Company’s board, are payable quarterly. The Company may redeem the Series C Preferred Stock, in whole or in part, at our option, on any dividend payment date on or after April 1, 2026, subject to the approval of the appropriate federal banking agency, at the liquidation preference, plus any declared and unpaid dividends (without regard to any undeclared dividends) to, but excluding, the date of redemption. Private Placement Offerings of Preferred Stock The Company previously issued a total of 41,625 shares of 8% Non-Cumulative, Perpetual Preferred Stock, without par value, with a liquidation preference of $1,000.00 per share (8% Preferred Stock”) in private placement offerings. The Company was able to redeem this Preferred Stock, in whole or in part, at its option, on any dividend payment date on or after December 31, 2020, subject to the approval of the appropriate federal banking agency, at the liquidation preference, plus any declared and unpaid dividends (without regard to any undeclared dividends) to, but excluding, the date of redemption. On June 27, 2019 the Company issued an additional 874,000 shares of its 7.00% Series A Preferred Stock, without par value and with a liquidation preference of $25.00 per share, for aggregate proceeds of $21.85 million. No underwriter or placement agent was involved in this private placement and the Company did not pay any brokerage or underwriting fees or discounts in connection with the issuance of such shares. The shares were purchased primarily by related parties, including Michael Petrie, Chairman and Chief Executive Officer; Randall Rogers, Vice Chairman and a director and members of his family; Michael Dury, President of Merchants Capital; and other accredited investors. On April 15, 2021, all 41,625 shares of the 8% Preferred Stock were redeemed for $41.6 million, plus unpaid dividends of $139,000. On May 6, 2021 the 8% Preferred Stock shareholders participated in a private offering to replace their redeemed shares with Series C Preferred Stock. Accordingly, 46,181 shares (1,847,233 depositary shares) of Series C Preferred Stock were issued at a price of $25 per depositary share. The total capital raised from the private offering was $46.2 million, net of $23,000 in expenses. ​ Repurchase/Redemption of Preferred Stock: On September 23, 2019 the Company repurchased and subsequently retired 874,000 shares of its Series A Preferred Stock, for its liquidation preference of $25 per share, at an aggregate cost of $21.85 million. There were no brokerage fees in connection with the transaction. ​ On April 15, 2021, all 41,625 shares of the 8% Preferred Stock were redeemed for $41.6 million, plus unpaid dividends of $13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Recent Accounting Pronouncements</t>
        </is>
      </c>
      <c r="B4" s="4" t="inlineStr">
        <is>
          <t>Note 14: Recent Accounting Pronouncements The Company is an emerging growth company and as such will be subject to the effective dates noted for private companies if they differ from the effective dates noted for public companies. FASB ASU 2016-02, Leases In February 2016, the Financial Accounting Standards Board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 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 an emerging growth company, the amendments in ASU 2016- 02 are effective for fiscal years beginning after December 15, 2021, and for interim periods for years beginning after January 1, 2022. The Company is continuing to evaluate the impact of adopting this new guidance, but it does not expect the adoption to have a material impact on the Company’s financial position or results of operations. FASB ASU 2016-13, Financial Instruments—Credit Losses In June 2016, the FASB issued ASU 2016-13, “Financial Instruments—Credit Losses”, commonly referred to as “CECL”. The amendments in this ASU replace the incurred loss model with a methodology that reflects the “current expected credit losses” over the life of the loan and requires consideration of a broader range of reasonable and supportable information to calculate credit loss estimates. ASU 2016-13 replaces the incurred loss impairment methodology with a new methodology that reflects expected credit losses over the lives of the loans and requires consideration of a broader range of information to 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 an emerging growth company, the amendments in ASU 2016-13 are effective for fiscal years beginning after December 15, 2022, including interim periods within those fiscal years. Because the Company’s status as an emerging growth company is expected to expire on December 31, 2022, this standard will be implemented by December 31, 2022. The Company has established a cross-functional committee that has developed a project plan to review modeling data currently available and technology needed to ensure compliance with this standard. The committee has contracted with a vendor to assist in generating specific loan level details within our core systems, as well as compiling peer and industry data that would be useful in our modeling forecasts. The Company expects to recognize a one-time cumulative effect adjustment to the allowance for loan losses as of the beginning of the first reporting period in which the new standard is effective, and is progressing towards determining the magnitude of any such one-time adjustment or the overall impact of the new guidance on the Company’s consolidated financial statements. FASB ASU 2019-12 - Income Taxes (Topic 740): Simplifying the Accounting for Income Taxes ​ In December 2019, the FASB issued ASU No. 2019-12.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 As an emerging growth company, the amendments in this update become effective for fiscal years beginning after December 15, 2021, and interim periods within those fiscal years. Early adoption is permitted. The Company is currently evaluating the impact of adopting the new guidance but does not expect it to have a material impact on the consolidated financial statements. ​ FASB ASU 2020-04 - Reference Rate Reform (Topic 848): Facilitation of the Effects of Reference Rate Reform on Financial Reporting ​ In March 2020, the FASB issued ASU 2020-04, Reference Rate Reform (Topic 848): Facilitation of the Effects of Reference Rate Reform on Financial Reporting ​ ● A change in a contract’s reference interest rate would be accounted for as a continuation of that contract rather than as the creation of a new one for contracts, including loans, debt, leases, and other arrangements, that meet specific criteria. ​ ● When updating its hedging strategies in response to reference rate reform, an entity would be allowed to preserve its hedge accounting. ​ Entities may apply this ASU as of the beginning of an interim period that includes the March 12, 2020 issuance date of the ASU, through December 31, 2022. The Company is in the process of implementing a transition plan to identify and modify its loans and other financial instruments with attributes that are either directly or indirectly influenced by LIBOR. The Company believes the adoption of this guidance on activities subsequent to December 31, 2020 through December 31, 2022 would not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t>
        </is>
      </c>
    </row>
    <row r="4">
      <c r="A4" s="4" t="inlineStr">
        <is>
          <t>Basis of Presentation</t>
        </is>
      </c>
      <c r="B4" s="4" t="inlineStr">
        <is>
          <t xml:space="preserve">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0, which has been derived from audited financial statements, and unaudited condensed consolidated financial statements of the Company as of September 30, 2021 and for the three and nine months ended September 30, 2021 and 2020,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0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21 </t>
        </is>
      </c>
    </row>
    <row r="5">
      <c r="A5" s="4" t="inlineStr">
        <is>
          <t>Principles of Consolidation</t>
        </is>
      </c>
      <c r="B5" s="4" t="inlineStr">
        <is>
          <t xml:space="preserve">Principles of Consolidation The unaudited condensed consolidated financial statements as of and for the period ended September 30, 2021 and 2020 include results from the Company, and its wholly owned subsidiaries, Merchants Bank, FMBI and MAM. Also included are Merchants Bank’s primary operating subsidiaries, MCC, MCS and MCI, as well as all 100% directly and indirectly owned subsidiaries owned by Merchants Bancorp. In addition, when the Company makes an equity investment in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September 30, 2021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5: Variable Interest Entities (VIEs) for additional information about VIEs. All significant intercompany accounts and transactions have been eliminated in consolidation. </t>
        </is>
      </c>
    </row>
    <row r="6">
      <c r="A6" s="4" t="inlineStr">
        <is>
          <t>Deconsolidation</t>
        </is>
      </c>
      <c r="B6" s="4" t="inlineStr">
        <is>
          <t xml:space="preserve">Deconsolidation The unaudited condensed consolidated financial statements included consolidated results from certain entities primarily involved in single-family debt financing until January 30, 2021, while the Company was deemed to be a primary beneficiary. On February 1, 2021, the Company’s debt fund entities were restructured in such a way that its ownership and participation was significantly reduced with the inclusion of additional, unrelated investors and the Company was no longer classified as a primary beneficiary. Accordingly, results from these entities were no longer consolidated after this date, in accordance with the consolidation guidelines of the Accounting Standards Update of Topic 810.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5: Variable Interest Entities (VIEs) </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Reclassifications</t>
        </is>
      </c>
      <c r="B8" s="4" t="inlineStr">
        <is>
          <t>Reclassifications ​ Certain reclassifications may have been made to the 2020 financial statements to conform to the financial statement presentation as of and for the three and nine months ended September 30, 2021. These reclassifications had no effect on net incom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9 Months Ended</t>
        </is>
      </c>
    </row>
    <row r="2">
      <c r="B2" s="2" t="inlineStr">
        <is>
          <t>Sep. 30, 2021</t>
        </is>
      </c>
    </row>
    <row r="3">
      <c r="A3" s="3" t="inlineStr">
        <is>
          <t>Securities Available For Sale</t>
        </is>
      </c>
    </row>
    <row r="4">
      <c r="A4" s="4" t="inlineStr">
        <is>
          <t>Schedule of amortized cost and approximate fair values, together with gross unrealized gains and losses</t>
        </is>
      </c>
      <c r="B4" s="4" t="inlineStr">
        <is>
          <t xml:space="preserve">​ ​ ​ ​ ​ ​ ​ ​ ​ ​ ​ ​ ​ ​ ​ ​ September 30, 2021 ​ ​ ​ ​ ​ Gross ​ Gross ​ ​ ​ ​ Amortized ​ Unrealized ​ Unrealized ​ Fair ​ Cost Gains Losses Value ​ ​ (In thousands) Available for sale securities: ​ ​ ​ ​ Treasury notes ​ $ 5,002 ​ $ 7 ​ $ 3 ​ $ 5,006 Federal agencies ​ 244,966 ​ 1 ​ 196 ​ 244,771 Municipals ​ 5,929 ​ 92 ​ — ​ 6,021 Mortgage-backed - Government-sponsored entity (GSE) ​ 44,889 ​ 432 ​ — ​ 45,321 Total available for sale securities ​ $ 300,786 ​ $ 532 ​ $ 199 ​ $ 301,119 ​ ​ ​ ​ ​ ​ ​ ​ ​ ​ ​ ​ ​ ​ ​ ​ December 31, 2020 ​ ​ ​ ​ ​ Gross ​ Gross ​ ​ ​ ​ Amortized ​ Unrealized ​ Unrealized ​ Fair ​ Cost Gains Losses Value ​ ​ (In thousands) Available for sale securities: ​ ​ ​ ​ Treasury notes ​ $ 6,535 ​ $ 24 ​ $ — ​ $ 6,559 Federal agencies ​ 234,954 ​ 103 ​ 17 ​ 235,040 Municipals ​ 5,935 ​ 90 ​ — ​ 6,025 Mortgage-backed - Government-sponsored entity (GSE) ​ 21,899 ​ 279 ​ — ​ 22,178 Total available for sale securities ​ $ 269,323 ​ $ 496 ​ $ 17 ​ $ 269,802 ​ Mortgage-backed securities in the table above for September 30, 2021 include securities purchased from Freddie Mac following the loan sale and securitization arrangement with Freddie Mac described in Note 4: Loans and Allowance for Loan Losses. </t>
        </is>
      </c>
    </row>
    <row r="5">
      <c r="A5" s="4" t="inlineStr">
        <is>
          <t>Schedule of amortized cost and fair value of available-for-sale securities by contractual maturity</t>
        </is>
      </c>
      <c r="B5" s="4" t="inlineStr">
        <is>
          <t>​ ​ ​ ​ ​ ​ ​ ​ ​ ​ ​ ​ ​ ​ ​ ​ September 30, 2021 ​ December 31, 2020 ​ ​ Amortized ​ Fair ​ Amortized ​ Fair ​ Cost Value Cost Value Contractual Maturity ​ (In thousands) Within one year ​ $ 7,054 ​ $ 7,054 ​ $ 6,288 ​ $ 6,302 After one through five years ​ 247,987 ​ 247,822 ​ 239,770 ​ 239,877 After five through ten years ​ 512 ​ 547 ​ 515 ​ 549 After ten years ​ 344 ​ 375 ​ 851 ​ 896 ​ ​ 255,897 ​ 255,798 ​ 247,424 ​ 247,624 Mortgage-backed - Government-sponsored entity (GSE) ​ 44,889 ​ 45,321 ​ 21,899 ​ 22,178 ​ ​ $ 300,786 ​ $ 301,119 ​ $ 269,323 ​ $ 269,802</t>
        </is>
      </c>
    </row>
    <row r="6">
      <c r="A6" s="4" t="inlineStr">
        <is>
          <t>Schedule of gross unrealized losses and fair value of investments with unrealized losses have been in continuous</t>
        </is>
      </c>
      <c r="B6" s="4" t="inlineStr">
        <is>
          <t>​ ​ ​ ​ ​ ​ ​ ​ ​ ​ ​ ​ ​ ​ ​ ​ ​ ​ ​ ​ ​ ​ September 30, 2021 ​ ​ ​ ​ ​ ​ ​ ​ 12 Months or ​ ​ ​ ​ ​ ​ ​ ​ Less than 12 Months ​ Longer ​ Total ​ ​ ​ ​ ​ Gross ​ ​ ​ ​ Gross ​ ​ ​ ​ Gross ​ ​ Fair ​ Unrealized ​ Fair ​ Unrealized ​ Fair ​ Unrealized ​ Value Losses Value Losses Value Losses ​ ​ (In thousands) Available for sale securities: ​ ​ ​ ​ ​ ​ Treasury notes ​ $ 1,997 ​ $ 3 ​ $ — ​ $ — ​ $ 1,997 ​ $ 3 Federal agencies ​ ​ 219,772 ​ ​ 196 ​ ​ — ​ ​ — ​ ​ 219,772 ​ ​ 196 ​ ​ $ 221,769 ​ $ 199 ​ $ — ​ $ — ​ $ 221,769 ​ $ 199 ​ ​ ​ ​ ​ ​ ​ ​ ​ ​ ​ ​ ​ ​ ​ ​ ​ ​ ​ ​ ​ ​ ​ December 31, 2020 ​ ​ ​ ​ ​ ​ ​ ​ 12 Months or ​ ​ ​ ​ ​ ​ ​ ​ Less than 12 Months ​ Longer ​ Total ​ ​ ​ Gross ​ ​ Gross ​ ​ Gross ​ ​ Fair ​ Unrealized ​ Fair ​ Unrealized ​ Fair ​ Unrealized ​ ​ Value ​ Losses ​ Value ​ Losses ​ Value ​ Losses ​ ​ (In thousands) Available for sale securities: ​ ​ ​ ​ ​ ​ Federal agencies ​ $ 69,939 ​ $ 17 ​ $ — ​ $ — ​ $ 69,939 ​ $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Loans and Allowance for Loan Losses</t>
        </is>
      </c>
    </row>
    <row r="4">
      <c r="A4" s="4" t="inlineStr">
        <is>
          <t>Summary of loans</t>
        </is>
      </c>
      <c r="B4" s="4" t="inlineStr">
        <is>
          <t>​ ​ ​ ​ ​ ​ ​ ​ ​ ​ September 30, ​ December 31, ​ 2021 2020 ​ ​ (In thousands) ​ ​ ​ ​ ​ ​ ​ Mortgage warehouse lines of credit ​ $ 891,605 ​ $ 1,605,745 Residential real estate ​ 828,950 ​ 678,848 Multi-family and healthcare financing ​ 3,244,442 ​ 2,749,020 Commercial and commercial real estate ​ 391,562 ​ 387,294 Agricultural production and real estate ​ 92,113 ​ 101,268 Consumer and margin loans ​ 11,689 ​ 13,251 ​ ​ 5,460,361 ​ 5,535,426 Less: ​ ​ Allowance for loan losses ​ 29,134 ​ 27,500 ​ ​ ​ ​ ​ ​ ​ Loans Receivable ​ $ 5,431,227 ​ $ 5,507,926</t>
        </is>
      </c>
    </row>
    <row r="5">
      <c r="A5" s="4" t="inlineStr">
        <is>
          <t>Summary of activity in the allowance for loans and recorded investment by loan portfolio</t>
        </is>
      </c>
      <c r="B5" s="4" t="inlineStr">
        <is>
          <t>​ ​ ​ ​ ​ ​ ​ ​ ​ ​ ​ ​ ​ ​ ​ ​ ​ ​ ​ ​ ​ ​ ​ ​ ​ At or For the Three Months Ended September 30, 2021 ​ MTG WHLOC RES RE MF RE CML &amp; CRE AG &amp; AGRE CON &amp; MAR TOTAL ​ ​ (In thousands) Allowance for loan losses ​ ​ ​ ​ ​ ​ ​ ​ ​ ​ ​ ​ ​ ​ ​ ​ ​ ​ ​ ​ ​ Balance, beginning of period ​ $ 2,935 ​ $ 3,969 $ 15,782 ​ $ 5,239 ​ $ 611 ​ $ 160 ​ $ 28,696 Provision (credit) for loan losses ​ (705) ​ 105 ​ 1,429 ​ 296 ​ (2) ​ (44) ​ 1,079 Loans charged to the allowance ​ — ​ — ​ — ​ (650) ​ — ​ — ​ (650) Recoveries of loans previously charged off ​ — ​ — ​ — ​ — ​ — ​ 9 ​ 9 Balance, end of period ​ $ 2,230 ​ $ 4,074 ​ $ 17,211 ​ $ 4,885 ​ $ 609 ​ $ 125 ​ $ 29,134 Ending balance: individually evaluated for impairment ​ $ — ​ $ — $ — ​ $ 1,175 ​ $ — ​ $ — ​ $ 1,175 Ending balance: collectively evaluated for impairment ​ $ 2,230 ​ $ 4,074 ​ $ 17,211 ​ $ 3,710 ​ $ 609 ​ $ 125 ​ $ 27,959 Loans ​ ​ ​ ​ ​ ​ ​ Ending balance ​ $ 891,605 ​ $ 828,950 ​ $ 3,244,442 ​ $ 391,562 ​ $ 92,113 ​ $ 11,689 ​ $ 5,460,361 Ending balance individually evaluated for impairment ​ $ — ​ $ 780 ​ $ 36,760 ​ $ 6,416 ​ $ 158 ​ $ 6 ​ $ 44,120 Ending balance collectively evaluated for impairment ​ $ 891,605 ​ $ 828,170 ​ $ 3,207,682 ​ $ 385,146 ​ $ 91,955 ​ $ 11,683 ​ $ 5,416,241 ​ ​ ​ ​ ​ ​ ​ ​ ​ ​ ​ ​ ​ ​ ​ ​ ​ ​ ​ ​ ​ ​ ​ ​ ​ ​ For the Three Months Ended September 30, 2020 ​ MTG WHLOC RES RE MF RE CML &amp; CRE AG &amp; AGRE CON &amp; MAR TOTAL ​ ​ (In thousands) Allowance for loan losses ​ ​ ​ ​ ​ ​ ​ ​ ​ ​ ​ ​ ​ ​ ​ ​ ​ ​ ​ ​ ​ Balance, beginning of period ​ $ 3,203 ​ $ 2,310 $ 9,878 ​ $ 4,343 ​ $ 610 ​ $ 153 ​ $ 20,497 Provision (credit) for loan losses ​ 874 ​ 504 ​ 1,566 ​ 13 ​ 21 ​ 3 ​ 2,981 Loans charged to the allowance ​ — ​ — ​ — ​ (94) ​ — ​ (10) ​ (104) Recoveries of loans previously charged off ​ — ​ — ​ — ​ 62 ​ — ​ — ​ 62 Balance, end of period ​ $ 4,077 ​ $ 2,814 ​ $ 11,444 ​ $ 4,324 ​ $ 631 ​ $ 146 ​ $ 23,436 ​ ​ ​ ​ ​ ​ ​ ​ ​ ​ ​ ​ ​ ​ ​ ​ ​ ​ ​ ​ ​ ​ ​ ​ ​ ​ For the Nine Months Ended September 30, 2021 ​ MTG WHLOC RES RE MF RE CML &amp; CRE AG &amp; AGRE CON &amp; MAR TOTAL ​ ​ (In thousands) Allowance for loan losses ​ ​ ​ ​ ​ ​ ​ ​ ​ ​ ​ ​ ​ ​ ​ ​ ​ ​ ​ ​ ​ Balance, beginning of period ​ $ 4,018 ​ $ 3,334 ​ $ 14,731 ​ $ 4,641 ​ $ 636 ​ $ 140 ​ $ 27,500 Provision for loan losses ​ (1,788) ​ ​ 742 ​ ​ 2,480 ​ ​ 1,046 ​ ​ (27) ​ ​ (26) ​ ​ 2,427 Loans charged to the allowance ​ — ​ ​ (2) ​ ​ — ​ ​ (802) ​ ​ — ​ ​ (6) ​ ​ (810) Recoveries of loans previously charged off ​ — ​ ​ — ​ ​ — ​ ​ — ​ ​ — ​ ​ 17 ​ 17 Balance, end of period ​ $ 2,230 ​ $ 4,074 ​ $ 17,211 ​ $ 4,885 ​ $ 609 ​ $ 125 ​ $ 29,134 ​ ​ ​ ​ ​ ​ ​ ​ ​ ​ ​ ​ ​ ​ ​ ​ ​ ​ ​ ​ ​ ​ ​ ​ ​ ​ ​ ​ ​ ​ ​ ​ ​ ​ ​ ​ ​ ​ ​ ​ ​ ​ ​ ​ ​ ​ ​ ​ For the Nine Months Ended September 30, 2020 ​ MTG WHLOC RES RE MF RE CML &amp; CRE AG &amp; AGRE CON &amp; MAR TOTAL ​ ​ (In thousands) Allowance for loan losses ​ ​ ​ ​ ​ ​ ​ ​ ​ ​ ​ ​ ​ ​ ​ ​ ​ ​ ​ ​ ​ Balance, beginning of period ​ $ 1,913 ​ $ 2,042 ​ $ 7,018 ​ $ 4,173 ​ $ 523 ​ $ 173 ​ $ 15,842 Provision (credit) for loan losses ​ 2,164 ​ ​ 772 ​ ​ 4,426 ​ ​ 270 ​ ​ 108 ​ ​ (16) ​ 7,724 Loans charged to the allowance ​ — ​ ​ — ​ ​ — ​ ​ (225) ​ ​ — ​ ​ (11) ​ (236) Recoveries of loans previously charged off ​ — ​ ​ — ​ ​ — ​ ​ 106 ​ ​ — ​ ​ — ​ 106 Balance, end of period ​ $ 4,077 ​ $ 2,814 ​ $ 11,444 ​ $ 4,324 ​ $ 631 ​ $ 146 ​ $ 23,436 ​</t>
        </is>
      </c>
    </row>
    <row r="6">
      <c r="A6" s="4" t="inlineStr">
        <is>
          <t>Summary of activity in the allowance for loan losses</t>
        </is>
      </c>
      <c r="B6" s="4" t="inlineStr">
        <is>
          <t>​ ​ ​ ​ ​ ​ ​ ​ ​ ​ ​ ​ ​ ​ ​ ​ ​ ​ ​ ​ ​ ​ ​ ​ ​ December 31, 2020 ​ MTG WHLOC RES RE MF RE CML &amp; CRE AG &amp; AGRE CON &amp; MAR TOTAL ​ ​ (In thousands) Allowance for loan losses ​ ​ ​ ​ ​ ​ ​ ​ ​ ​ ​ ​ ​ ​ ​ ​ ​ ​ ​ ​ ​ Balance, December 31, 2020 ​ $ 4,018 ​ $ 3,334 ​ $ 14,731 ​ $ 4,641 ​ $ 636 ​ $ 140 ​ $ 27,500 Ending balance: individually evaluated for impairment ​ $ — ​ $ 7 ​ $ — ​ $ 1,606 ​ $ — ​ $ — ​ $ 1,613 Ending balance: collectively evaluated for impairment ​ $ 4,018 ​ $ 3,327 ​ $ 14,731 ​ $ 3,035 ​ $ 636 ​ $ 140 ​ $ 25,887 Loans ​ ​ ​ ​ ​ ​ ​ Balance, December 31, 2020 ​ $ 1,605,745 ​ $ 678,848 ​ $ 2,749,020 ​ $ 387,294 ​ $ 101,268 ​ $ 13,251 ​ $ 5,535,426 Ending balance individually evaluated for impairment ​ $ — ​ $ 2,761 ​ $ — ​ $ 9,591 ​ $ 2,100 ​ $ 12 ​ $ 14,464 Ending balance collectively evaluated for impairment ​ $ 1,605,745 ​ $ 676,087 ​ $ 2,749,020 ​ $ 377,703 ​ $ 99,168 ​ $ 13,239 ​ $ 5,520,962</t>
        </is>
      </c>
    </row>
    <row r="7">
      <c r="A7" s="4" t="inlineStr">
        <is>
          <t>Schedule of credit risk profile of loan portfolio</t>
        </is>
      </c>
      <c r="B7" s="4" t="inlineStr">
        <is>
          <t>​ ​ ​ ​ ​ ​ ​ ​ ​ ​ ​ ​ ​ ​ ​ ​ ​ ​ ​ ​ ​ ​ ​ ​ ​ September 30, 2021 ​ MTG WHLOC RES RE MF RE CML &amp; CRE AG &amp; AGRE CON &amp; MAR TOTAL ​ ​ (In thousands) Special Mention (Watch) ​ $ — ​ $ 823 ​ $ 78,979 ​ $ 3,652 ​ $ 3,942 ​ $ 4 ​ $ 87,400 Special Mention (Watch) - COVID-19 Deferrals ​ ​ — ​ ​ 77 ​ ​ 185 ​ ​ — ​ ​ — ​ ​ — ​ ​ 262 Substandard ​ — ​ ​ 780 ​ ​ 36,760 ​ ​ 6,416 ​ ​ 158 ​ ​ 6 ​ ​ 44,120 Acceptable and Above ​ 891,605 ​ 827,270 ​ 3,128,518 ​ 381,494 ​ 88,013 ​ 11,679 ​ 5,328,579 Total ​ $ 891,605 ​ $ 828,950 ​ $ 3,244,442 ​ $ 391,562 ​ $ 92,113 ​ $ 11,689 ​ $ 5,460,361 ​ ​ ​ ​ ​ ​ ​ ​ ​ ​ ​ ​ ​ ​ ​ ​ ​ ​ ​ ​ ​ ​ ​ ​ ​ December 31, 2020 ​ MTG WHLOC RES RE MF RE CML &amp; CRE AG &amp; AGRE CON &amp; MAR TOTAL ​ ​ (In thousands) Special Mention (Watch) ​ $ 222 ​ $ 853 ​ $ 145,050 ​ $ 2,620 ​ $ 4,160 ​ $ 34 ​ $ 152,939 Special Mention (Watch) - COVID-19 Deferrals ​ ​ — ​ ​ 383 ​ ​ 185 ​ ​ 110 ​ ​ — ​ ​ — ​ ​ 678 Substandard ​ — ​ 2,761 ​ — ​ 9,591 ​ 2,100 ​ 12 ​ 14,464 Acceptable and Above ​ 1,605,523 ​ 674,851 ​ 2,603,785 ​ 374,973 ​ 95,008 ​ 13,205 ​ 5,367,345 Total ​ $ 1,605,745 ​ $ 678,848 ​ $ 2,749,020 ​ $ 387,294 ​ $ 101,268 ​ $ 13,251 ​ $ 5,535,426 ​</t>
        </is>
      </c>
    </row>
    <row r="8">
      <c r="A8" s="4" t="inlineStr">
        <is>
          <t>Schedule of aging analysis of the recorded investment in loans</t>
        </is>
      </c>
      <c r="B8" s="4" t="inlineStr">
        <is>
          <t>​ ​ ​ ​ ​ ​ ​ ​ ​ ​ ​ ​ ​ ​ ​ ​ ​ ​ ​ ​ ​ ​ September 30, 2021 ​ 30-59 Days 60-89 Days Greater Than Total ​ ​ Total ​ ​ Past Due ​ Past Due ​ 90 Days ​ Past Due ​ Current ​ Loans ​ ​ (In thousands) MTG WHLOC ​ $ — ​ $ — ​ $ — ​ $ — ​ $ 891,605 ​ $ 891,605 RES RE ​ 377 ​ ​ 196 ​ 141 ​ 714 ​ 828,236 ​ 828,950 MF RE ​ — ​ ​ — ​ — ​ — ​ 3,244,442 ​ 3,244,442 CML &amp; CRE ​ 361 ​ ​ 46 ​ 2,224 ​ 2,631 ​ 388,931 ​ 391,562 AG &amp; AGRE ​ 103 ​ ​ — ​ — ​ 103 ​ 92,010 ​ 92,113 CON &amp; MAR ​ 1 ​ ​ 34 ​ 20 ​ 55 ​ 11,634 ​ 11,689 ​ ​ $ 842 ​ $ 276 ​ $ 2,385 ​ $ 3,503 ​ $ 5,456,858 ​ $ 5,460,361 ​ ​ ​ ​ ​ ​ ​ ​ ​ ​ ​ ​ ​ ​ ​ ​ ​ ​ ​ ​ ​ ​ December 31, 2020 ​ 30-59 Days 60-89 Days Greater Than Total ​ ​ Total ​ ​ Past Due ​ Past Due ​ 90 Days ​ Past Due ​ Current ​ Loans ​ ​ (In thousands) MTG WHLOC ​ $ — $ — ​ $ — ​ $ — ​ $ 1,605,745 ​ $ 1,605,745 RES RE ​ 364 ​ 80 ​ 630 ​ 1,074 ​ 677,774 ​ 678,848 MF RE ​ — ​ 36,760 ​ — ​ 36,760 ​ 2,712,260 ​ 2,749,020 CML &amp; CRE ​ 608 ​ 76 ​ 3,582 ​ 4,266 ​ 383,028 ​ 387,294 AG &amp; AGRE ​ 3,769 ​ — ​ 1,934 ​ 5,703 ​ 95,565 ​ 101,268 CON &amp; MAR ​ 7 ​ — ​ 19 ​ 26 ​ 13,225 ​ 13,251 ​ ​ $ 4,748 ​ $ 36,916 ​ $ 6,165 ​ $ 47,829 ​ $ 5,487,597 ​ $ 5,535,426 ​</t>
        </is>
      </c>
    </row>
    <row r="9">
      <c r="A9" s="4" t="inlineStr">
        <is>
          <t>Schedule of components of impaired loans and specific valuation allowance</t>
        </is>
      </c>
      <c r="B9" s="4" t="inlineStr">
        <is>
          <t>​ ​ ​ ​ ​ ​ ​ ​ ​ ​ ​ ​ ​ ​ ​ ​ ​ ​ ​ ​ ​ ​ ​ ​ ​ September 30, 2021 ​ MTG WHLOC RES RE MF RE CML &amp; CRE AG &amp; AGRE CON &amp; MAR TOTAL ​ ​ (In thousands) Impaired loans without a specific allowance: ​ ​ ​ ​ ​ ​ ​ Recorded investment ​ $ — ​ $ 780 ​ $ 36,760 ​ $ 4,455 ​ $ 158 ​ $ 6 ​ $ 42,159 Unpaid principal balance ​ — ​ 780 ​ 36,760 ​ 4,455 ​ 158 ​ 6 ​ 42,159 Impaired loans with a specific allowance: ​ ​ ​ ​ ​ ​ ​ Recorded investment ​ — ​ — ​ — ​ 1,961 ​ — ​ — ​ 1,961 Unpaid principal balance ​ — ​ — ​ — ​ 1,961 ​ — ​ — ​ 1,961 Specific allowance ​ — ​ — ​ — ​ 1,175 ​ — ​ — ​ 1,175 Total impaired loans: ​ ​ ​ ​ ​ ​ ​ ​ Recorded investment ​ — ​ 780 ​ 36,760 ​ 6,416 ​ 158 ​ 6 ​ 44,120 Unpaid principal balance ​ — ​ 780 ​ 36,760 ​ 6,416 ​ 158 ​ 6 ​ 44,120 Specific allowance ​ — ​ — ​ — ​ 1,175 ​ — ​ — ​ 1,175 ​ ​ ​ ​ ​ ​ ​ ​ ​ ​ ​ ​ ​ ​ ​ ​ ​ ​ ​ ​ ​ ​ ​ ​ ​ December 31, 2020 ​ MTG WHLOC RES RE MF RE CML &amp; CRE AG &amp; AGRE CON &amp; MAR TOTAL ​ ​ (In thousands) Impaired loans without a specific allowance: ​ ​ ​ ​ ​ ​ ​ Recorded investment ​ $ — ​ $ 2,704 ​ $ — ​ $ 3,319 ​ $ 2,100 ​ $ 7 ​ $ 8,130 Unpaid principal balance ​ — ​ 2,704 ​ — ​ 3,319 ​ 2,100 ​ 7 ​ 8,130 Impaired loans with a specific allowance: ​ — ​ ​ ​ ​ ​ ​ Recorded investment ​ — ​ 57 ​ — ​ 6,272 ​ — ​ 5 ​ 6,334 Unpaid principal balance ​ — ​ 57 ​ — ​ 6,272 ​ — ​ 5 ​ 6,334 Specific allowance ​ — ​ 7 ​ — ​ 1,606 ​ — ​ — ​ 1,613 Total impaired loans: ​ ​ ​ ​ ​ ​ ​ Recorded investment ​ — ​ 2,761 ​ — ​ 9,591 ​ 2,100 ​ 12 ​ 14,464 Unpaid principal balance ​ — ​ 2,761 ​ — ​ 9,591 ​ 2,100 ​ 12 ​ 14,464 Specific allowance ​ — ​ 7 ​ — ​ 1,606 ​ — ​ — ​ 1,613 ​ ​</t>
        </is>
      </c>
    </row>
    <row r="10">
      <c r="A10" s="4" t="inlineStr">
        <is>
          <t>Schedule of average recorded investment and interest income recognized in impaired loans</t>
        </is>
      </c>
      <c r="B10" s="4" t="inlineStr">
        <is>
          <t>​ ​ ​ ​ ​ ​ ​ ​ ​ ​ ​ ​ ​ ​ ​ ​ ​ ​ ​ ​ ​ ​ ​ ​ MTG WHLOC RES RE MF RE CML &amp; CRE AG &amp; AGRE CON &amp; MAR TOTAL ​ ​ (In thousands) Three Months Ended September 30, 2021 ​ ​ ​ ​ ​ ​ ​ ​ ​ ​ ​ ​ ​ ​ ​ ​ ​ ​ ​ ​ ​ Average recorded investment in impaired loans ​ $ — ​ $ 595 ​ $ 9,190 ​ $ 6,731 ​ $ 158 ​ $ 6 ​ $ 16,680 Interest income recognized ​ — ​ ​ 30 ​ ​ — ​ ​ 82 ​ ​ — ​ ​ — 112 ​ ​ ​ ​ ​ ​ ​ ​ ​ ​ ​ ​ ​ ​ ​ ​ ​ ​ ​ ​ ​ ​ Three Months Ended September 30, 2020 ​ ​ ​ ​ ​ ​ ​ ​ ​ ​ ​ ​ ​ ​ ​ ​ ​ ​ ​ ​ ​ Average recorded investment in impaired loans ​ $ — ​ $ 2,892 ​ $ — ​ $ 10,061 ​ $ 2,231 ​ $ 14 ​ $ 15,198 Interest income recognized ​ ​ — ​ ​ 7 ​ ​ — ​ ​ 90 ​ ​ — ​ ​ — ​ ​ 97 ​ ​ ​ ​ ​ ​ ​ ​ ​ ​ ​ ​ ​ ​ ​ ​ ​ ​ ​ ​ ​ ​ ​ ​ ​ MTG WHLOC RES RE MF RE CML &amp; CRE AG &amp; AGRE CON &amp; MAR TOTAL ​ ​ (In thousands) Nine Months Ended September 30, 2021 ​ ​ ​ ​ ​ ​ ​ ​ ​ ​ ​ ​ ​ ​ ​ ​ ​ ​ ​ ​ ​ Average recorded investment in impaired loans ​ $ — ​ $ 1,885 ​ $ 7,352 ​ $ 7,307 ​ $ 747 ​ $ 7 ​ $ 17,298 Interest income recognized ​ — ​ 57 ​ — ​ 341 ​ — ​ — ​ 398 ​ ​ ​ ​ ​ ​ ​ ​ ​ ​ ​ ​ ​ ​ ​ ​ ​ ​ ​ ​ ​ ​ Nine Months Ended September 30, 2020 ​ ​ ​ ​ ​ ​ ​ ​ ​ ​ ​ ​ ​ ​ ​ ​ ​ ​ ​ ​ ​ Average recorded investment in impaired loans ​ $ 138 ​ $ 2,892 ​ $ — ​ $ 9,747 ​ $ 1,506 ​ $ 17 ​ $ 14,300 Interest income recognized ​ ​ — ​ ​ 42 ​ ​ — ​ ​ 305 ​ ​ — ​ ​ 1 ​ ​ 3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1</t>
        </is>
      </c>
    </row>
    <row r="3">
      <c r="A3" s="3" t="inlineStr">
        <is>
          <t>Variable Interest Entities (VIEs).</t>
        </is>
      </c>
    </row>
    <row r="4">
      <c r="A4" s="4" t="inlineStr">
        <is>
          <t>Schedule reflects the size of VIEs as well as maximum exposure to loss in connection with investments</t>
        </is>
      </c>
      <c r="B4" s="4" t="inlineStr">
        <is>
          <t>​ ​ ​ ​ ​ ​ ​ ​ ​ ​ ​ ​ ​ Unconsolidated VIEs ​ ​ Total ​ Total ​ Maximum Assets ($ in thousands) Assets Liabilities Exposure to Loss ​ ​ (In thousands) September 30, 2021 ​ ​ ​ Single-family and multi-family debt financing investments ​ $ 25,338 ​ $ 12,334 ​ $ 25,163 December 31, 2020 ​ ​ ​ Single-family and multi-family debt financing investments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Matters</t>
        </is>
      </c>
    </row>
    <row r="4">
      <c r="A4" s="4" t="inlineStr">
        <is>
          <t>Summary of bank's actual capital amounts and ratios</t>
        </is>
      </c>
      <c r="B4" s="4" t="inlineStr">
        <is>
          <t>The Company’s, Merchants Bank’s, and FMBI’s actual capital amounts and ratios are presented in the following tables. ​ ​ ​ ​ ​ ​ ​ ​ ​ ​ ​ ​ ​ ​ ​ ​ ​ ​ ​ ​ ​ ​ ​ ​ ​ ​ ​ ​ Minimum Amount ​ ​ ​ ​ ​ ​ ​ ​ To Be Well ​ ​ ​ Actual ​ Capitalized (1) ​ ​ Amount Ratio Amount Ratio ​ ​ (Dollars in thousands) ​ September 30, 2021 ​ ​ ​ ​ ​ ​ ​ ​ ​ ​ ​ CBLR (Tier 1) capital (1) ​ ​ ​ ​ ​ (i.e., CBLR - leverage ratio) ​ ​ ​ ​ ​ ​ ​ ​ ​ ​ ​ Company ​ $ 1,090,870 10.7 % $ 866,269 &gt; 8.5 % Merchants Bank ​ ​ 1,052,260 10.6 % 840,748 &gt; 8.5 % FMBI ​ 27,714 9.6 % 24,538 &gt; 8.5 % ​ ​ ​ ​ ​ ​ ​ ​ ​ ​ ​ ​ ​ (1) As defined by regulatory agencies. ​ ​ ​ ​ ​ ​ ​ ​ ​ ​ ​ ​ ​ ​ ​ ​ ​ ​ ​ ​ ​ ​ ​ ​ ​ ​ ​ ​ ​ Minimum Amount ​ ​ ​ ​ ​ ​ ​ To Be Well ​ ​ ​ Actual ​ Capitalized (1) ​ ​ Amount Ratio Amount Ratio ​ ​ ​ (Dollars in thousands) ​ December 31, 2020 ​ ​ ​ ​ ​ ​ ​ ​ ​ ​ ​ CBLR (Tier 1) capital (1) ​ ​ (i.e., CBLR - leverage ratio) ​ ​ ​ ​ ​ ​ ​ ​ ​ ​ ​ Company ​ $ 792,456 8.6 % $ 738,019 &gt; 8 % Merchants Bank ​ 781,221 8.7 % 718,120 &gt; 8 % FMBI ​ ​ 24,456 9.8 % 19,979 &gt; 8 % ​ (1) As defined by regulatory agen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1</t>
        </is>
      </c>
      <c r="C2" s="2" t="inlineStr">
        <is>
          <t>Dec. 31, 2020</t>
        </is>
      </c>
    </row>
    <row r="3">
      <c r="A3" s="4" t="inlineStr">
        <is>
          <t>Loans held for sale at fair value</t>
        </is>
      </c>
      <c r="B3" s="6" t="n">
        <v>26296</v>
      </c>
      <c r="C3" s="6" t="n">
        <v>40044</v>
      </c>
    </row>
    <row r="4">
      <c r="A4" s="4" t="inlineStr">
        <is>
          <t>Allowance for loans losses</t>
        </is>
      </c>
      <c r="B4" s="6" t="n">
        <v>29134</v>
      </c>
      <c r="C4" s="6" t="n">
        <v>27500</v>
      </c>
    </row>
    <row r="5">
      <c r="A5" s="3" t="inlineStr">
        <is>
          <t>Stockholders' Equity:</t>
        </is>
      </c>
    </row>
    <row r="6">
      <c r="A6" s="4" t="inlineStr">
        <is>
          <t>Common stock, without par value (in dollars per share)</t>
        </is>
      </c>
      <c r="B6" s="4" t="inlineStr">
        <is>
          <t xml:space="preserve"> </t>
        </is>
      </c>
      <c r="C6" s="4" t="inlineStr">
        <is>
          <t xml:space="preserve"> </t>
        </is>
      </c>
    </row>
    <row r="7">
      <c r="A7" s="4" t="inlineStr">
        <is>
          <t>Common stock, shares authorized</t>
        </is>
      </c>
      <c r="B7" s="5" t="n">
        <v>50000000</v>
      </c>
      <c r="C7" s="5" t="n">
        <v>50000000</v>
      </c>
    </row>
    <row r="8">
      <c r="A8" s="4" t="inlineStr">
        <is>
          <t>Common stock, shares issued</t>
        </is>
      </c>
      <c r="B8" s="5" t="n">
        <v>28785374</v>
      </c>
      <c r="C8" s="5" t="n">
        <v>28747083</v>
      </c>
    </row>
    <row r="9">
      <c r="A9" s="4" t="inlineStr">
        <is>
          <t>Common stock, shares outstanding</t>
        </is>
      </c>
      <c r="B9" s="5" t="n">
        <v>28785374</v>
      </c>
      <c r="C9" s="5" t="n">
        <v>28747083</v>
      </c>
    </row>
    <row r="10">
      <c r="A10" s="4" t="inlineStr">
        <is>
          <t>Preferred stock, without par value (in dollars per share)</t>
        </is>
      </c>
      <c r="B10" s="4" t="inlineStr">
        <is>
          <t xml:space="preserve"> </t>
        </is>
      </c>
      <c r="C10" s="4" t="inlineStr">
        <is>
          <t xml:space="preserve"> </t>
        </is>
      </c>
    </row>
    <row r="11">
      <c r="A11" s="4" t="inlineStr">
        <is>
          <t>Preferred stock, shares authorized</t>
        </is>
      </c>
      <c r="B11" s="5" t="n">
        <v>5000000</v>
      </c>
      <c r="C11" s="5" t="n">
        <v>5000000</v>
      </c>
    </row>
    <row r="12">
      <c r="A12" s="4" t="inlineStr">
        <is>
          <t>8% Preferred Stock</t>
        </is>
      </c>
    </row>
    <row r="13">
      <c r="A13" s="3" t="inlineStr">
        <is>
          <t>Stockholders' Equity:</t>
        </is>
      </c>
    </row>
    <row r="14">
      <c r="A14" s="4" t="inlineStr">
        <is>
          <t>Preferred stock, dividend rate (as a percent)</t>
        </is>
      </c>
      <c r="B14" s="4" t="inlineStr">
        <is>
          <t>8.00%</t>
        </is>
      </c>
      <c r="C14" s="4" t="inlineStr">
        <is>
          <t>8.00%</t>
        </is>
      </c>
    </row>
    <row r="15">
      <c r="A15" s="4" t="inlineStr">
        <is>
          <t>Preferred stock liquidation preference (in dollars per share)</t>
        </is>
      </c>
      <c r="B15" s="6" t="n">
        <v>1000</v>
      </c>
      <c r="C15" s="6" t="n">
        <v>1000</v>
      </c>
    </row>
    <row r="16">
      <c r="A16" s="4" t="inlineStr">
        <is>
          <t>Preferred stock, shares authorized</t>
        </is>
      </c>
      <c r="B16" s="5" t="n">
        <v>50000</v>
      </c>
      <c r="C16" s="5" t="n">
        <v>50000</v>
      </c>
    </row>
    <row r="17">
      <c r="A17" s="4" t="inlineStr">
        <is>
          <t>Preferred stock, shares issued</t>
        </is>
      </c>
      <c r="B17" s="5" t="n">
        <v>0</v>
      </c>
      <c r="C17" s="5" t="n">
        <v>41625</v>
      </c>
    </row>
    <row r="18">
      <c r="A18" s="4" t="inlineStr">
        <is>
          <t>Preferred stock, shares outstanding</t>
        </is>
      </c>
      <c r="B18" s="5" t="n">
        <v>0</v>
      </c>
      <c r="C18" s="5" t="n">
        <v>41625</v>
      </c>
    </row>
    <row r="19">
      <c r="A19" s="4" t="inlineStr">
        <is>
          <t>7% Preferred Stock</t>
        </is>
      </c>
    </row>
    <row r="20">
      <c r="A20" s="3" t="inlineStr">
        <is>
          <t>Stockholders' Equity:</t>
        </is>
      </c>
    </row>
    <row r="21">
      <c r="A21" s="4" t="inlineStr">
        <is>
          <t>Preferred stock, dividend rate (as a percent)</t>
        </is>
      </c>
      <c r="B21" s="4" t="inlineStr">
        <is>
          <t>7.00%</t>
        </is>
      </c>
      <c r="C21" s="4" t="inlineStr">
        <is>
          <t>7.00%</t>
        </is>
      </c>
    </row>
    <row r="22">
      <c r="A22" s="4" t="inlineStr">
        <is>
          <t>Preferred stock liquidation preference (in dollars per share)</t>
        </is>
      </c>
      <c r="B22" s="6" t="n">
        <v>25</v>
      </c>
      <c r="C22" s="6" t="n">
        <v>25</v>
      </c>
    </row>
    <row r="23">
      <c r="A23" s="4" t="inlineStr">
        <is>
          <t>Preferred stock, shares authorized</t>
        </is>
      </c>
      <c r="B23" s="5" t="n">
        <v>3500000</v>
      </c>
      <c r="C23" s="5" t="n">
        <v>3500000</v>
      </c>
    </row>
    <row r="24">
      <c r="A24" s="4" t="inlineStr">
        <is>
          <t>Preferred stock, shares issued</t>
        </is>
      </c>
      <c r="B24" s="5" t="n">
        <v>2081800</v>
      </c>
      <c r="C24" s="5" t="n">
        <v>2081800</v>
      </c>
    </row>
    <row r="25">
      <c r="A25" s="4" t="inlineStr">
        <is>
          <t>Preferred stock, shares outstanding</t>
        </is>
      </c>
      <c r="B25" s="5" t="n">
        <v>2081800</v>
      </c>
      <c r="C25" s="5" t="n">
        <v>2081800</v>
      </c>
    </row>
    <row r="26">
      <c r="A26" s="4" t="inlineStr">
        <is>
          <t>6% Series B Preferred Stock</t>
        </is>
      </c>
    </row>
    <row r="27">
      <c r="A27" s="3" t="inlineStr">
        <is>
          <t>Stockholders' Equity:</t>
        </is>
      </c>
    </row>
    <row r="28">
      <c r="A28" s="4" t="inlineStr">
        <is>
          <t>Preferred stock, dividend rate (as a percent)</t>
        </is>
      </c>
      <c r="B28" s="4" t="inlineStr">
        <is>
          <t>6.00%</t>
        </is>
      </c>
      <c r="C28" s="4" t="inlineStr">
        <is>
          <t>6.00%</t>
        </is>
      </c>
    </row>
    <row r="29">
      <c r="A29" s="4" t="inlineStr">
        <is>
          <t>Preferred stock liquidation preference (in dollars per share)</t>
        </is>
      </c>
      <c r="B29" s="6" t="n">
        <v>1000</v>
      </c>
      <c r="C29" s="6" t="n">
        <v>1000</v>
      </c>
    </row>
    <row r="30">
      <c r="A30" s="4" t="inlineStr">
        <is>
          <t>Preferred stock, shares authorized</t>
        </is>
      </c>
      <c r="B30" s="5" t="n">
        <v>125000</v>
      </c>
      <c r="C30" s="5" t="n">
        <v>125000</v>
      </c>
    </row>
    <row r="31">
      <c r="A31" s="4" t="inlineStr">
        <is>
          <t>Preferred stock, shares issued</t>
        </is>
      </c>
      <c r="B31" s="5" t="n">
        <v>125000</v>
      </c>
      <c r="C31" s="5" t="n">
        <v>125000</v>
      </c>
    </row>
    <row r="32">
      <c r="A32" s="4" t="inlineStr">
        <is>
          <t>Preferred stock, shares outstanding</t>
        </is>
      </c>
      <c r="B32" s="5" t="n">
        <v>125000</v>
      </c>
      <c r="C32" s="5" t="n">
        <v>125000</v>
      </c>
    </row>
    <row r="33">
      <c r="A33" s="4" t="inlineStr">
        <is>
          <t>Depositary shares</t>
        </is>
      </c>
      <c r="B33" s="5" t="n">
        <v>5000000</v>
      </c>
      <c r="C33" s="5" t="n">
        <v>5000000</v>
      </c>
    </row>
    <row r="34">
      <c r="A34" s="4" t="inlineStr">
        <is>
          <t>6% Series C Preferred Stock</t>
        </is>
      </c>
    </row>
    <row r="35">
      <c r="A35" s="3" t="inlineStr">
        <is>
          <t>Stockholders' Equity:</t>
        </is>
      </c>
    </row>
    <row r="36">
      <c r="A36" s="4" t="inlineStr">
        <is>
          <t>Preferred stock, dividend rate (as a percent)</t>
        </is>
      </c>
      <c r="B36" s="4" t="inlineStr">
        <is>
          <t>6.00%</t>
        </is>
      </c>
    </row>
    <row r="37">
      <c r="A37" s="4" t="inlineStr">
        <is>
          <t>Preferred stock liquidation preference (in dollars per share)</t>
        </is>
      </c>
      <c r="B37" s="6" t="n">
        <v>1000</v>
      </c>
    </row>
    <row r="38">
      <c r="A38" s="4" t="inlineStr">
        <is>
          <t>Preferred stock, shares authorized</t>
        </is>
      </c>
      <c r="B38" s="5" t="n">
        <v>250000</v>
      </c>
    </row>
    <row r="39">
      <c r="A39" s="4" t="inlineStr">
        <is>
          <t>Preferred stock, shares issued</t>
        </is>
      </c>
      <c r="B39" s="5" t="n">
        <v>196181</v>
      </c>
    </row>
    <row r="40">
      <c r="A40" s="4" t="inlineStr">
        <is>
          <t>Preferred stock, shares outstanding</t>
        </is>
      </c>
      <c r="B40" s="5" t="n">
        <v>196181</v>
      </c>
    </row>
    <row r="41">
      <c r="A41" s="4" t="inlineStr">
        <is>
          <t>Depositary shares</t>
        </is>
      </c>
      <c r="B41" s="5" t="n">
        <v>784723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Financial Instruments</t>
        </is>
      </c>
    </row>
    <row r="4">
      <c r="A4" s="4" t="inlineStr">
        <is>
          <t>Summary of notional amount and fair value of derivative assets and liabilities</t>
        </is>
      </c>
      <c r="B4" s="4" t="inlineStr">
        <is>
          <t>​ ​ ​ ​ ​ ​ ​ ​ ​ ​ ​ ​ ​ ​ ​ Notional ​ ​ ​ ​ ​ Fair Value ​ ​ Amount ​ Balance Sheet Location ​ Asset ​ Liability September 30, 2021 ​ (In thousands) ​ ​ ​ ​ ​ (In thousands) Interest rate lock commitments $ 106,948 ​ ​ Other assets/liabilities ​ $ 207 ​ $ 465 Forward contracts $ 107,789 ​ ​ Other assets/liabilities ​ 529 ​ ​ 16 ​ ​ ​ ​ ​ ​ ​ $ 736 ​ $ 481 ​ ​ ​ ​ ​ ​ ​ ​ ​ ​ ​ ​ ​ ​ ​ ​ ​ ​ ​ ​ ​ Notional ​ ​ ​ ​ ​ Fair Value ​ ​ Amount ​ Balance Sheet Location ​ Asset ​ Liability December 31, 2020 ​ (In thousands) ​ ​ ​ ​ ​ (In thousands) Interest rate lock commitments $ 412,043 ​ ​ Other assets/liabilities ​ $ 6,131 ​ $ — Forward contracts $ 304,024 ​ ​ Other assets/liabilities ​ — ​ ​ 2,682 ​ ​ ​ ​ ​ ​ ​ $ 6,131 ​ $ 2,682</t>
        </is>
      </c>
    </row>
    <row r="5">
      <c r="A5" s="4" t="inlineStr">
        <is>
          <t>Summarizes the periodic changes in the fair value of the derivative financial instruments on the condensed consolidated statements of income</t>
        </is>
      </c>
      <c r="B5" s="4" t="inlineStr">
        <is>
          <t>​ ​ ​ ​ ​ ​ ​ ​ ​ ​ ​ ​ ​ ​ ​ ​ Three Months Ended ​ Nine Months Ended ​ ​ September 30, ​ September 30, ​ 2021 2020 2021 2020 ​ ​ (In thousands) ​ ​ (In thousands) Interest rate lock commitments ​ $ (691) ​ $ 2,407 ​ $ (6,389) ​ $ 7,963 Forward contracts (includes pair-off settlements) ​ ​ (322) ​ ​ (3,515) ​ 5,785 ​ ​ (7,473) Net derivative gains (loss) ​ $ (1,013) ​ $ (1,108) ​ $ (604) ​ $ 490 ​ ​ ​ ​ ​ ​ ​ ​ ​ ​ ​ ​ ​</t>
        </is>
      </c>
    </row>
    <row r="6">
      <c r="A6" s="4" t="inlineStr">
        <is>
          <t>Interest rate swaps</t>
        </is>
      </c>
    </row>
    <row r="7">
      <c r="A7" s="3" t="inlineStr">
        <is>
          <t>Derivative Financial Instruments</t>
        </is>
      </c>
    </row>
    <row r="8">
      <c r="A8" s="4" t="inlineStr">
        <is>
          <t>Summary of notional amount and fair value of derivative assets and liabilities</t>
        </is>
      </c>
      <c r="B8" s="4" t="inlineStr">
        <is>
          <t>​ ​ ​ ​ ​ ​ ​ ​ ​ ​ ​ ​ ​ ​ ​ Notional ​ ​ ​ ​ ​ Fair Value ​ ​ Amount ​ Balance Sheet Location ​ Asset ​ Liability ​ ​ (In thousands) ​ ​ ​ ​ ​ (In thousands) September 30, 2021 $ 105,992 ​ ​ Other assets/liabilities ​ $ 1,718 ​ $ 1,718 December 31, 2020 $ 82,726 ​ ​ Other assets/liabilities ​ $ 3,170 ​ $ 3,170</t>
        </is>
      </c>
    </row>
    <row r="9">
      <c r="A9" s="4" t="inlineStr">
        <is>
          <t>Summarizes the periodic changes in the fair value of the derivative financial instruments on the condensed consolidated statements of income</t>
        </is>
      </c>
      <c r="B9" s="4" t="inlineStr">
        <is>
          <t>​ ​ ​ ​ ​ ​ ​ ​ ​ ​ ​ ​ ​ ​ ​ ​ Three Months Ended ​ Nine Months Ended ​ ​ September 30, ​ September 30, ​ 2021 2020 2021 2020 ​ ​ (In thousands) ​ ​ (In thousands) Gross swap gains ​ $ 371 ​ $ (289) ​ $ 1,452 ​ $ 3,048 Gross swap losses ​ ​ (371) ​ ​ 289 ​ (1,452) ​ ​ (3,048) Net swap gains (losses) ​ $ — ​ $ — ​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1</t>
        </is>
      </c>
    </row>
    <row r="3">
      <c r="A3" s="3" t="inlineStr">
        <is>
          <t>Disclosures about Fair Value of Assets and Liabilities</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September 30, 2021 ​ ​ ​ ​ ​ ​ ​ ​ ​ ​ ​ ​ Mortgage loans in process of securitization ​ $ 634,027 ​ $ — ​ $ 634,027 ​ $ — Available for sale securities: ​ ​ ​ ​ Treasury notes ​ 5,006 ​ 5,006 ​ — ​ — Federal agencies ​ 244,771 ​ — ​ 244,771 ​ — Municipals ​ 6,021 ​ — ​ 6,021 ​ — Mortgage-backed - Government-sponsored entity (GSE) ​ 45,321 ​ — ​ 45,321 ​ — Loans held for sale ​ 26,296 ​ — ​ 26,296 ​ — Servicing rights ​ 105,473 ​ — ​ — ​ 105,473 Derivative assets - interest rate lock commitments ​ 207 ​ — ​ — ​ 207 Derivative assets - forward contracts ​ 529 ​ — ​ 529 ​ — Derivative assets - interest rate swaps ​ 1,718 ​ — ​ 1,718 ​ — Derivative liabilities - interest rate lock commitments ​ 465 ​ ​ — ​ ​ — ​ ​ 465 Derivative liabilities - forward contracts ​ 16 ​ ​ — ​ ​ 16 ​ ​ — Derivative liabilities - interest rate swaps ​ 1,718 ​ ​ — ​ ​ 1,718 ​ ​ — ​ ​ ​ ​ ​ ​ ​ ​ ​ ​ ​ ​ ​ ​ ​ ​ ​ ​ ​ ​ ​ ​ ​ ​ ​ ​ December 31, 2020 ​ ​ ​ ​ ​ ​ ​ ​ ​ ​ Mortgage loans in process of securitization ​ $ 338,733 ​ $ — ​ $ 338,733 ​ $ — Available for sale securities: ​ ​ ​ ​ Treasury notes ​ 6,559 ​ 6,559 ​ — ​ — Federal agencies ​ 235,040 ​ — ​ 235,040 ​ — Municipals ​ 6,025 ​ — ​ 6,025 ​ — Mortgage-backed - Government-sponsored entity (GSE) ​ 22,178 ​ — ​ 22,178 ​ — Loans held for sale ​ 40,044 ​ — ​ 40,044 ​ — Servicing rights ​ 82,604 ​ — ​ — ​ 82,604 Derivative assets - interest rate lock commitments ​ 6,131 ​ — ​ — ​ 6,131 Derivative asset - interest rate swap ​ ​ 3,170 ​ ​ — ​ ​ 3,170 ​ ​ — Derivative liabilities - forward contracts ​ 2,682 ​ ​ — ​ ​ 2,682 ​ ​ — Derivative liabilities - interest rate swap ​ 3,170 ​ ​ — ​ ​ 3,170 ​ ​ —</t>
        </is>
      </c>
    </row>
    <row r="5">
      <c r="A5" s="4" t="inlineStr">
        <is>
          <t>Schedule of Level 3 reconciliation of recurring fair value measurements</t>
        </is>
      </c>
      <c r="B5" s="4" t="inlineStr">
        <is>
          <t>​ ​ ​ ​ ​ ​ ​ ​ ​ ​ ​ ​ ​ ​ ​ ​ Three Months Ended September 30, ​ Nine Months Ended September 30, ​ 2021 2020 2021 2020 ​ ​ (In thousands) ​ (In thousands) Servicing rights ​ ​ ​ ​ ​ ​ ​ ​ ​ ​ ​ ​ Balance, beginning of period ​ $ 98,331 ​ $ 72,889 ​ $ 82,604 ​ $ 74,387 Additions ​ ​ ​ ​ Originated and purchased servicing ​ 7,125 ​ 6,462 ​ 23,833 ​ 14,406 Subtractions ​ ​ ​ ​ Paydowns ​ (2,955) ​ (2,608) ​ (11,030) ​ (5,070) Sales of servicing ​ ​ — ​ ​ ​ ​ ​ (438) ​ ​ ​ Changes in fair value due to changes in valuation inputs or assumptions used in the valuation model ​ 2,972 ​ (971) ​ 10,504 ​ (7,951) Balance, end of period ​ $ 105,473 ​ $ 75,772 ​ $ 105,473 ​ $ 75,772 ​ ​ ​ ​ ​ ​ ​ ​ ​ ​ ​ ​ ​ Derivative Assets - interest rate lock commitments ​ ​ ​ ​ ​ ​ ​ ​ ​ ​ ​ ​ Balance, beginning of period ​ $ 487 ​ $ 5,742 ​ $ 6,131 ​ $ 186 Changes in fair value ​ (280) ​ 2,408 ​ (5,924) ​ 7,964 Balance, end of period ​ $ 207 ​ $ 8,150 ​ $ 207 ​ $ 8,150 ​ ​ ​ ​ ​ ​ ​ ​ ​ ​ ​ ​ ​ Derivative Liabilities - interest rate lock commitments ​ ​ ​ ​ ​ ​ ​ ​ ​ ​ ​ ​ Balance, beginning of period ​ $ 54 ​ $ — ​ $ — ​ $ — Changes in fair value ​ 411 ​ 1 ​ 465 ​ 1 Balance, end of period ​ $ 465 ​ $ 1 ​ $ 465 ​ $ 1</t>
        </is>
      </c>
    </row>
    <row r="6">
      <c r="A6" s="4" t="inlineStr">
        <is>
          <t>Schedule of fair value measurement of assets and liabilities measured at fair value on nonrecurring basis</t>
        </is>
      </c>
      <c r="B6" s="4" t="inlineStr">
        <is>
          <t>​ ​ ​ ​ ​ ​ ​ ​ ​ ​ ​ ​ ​ ​ ​ ​ Fair Value Measurements Using ​ ​ ​ ​ ​ Quoted Prices in ​ Significant ​ ​ ​ ​ ​ ​ ​ Active Markets ​ Other ​ Significant ​ ​ ​ ​ ​ for Identical ​ Observable ​ Unobservable ​ ​ Fair ​ Assets ​ Inputs ​ Inputs Assets Value (Level 1) (Level 2) (Level 3) ​ ​ (In thousands) September 30, 2021 ​ ​ ​ ​ Impaired loans (collateral-dependent) ​ $ 4,129 ​ $ — ​ $ — ​ $ 4,129 December 31, 2020 ​ ​ ​ ​ Impaired loans (collateral-dependent) ​ $ 4,059 ​ $ — ​ $ — ​ $ 4,059</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September 30, 2021: ​ ​ ​ ​ ​ ​ Collateral-dependent impaired loans ​ $ 4,129 Market comparable properties Marketability discount ​ 77% 77% Servicing rights - Multi-family ​ $ 81,661 Discounted cash flow Discount rate ​ 8% - 13% 9% ​ ​ ​ ​ ​ ​ ​ Constant prepayment rate ​ 0% - 50% 5% Servicing rights - Single-family ​ $ 21,610 Discounted cash flow Discount rate ​ 9% - 10% ​ 9% ​ ​ ​ ​ ​ ​ ​ Constant prepayment rate ​ 11% - 13% ​ 11% Servicing rights - SBA ​ $ 2,202 Discounted cash flow Discount rate ​ 16% ​ 16% ​ ​ ​ ​ ​ ​ ​ Constant prepayment rate ​ 9% - 44% ​ 12% Derivative assets - interest rate lock commitments ​ $ 207 Discounted cash flow Loan closing rates ​ 54% - 99% 85% Derivative liabilities - interest rate lock commitments ​ $ 465 Discounted cash flow Loan closing rates ​ 54% - 99% 85% ​ ​ ​ ​ ​ ​ ​ ​ ​ ​ ​ ​ At December 31, 2020: ​ ​ ​ ​ ​ ​ Collateral-dependent impaired loans ​ $ 4,059 Market comparable properties Marketability discount ​ 43% 43% Servicing rights - Multi-family ​ $ 73,569 Discounted cash flow Discount rate ​ 8% - 13% 9% ​ ​ ​ ​ ​ ​ ​ Constant prepayment rate ​ 2% - 43% 4% Servicing rights - Single-family ​ $ 9,035 Discounted cash flow Discount rate ​ 11% ​ 11% ​ ​ ​ ​ ​ ​ ​ Constant prepayment rate ​ 8% - 35% ​ 16% Derivative assets - interest rate lock commitments ​ $ 6,131 Discounted cash flow Loan closing rates ​ 55% - 99% 75%</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September 30, 2021 ​ ​ ​ ​ ​ ​ ​ ​ ​ ​ ​ ​ ​ ​ ​ Financial assets: ​ ​ ​ ​ ​ Cash and cash equivalents ​ $ 802,576 ​ $ 802,576 ​ $ 802,576 ​ $ — ​ $ — Securities purchased under agreements to resell ​ 5,923 ​ 5,923 ​ — ​ 5,923 ​ — FHLB stock ​ 70,767 ​ 70,767 ​ — ​ 70,767 ​ — Loans held for sale ​ 3,426,983 ​ 3,426,983 ​ — ​ 3,426,983 ​ — Loans, net ​ 5,431,227 ​ 5,389,595 ​ — ​ — ​ 5,389,595 Interest receivable ​ 21,894 ​ 21,894 ​ — ​ 21,894 ​ — Financial liabilities: ​ ​ ​ ​ ​ ​ Deposits ​ 8,947,319 ​ 8,948,327 ​ 7,707,121 ​ 1,241,206 ​ — Short-term subordinated debt ​ 17,000 ​ 17,000 ​ — ​ 17,000 ​ — FHLB advances ​ 556,979 ​ 556,992 ​ — ​ 556,992 ​ — Other borrowing ​ ​ 235,157 ​ ​ 235,157 ​ ​ — ​ ​ 235,157 ​ ​ — Interest payable ​ 2,477 ​ 2,477 ​ — ​ 2,477 ​ — ​ ​ ​ ​ ​ ​ ​ ​ ​ ​ ​ ​ ​ ​ ​ ​ December 31, 2020 ​ ​ ​ ​ ​ Financial assets: ​ ​ ​ ​ ​ Cash and cash equivalents ​ $ 179,728 ​ $ 179,728 ​ $ 179,728 ​ $ — ​ $ — Securities purchased under agreements to resell ​ 6,580 ​ 6,580 ​ — ​ 6,580 ​ — FHLB stock ​ 70,656 ​ 70,656 ​ — ​ 70,656 ​ — Loans held for sale ​ 3,030,110 ​ 3,030,110 ​ — ​ 3,030,110 ​ — Loans, net ​ 5,507,926 ​ 5,484,824 ​ — ​ — ​ 5,484,824 Interest receivable ​ 21,770 ​ 21,770 ​ — ​ 21,770 ​ — Financial liabilities: ​ ​ ​ ​ ​ ​ Deposits ​ 7,408,066 ​ 7,410,759 ​ 7,051,413 ​ 359,346 ​ — Short-term subordinated debt ​ 14,960 ​ 14,960 ​ — ​ 14,960 ​ — FHLB advances ​ 1,221,071 ​ 1,221,870 ​ — ​ 1,221,870 ​ — Federal Reserve discount window/PPPLF advances ​ ​ 112,225 ​ ​ 112,225 ​ ​ — ​ ​ 112,225 ​ ​ — Interest payable ​ 1,476 ​ 1,476 ​ — ​ 1,47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computation of earnings per share</t>
        </is>
      </c>
      <c r="B4" s="4" t="inlineStr">
        <is>
          <t>​ ​ ​ ​ ​ ​ ​ ​ ​ ​ ​ ​ ​ ​ ​ ​ ​ ​ ​ ​ Three Month Periods Ended September 30, ​ ​ 2021 ​ 2020 ​ ​ ​ ​ ​ Weighted- ​ Per ​ ​ ​ ​ Weighted- ​ Per ​ ​ Net ​ Average ​ Share ​ Net ​ Average ​ Share ​ Income Shares Amount Income Shares Amount ​ ​ (In thousands) ​ ​ ​ ​ ​ ​ (In thousands) ​ ​ ​ ​ ​ Net income ​ $ 58,503 ​ ​ $ 55,002 ​ Dividends on preferred stock ​ (5,729) ​ ​ (3,618) ​ Net income allocated to common shareholders ​ $ 52,774 ​ ​ $ 51,384 ​ Basic earnings per share ​ 28,784,197 ​ $ 1.83 ​ 28,745,614 ​ $ 1.79 Effect of dilutive securities-restricted stock awards ​ 92,306 ​ ​ 32,848 ​ Diluted earnings per share ​ 28,876,503 ​ $ 1.83 ​ 28,778,462 ​ $ 1.79 ​ ​ ​ ​ ​ ​ ​ ​ ​ ​ ​ ​ ​ ​ ​ ​ ​ ​ ​ ​ Nine Month Periods Ended September 30, ​ ​ 2021 ​ 2020 ​ ​ ​ ​ ​ ​ Weighted- ​ Per ​ ​ ​ ​ Weighted- ​ Per ​ ​ Net ​ Average ​ Share ​ Net ​ Average ​ Share ​ Income Shares Amount Income Shares Amount ​ ​ (In thousands) ​ ​ ​ ​ ​ ​ (In thousands) ​ ​ ​ ​ Net income ​ $ 171,903 ​ ​ $ 120,747 ​ Dividends on preferred stock ​ (15,145) ​ ​ (10,855) ​ Net income allocated to common shareholders ​ $ 156,758 ​ ​ $ 109,892 ​ Basic earnings per share ​ 28,779,745 ​ $ 5.45 ​ 28,741,395 ​ $ 3.82 Effect of dilutive securities-restricted stock awards ​ 87,380 ​ ​ 25,361 ​ Diluted earnings per share ​ 28,867,125 ​ $ 5.43 ​ 28,766,756 ​ $ 3.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business segment financial information</t>
        </is>
      </c>
      <c r="B4" s="4" t="inlineStr">
        <is>
          <t>​ ​ ​ ​ ​ ​ ​ ​ ​ ​ ​ ​ ​ ​ ​ ​ ​ ​ ​ Multi-family ​ ​ ​ ​ ​ ​ ​ ​ ​ ​ ​ ​ Mortgage ​ Mortgage ​ ​ ​ ​ ​ ​ ​ ​ ​ Banking Warehousing Banking Other Total ​ ​ (In thousands) Three Months Ended September 30, 2021 ​ ​ ​ ​ ​ ​ ​ ​ ​ ​ ​ ​ ​ ​ ​ Interest income ​ $ 272 ​ $ 33,153 ​ $ 42,561 ​ $ 1,328 $ 77,314 Interest expense ​ — ​ 2,334 ​ 6,904 ​ (805) 8,433 Net interest income ​ 272 ​ 30,819 ​ 35,657 ​ 2,133 68,881 Provision for loan losses ​ — ​ (585) ​ 1,664 ​ — 1,079 Net interest income after provision for loan losses ​ 272 ​ 31,404 ​ 33,993 ​ 2,133 67,802 Noninterest income ​ 35,022 ​ 2,734 ​ 3,803 ​ (1,288) 40,271 Noninterest expense ​ 15,569 ​ 2,971 ​ 6,304 ​ 4,628 29,472 Income before income taxes ​ 19,725 ​ 31,167 ​ 31,492 ​ (3,783) 78,601 Income taxes ​ 5,277 ​ 7,950 ​ 8,029 ​ (1,158) 20,098 Net income (loss) ​ $ 14,448 ​ $ 23,217 ​ $ 23,463 ​ $ (2,625) $ 58,503 Total assets ​ $ 280,927 ​ $ 4,685,037 ​ $ 5,950,316 ​ $ 35,753 $ 10,952,033 ​ ​ ​ ​ ​ ​ ​ ​ ​ ​ ​ ​ ​ ​ ​ ​ ​ ​ ​ Multi-family ​ ​ ​ ​ ​ ​ ​ ​ ​ ​ ​ ​ ​ Mortgage ​ Mortgage ​ ​ ​ ​ ​ ​ ​ ​ ​ Banking Warehousing Banking Other Total ​ ​ (In thousands) Three Months Ended September 30, 2020 ​ ​ ​ ​ ​ ​ ​ ​ ​ ​ ​ ​ ​ ​ ​ Interest income ​ $ 245 ​ $ 47,321 ​ $ 27,628 ​ $ 1,064 $ 76,258 Interest expense ​ — ​ 4,546 ​ 7,139 ​ (749) 10,936 Net interest income ​ 245 ​ 42,775 ​ 20,489 ​ 1,813 65,322 Provision for loan losses ​ — ​ 691 ​ 2,290 ​ — 2,981 Net interest income after provision for loan losses ​ 245 ​ 42,084 ​ 18,199 ​ 1,813 62,341 Noninterest income ​ 20,471 ​ 6,834 ​ 12,374 ​ (1,022) 38,657 Noninterest expense ​ 11,955 ​ 3,534 ​ 7,145 ​ 3,750 26,384 Income before income taxes ​ 8,761 ​ 45,384 ​ 23,428 ​ (2,959) 74,614 Income taxes ​ 2,870 ​ 11,591 ​ 5,942 ​ (791) 19,612 Net income (loss) ​ $ 5,891 ​ $ 33,793 ​ $ 17,486 ​ $ (2,168) $ 55,002 Total assets ​ $ 194,624 ​ $ 5,179,664 ​ $ 4,111,984 ​ $ 44,203 $ 9,530,475 ​ ​ ​ ​ ​ ​ ​ ​ ​ ​ ​ ​ ​ ​ ​ ​ ​ ​ ​ ​ ​ ​ ​ ​ ​ ​ ​ Multi-family ​ ​ ​ ​ ​ ​ ​ ​ ​ ​ ​ ​ Mortgage ​ Mortgage ​ ​ ​ ​ ​ ​ ​ ​ ​ Banking Warehousing Banking Other Total ​ ​ (In thousands) Nine Months Ended September 30, 2021 ​ ​ ​ ​ ​ ​ ​ ​ ​ ​ ​ ​ ​ ​ ​ Interest income ​ $ 683 ​ $ 101,675 ​ $ 123,084 ​ $ 3,859 $ 229,301 Interest expense ​ — ​ 5,657 ​ 20,559 ​ (2,166) 24,050 Net interest income ​ 683 ​ 96,018 ​ 102,525 ​ 6,025 205,251 Provision for loan losses ​ — ​ (1,709) ​ 4,136 ​ — 2,427 Net interest income after provision for loan losses ​ 683 ​ 97,727 ​ 98,389 ​ 6,025 202,824 Noninterest income ​ 96,828 ​ 9,930 ​ 14,094 ​ (3,790) 117,062 Noninterest expense ​ 45,639 ​ 8,570 ​ 20,925 ​ 12,605 87,739 Income before income taxes ​ 51,872 ​ 99,087 ​ 91,558 ​ (10,370) 232,147 Income taxes ​ 14,492 ​ 25,239 ​ 23,329 ​ (2,816) 60,244 Net income ​ $ 37,380 ​ $ 73,848 ​ $ 68,229 ​ $ (7,554) $ 171,903 Total assets ​ $ 280,927 ​ $ 4,685,037 ​ $ 5,950,316 ​ $ 35,753 $ 10,952,033 ​ ​ ​ ​ ​ ​ ​ ​ ​ ​ ​ ​ ​ ​ ​ ​ ​ ​ ​ Multi-family ​ ​ ​ ​ ​ ​ ​ ​ ​ ​ ​ ​ ​ Mortgage ​ Mortgage ​ ​ ​ ​ ​ ​ ​ ​ ​ Banking Warehousing Banking Other ​ Total ​ ​ (In thousands) Nine Months Ended September 30, 2020 ​ ​ ​ ​ ​ ​ ​ ​ ​ ​ ​ ​ ​ ​ ​ Interest income ​ $ 925 ​ $ 119,464 ​ $ 82,541 ​ $ 1,949 $ 204,879 Interest expense ​ — ​ 24,417 ​ 29,323 ​ (3,770) 49,970 Net interest income ​ 925 ​ 95,047 ​ 53,218 ​ 5,719 154,909 Provision for loan losses ​ — ​ 1,071 ​ 6,653 ​ — 7,724 Net interest income after provision for loan losses ​ 925 ​ 93,976 ​ 46,565 ​ 5,719 147,185 Noninterest income ​ 50,160 ​ 15,236 ​ 22,236 ​ (2,885) 84,747 Noninterest expense ​ 29,771 ​ 10,074 ​ 18,930 ​ 10,184 68,959 Income before income taxes ​ 21,314 ​ 99,138 ​ 49,871 ​ (7,350) 162,973 Income taxes ​ 6,373 ​ 25,196 ​ 12,623 ​ (1,966) 42,226 Net income ​ $ 14,941 ​ $ 73,942 ​ $ 37,248 ​ $ (5,384) $ 120,747 Total assets ​ $ 194,624 ​ $ 5,179,664 ​ $ 4,111,984 ​ $ 44,203 $ 9,530,4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Basis of Presentation - Principles of Consolidation (Details) $ in Millions</t>
        </is>
      </c>
      <c r="B1" s="2" t="inlineStr">
        <is>
          <t>9 Months Ended</t>
        </is>
      </c>
    </row>
    <row r="2">
      <c r="B2" s="2" t="inlineStr">
        <is>
          <t>Sep. 30, 2021USD ($)</t>
        </is>
      </c>
    </row>
    <row r="3">
      <c r="A3" s="4" t="inlineStr">
        <is>
          <t>Net assets deconsolidated</t>
        </is>
      </c>
      <c r="B3" s="6" t="n">
        <v>10</v>
      </c>
    </row>
    <row r="4">
      <c r="A4" s="4" t="inlineStr">
        <is>
          <t>Loans receivable deconsolidated</t>
        </is>
      </c>
      <c r="B4" s="8" t="n">
        <v>66.59999999999999</v>
      </c>
    </row>
    <row r="5">
      <c r="A5" s="4" t="inlineStr">
        <is>
          <t>Borrowings deconsolidated</t>
        </is>
      </c>
      <c r="B5" s="8" t="n">
        <v>52.7</v>
      </c>
    </row>
    <row r="6">
      <c r="A6" s="4" t="inlineStr">
        <is>
          <t>Gain or loss on deconsolidation</t>
        </is>
      </c>
      <c r="B6" s="5" t="n">
        <v>0</v>
      </c>
    </row>
    <row r="7">
      <c r="A7" s="4" t="inlineStr">
        <is>
          <t>Other assets, net</t>
        </is>
      </c>
    </row>
    <row r="8">
      <c r="A8" s="4" t="inlineStr">
        <is>
          <t>Fair value of continuing investments after deconsolidation</t>
        </is>
      </c>
      <c r="B8"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es Available For Sale - Amortized Cost to Approximate Fair Value (Details) - USD ($) $ in Thousands</t>
        </is>
      </c>
      <c r="B1" s="2" t="inlineStr">
        <is>
          <t>May 07, 2021</t>
        </is>
      </c>
      <c r="C1" s="2" t="inlineStr">
        <is>
          <t>Sep. 30, 2021</t>
        </is>
      </c>
      <c r="D1" s="2" t="inlineStr">
        <is>
          <t>Sep. 30, 2020</t>
        </is>
      </c>
      <c r="E1" s="2" t="inlineStr">
        <is>
          <t>Dec. 31, 2020</t>
        </is>
      </c>
    </row>
    <row r="2">
      <c r="A2" s="3" t="inlineStr">
        <is>
          <t>Available-for-sale securities:</t>
        </is>
      </c>
    </row>
    <row r="3">
      <c r="A3" s="4" t="inlineStr">
        <is>
          <t>Amortized Cost</t>
        </is>
      </c>
      <c r="C3" s="6" t="n">
        <v>300786</v>
      </c>
      <c r="E3" s="6" t="n">
        <v>269323</v>
      </c>
    </row>
    <row r="4">
      <c r="A4" s="4" t="inlineStr">
        <is>
          <t>Gross Unrealized Gains</t>
        </is>
      </c>
      <c r="C4" s="5" t="n">
        <v>532</v>
      </c>
      <c r="E4" s="5" t="n">
        <v>496</v>
      </c>
    </row>
    <row r="5">
      <c r="A5" s="4" t="inlineStr">
        <is>
          <t>Gross Unrealized Losses</t>
        </is>
      </c>
      <c r="C5" s="5" t="n">
        <v>199</v>
      </c>
      <c r="E5" s="5" t="n">
        <v>17</v>
      </c>
    </row>
    <row r="6">
      <c r="A6" s="4" t="inlineStr">
        <is>
          <t>Fair Value of available for sale securities</t>
        </is>
      </c>
      <c r="C6" s="5" t="n">
        <v>301119</v>
      </c>
      <c r="E6" s="5" t="n">
        <v>269802</v>
      </c>
    </row>
    <row r="7">
      <c r="A7" s="4" t="inlineStr">
        <is>
          <t>Purchases of available for sale securities</t>
        </is>
      </c>
      <c r="C7" s="5" t="n">
        <v>195206</v>
      </c>
      <c r="D7" s="6" t="n">
        <v>434331</v>
      </c>
    </row>
    <row r="8">
      <c r="A8" s="4" t="inlineStr">
        <is>
          <t>Treasury notes</t>
        </is>
      </c>
    </row>
    <row r="9">
      <c r="A9" s="3" t="inlineStr">
        <is>
          <t>Available-for-sale securities:</t>
        </is>
      </c>
    </row>
    <row r="10">
      <c r="A10" s="4" t="inlineStr">
        <is>
          <t>Amortized Cost</t>
        </is>
      </c>
      <c r="C10" s="5" t="n">
        <v>5002</v>
      </c>
      <c r="E10" s="5" t="n">
        <v>6535</v>
      </c>
    </row>
    <row r="11">
      <c r="A11" s="4" t="inlineStr">
        <is>
          <t>Gross Unrealized Gains</t>
        </is>
      </c>
      <c r="C11" s="5" t="n">
        <v>7</v>
      </c>
      <c r="E11" s="5" t="n">
        <v>24</v>
      </c>
    </row>
    <row r="12">
      <c r="A12" s="4" t="inlineStr">
        <is>
          <t>Gross Unrealized Losses</t>
        </is>
      </c>
      <c r="C12" s="5" t="n">
        <v>3</v>
      </c>
    </row>
    <row r="13">
      <c r="A13" s="4" t="inlineStr">
        <is>
          <t>Fair Value of available for sale securities</t>
        </is>
      </c>
      <c r="C13" s="5" t="n">
        <v>5006</v>
      </c>
      <c r="E13" s="5" t="n">
        <v>6559</v>
      </c>
    </row>
    <row r="14">
      <c r="A14" s="4" t="inlineStr">
        <is>
          <t>Federal agencies</t>
        </is>
      </c>
    </row>
    <row r="15">
      <c r="A15" s="3" t="inlineStr">
        <is>
          <t>Available-for-sale securities:</t>
        </is>
      </c>
    </row>
    <row r="16">
      <c r="A16" s="4" t="inlineStr">
        <is>
          <t>Amortized Cost</t>
        </is>
      </c>
      <c r="C16" s="5" t="n">
        <v>244966</v>
      </c>
      <c r="E16" s="5" t="n">
        <v>234954</v>
      </c>
    </row>
    <row r="17">
      <c r="A17" s="4" t="inlineStr">
        <is>
          <t>Gross Unrealized Gains</t>
        </is>
      </c>
      <c r="C17" s="5" t="n">
        <v>1</v>
      </c>
      <c r="E17" s="5" t="n">
        <v>103</v>
      </c>
    </row>
    <row r="18">
      <c r="A18" s="4" t="inlineStr">
        <is>
          <t>Gross Unrealized Losses</t>
        </is>
      </c>
      <c r="C18" s="5" t="n">
        <v>196</v>
      </c>
      <c r="E18" s="5" t="n">
        <v>17</v>
      </c>
    </row>
    <row r="19">
      <c r="A19" s="4" t="inlineStr">
        <is>
          <t>Fair Value of available for sale securities</t>
        </is>
      </c>
      <c r="C19" s="5" t="n">
        <v>244771</v>
      </c>
      <c r="E19" s="5" t="n">
        <v>235040</v>
      </c>
    </row>
    <row r="20">
      <c r="A20" s="4" t="inlineStr">
        <is>
          <t>Municipals</t>
        </is>
      </c>
    </row>
    <row r="21">
      <c r="A21" s="3" t="inlineStr">
        <is>
          <t>Available-for-sale securities:</t>
        </is>
      </c>
    </row>
    <row r="22">
      <c r="A22" s="4" t="inlineStr">
        <is>
          <t>Amortized Cost</t>
        </is>
      </c>
      <c r="C22" s="5" t="n">
        <v>5929</v>
      </c>
      <c r="E22" s="5" t="n">
        <v>5935</v>
      </c>
    </row>
    <row r="23">
      <c r="A23" s="4" t="inlineStr">
        <is>
          <t>Gross Unrealized Gains</t>
        </is>
      </c>
      <c r="C23" s="5" t="n">
        <v>92</v>
      </c>
      <c r="E23" s="5" t="n">
        <v>90</v>
      </c>
    </row>
    <row r="24">
      <c r="A24" s="4" t="inlineStr">
        <is>
          <t>Fair Value of available for sale securities</t>
        </is>
      </c>
      <c r="C24" s="5" t="n">
        <v>6021</v>
      </c>
      <c r="E24" s="5" t="n">
        <v>6025</v>
      </c>
    </row>
    <row r="25">
      <c r="A25" s="4" t="inlineStr">
        <is>
          <t>Mortgage-backed - Government-sponsored entity (GSE)</t>
        </is>
      </c>
    </row>
    <row r="26">
      <c r="A26" s="3" t="inlineStr">
        <is>
          <t>Available-for-sale securities:</t>
        </is>
      </c>
    </row>
    <row r="27">
      <c r="A27" s="4" t="inlineStr">
        <is>
          <t>Amortized Cost</t>
        </is>
      </c>
      <c r="C27" s="5" t="n">
        <v>44889</v>
      </c>
      <c r="E27" s="5" t="n">
        <v>21899</v>
      </c>
    </row>
    <row r="28">
      <c r="A28" s="4" t="inlineStr">
        <is>
          <t>Gross Unrealized Gains</t>
        </is>
      </c>
      <c r="C28" s="5" t="n">
        <v>432</v>
      </c>
      <c r="E28" s="5" t="n">
        <v>279</v>
      </c>
    </row>
    <row r="29">
      <c r="A29" s="4" t="inlineStr">
        <is>
          <t>Fair Value of available for sale securities</t>
        </is>
      </c>
      <c r="C29" s="5" t="n">
        <v>45321</v>
      </c>
      <c r="E29" s="6" t="n">
        <v>22178</v>
      </c>
    </row>
    <row r="30">
      <c r="A30" s="4" t="inlineStr">
        <is>
          <t>Mortgage-backed Securities, Purchased from Freddie Mac | Loan Sale and Freddie Mac Q Series Securitization</t>
        </is>
      </c>
    </row>
    <row r="31">
      <c r="A31" s="3" t="inlineStr">
        <is>
          <t>Available-for-sale securities:</t>
        </is>
      </c>
    </row>
    <row r="32">
      <c r="A32" s="4" t="inlineStr">
        <is>
          <t>Fair Value of available for sale securities</t>
        </is>
      </c>
      <c r="C32" s="6" t="n">
        <v>24700</v>
      </c>
    </row>
    <row r="33">
      <c r="A33" s="4" t="inlineStr">
        <is>
          <t>Purchases of available for sale securities</t>
        </is>
      </c>
      <c r="B33" s="6" t="n">
        <v>28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ractual Maturities (Details) - USD ($) $ in Thousands</t>
        </is>
      </c>
      <c r="B1" s="2" t="inlineStr">
        <is>
          <t>Sep. 30, 2021</t>
        </is>
      </c>
      <c r="C1" s="2" t="inlineStr">
        <is>
          <t>Dec. 31, 2020</t>
        </is>
      </c>
    </row>
    <row r="2">
      <c r="A2" s="3" t="inlineStr">
        <is>
          <t>Contractual Maturities, Amortized Cost</t>
        </is>
      </c>
    </row>
    <row r="3">
      <c r="A3" s="4" t="inlineStr">
        <is>
          <t>Within one year</t>
        </is>
      </c>
      <c r="B3" s="6" t="n">
        <v>7054</v>
      </c>
      <c r="C3" s="6" t="n">
        <v>6288</v>
      </c>
    </row>
    <row r="4">
      <c r="A4" s="4" t="inlineStr">
        <is>
          <t>After one through five years</t>
        </is>
      </c>
      <c r="B4" s="5" t="n">
        <v>247987</v>
      </c>
      <c r="C4" s="5" t="n">
        <v>239770</v>
      </c>
    </row>
    <row r="5">
      <c r="A5" s="4" t="inlineStr">
        <is>
          <t>After five through ten years</t>
        </is>
      </c>
      <c r="B5" s="5" t="n">
        <v>512</v>
      </c>
      <c r="C5" s="5" t="n">
        <v>515</v>
      </c>
    </row>
    <row r="6">
      <c r="A6" s="4" t="inlineStr">
        <is>
          <t>After ten years</t>
        </is>
      </c>
      <c r="B6" s="5" t="n">
        <v>344</v>
      </c>
      <c r="C6" s="5" t="n">
        <v>851</v>
      </c>
    </row>
    <row r="7">
      <c r="A7" s="4" t="inlineStr">
        <is>
          <t>Amortized Costs, Gross</t>
        </is>
      </c>
      <c r="B7" s="5" t="n">
        <v>255897</v>
      </c>
      <c r="C7" s="5" t="n">
        <v>247424</v>
      </c>
    </row>
    <row r="8">
      <c r="A8" s="4" t="inlineStr">
        <is>
          <t>Amortized Costs, Net</t>
        </is>
      </c>
      <c r="B8" s="5" t="n">
        <v>300786</v>
      </c>
      <c r="C8" s="5" t="n">
        <v>269323</v>
      </c>
    </row>
    <row r="9">
      <c r="A9" s="3" t="inlineStr">
        <is>
          <t>Contractual Maturities, Fair Value</t>
        </is>
      </c>
    </row>
    <row r="10">
      <c r="A10" s="4" t="inlineStr">
        <is>
          <t>Within one year</t>
        </is>
      </c>
      <c r="B10" s="5" t="n">
        <v>7054</v>
      </c>
      <c r="C10" s="5" t="n">
        <v>6302</v>
      </c>
    </row>
    <row r="11">
      <c r="A11" s="4" t="inlineStr">
        <is>
          <t>After one through five years</t>
        </is>
      </c>
      <c r="B11" s="5" t="n">
        <v>247822</v>
      </c>
      <c r="C11" s="5" t="n">
        <v>239877</v>
      </c>
    </row>
    <row r="12">
      <c r="A12" s="4" t="inlineStr">
        <is>
          <t>After five through ten years</t>
        </is>
      </c>
      <c r="B12" s="5" t="n">
        <v>547</v>
      </c>
      <c r="C12" s="5" t="n">
        <v>549</v>
      </c>
    </row>
    <row r="13">
      <c r="A13" s="4" t="inlineStr">
        <is>
          <t>After ten years</t>
        </is>
      </c>
      <c r="B13" s="5" t="n">
        <v>375</v>
      </c>
      <c r="C13" s="5" t="n">
        <v>896</v>
      </c>
    </row>
    <row r="14">
      <c r="A14" s="4" t="inlineStr">
        <is>
          <t>Fair Value, Gross</t>
        </is>
      </c>
      <c r="B14" s="5" t="n">
        <v>255798</v>
      </c>
      <c r="C14" s="5" t="n">
        <v>247624</v>
      </c>
    </row>
    <row r="15">
      <c r="A15" s="4" t="inlineStr">
        <is>
          <t>Available-for-sale Securities, Debt Securities, Total</t>
        </is>
      </c>
      <c r="B15" s="5" t="n">
        <v>301119</v>
      </c>
      <c r="C15" s="5" t="n">
        <v>269802</v>
      </c>
    </row>
    <row r="16">
      <c r="A16" s="4" t="inlineStr">
        <is>
          <t>Mortgage-backed - Government-sponsored entity (GSE)</t>
        </is>
      </c>
    </row>
    <row r="17">
      <c r="A17" s="3" t="inlineStr">
        <is>
          <t>Contractual Maturities, Amortized Cost</t>
        </is>
      </c>
    </row>
    <row r="18">
      <c r="A18" s="4" t="inlineStr">
        <is>
          <t>Amortized Costs, Mortgage-backed - Government-sponsored entity (GSE) - residential</t>
        </is>
      </c>
      <c r="B18" s="5" t="n">
        <v>44889</v>
      </c>
      <c r="C18" s="5" t="n">
        <v>21899</v>
      </c>
    </row>
    <row r="19">
      <c r="A19" s="4" t="inlineStr">
        <is>
          <t>Amortized Costs, Net</t>
        </is>
      </c>
      <c r="B19" s="5" t="n">
        <v>44889</v>
      </c>
      <c r="C19" s="5" t="n">
        <v>21899</v>
      </c>
    </row>
    <row r="20">
      <c r="A20" s="3" t="inlineStr">
        <is>
          <t>Contractual Maturities, Fair Value</t>
        </is>
      </c>
    </row>
    <row r="21">
      <c r="A21" s="4" t="inlineStr">
        <is>
          <t>Fair Value, Mortgage-backed - Government-sponsored entity (GSE) - residential</t>
        </is>
      </c>
      <c r="B21" s="5" t="n">
        <v>45321</v>
      </c>
      <c r="C21" s="5" t="n">
        <v>22178</v>
      </c>
    </row>
    <row r="22">
      <c r="A22" s="4" t="inlineStr">
        <is>
          <t>Available-for-sale Securities, Debt Securities, Total</t>
        </is>
      </c>
      <c r="B22" s="6" t="n">
        <v>45321</v>
      </c>
      <c r="C22" s="6" t="n">
        <v>22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curities Available For Sale - Sale of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Available For Sale</t>
        </is>
      </c>
    </row>
    <row r="4">
      <c r="A4" s="4" t="inlineStr">
        <is>
          <t>Proceeds from the sale of available for sale securities</t>
        </is>
      </c>
      <c r="B4" s="6" t="n">
        <v>34500000</v>
      </c>
      <c r="C4" s="6" t="n">
        <v>4300000</v>
      </c>
      <c r="D4" s="6" t="n">
        <v>34469000</v>
      </c>
      <c r="E4" s="6" t="n">
        <v>4347000</v>
      </c>
    </row>
    <row r="5">
      <c r="A5" s="4" t="inlineStr">
        <is>
          <t>Net gain on sale of securities available for sale</t>
        </is>
      </c>
      <c r="C5" s="5" t="n">
        <v>441000</v>
      </c>
      <c r="E5" s="5" t="n">
        <v>441000</v>
      </c>
    </row>
    <row r="6">
      <c r="A6" s="4" t="inlineStr">
        <is>
          <t>Gains on sale of securities available for sale</t>
        </is>
      </c>
      <c r="C6" s="6" t="n">
        <v>441000</v>
      </c>
      <c r="E6" s="6" t="n">
        <v>441000</v>
      </c>
    </row>
    <row r="7">
      <c r="A7" s="4" t="inlineStr">
        <is>
          <t>Gain loss recognized</t>
        </is>
      </c>
      <c r="B7" s="6" t="n">
        <v>0</v>
      </c>
      <c r="D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Unrealized Loss Position (Details) - USD ($) $ in Thousands</t>
        </is>
      </c>
      <c r="B1" s="2" t="inlineStr">
        <is>
          <t>Sep. 30, 2021</t>
        </is>
      </c>
      <c r="C1" s="2" t="inlineStr">
        <is>
          <t>Dec. 31, 2020</t>
        </is>
      </c>
    </row>
    <row r="2">
      <c r="A2" s="3" t="inlineStr">
        <is>
          <t>Available-for-sale securities, Continuous Unrealized Loss Position, Fair Value</t>
        </is>
      </c>
    </row>
    <row r="3">
      <c r="A3" s="4" t="inlineStr">
        <is>
          <t>Available-for-sale securities, Continuous Unrealized Loss Position, Fair Value, Less than 12 Months</t>
        </is>
      </c>
      <c r="B3" s="6" t="n">
        <v>221769</v>
      </c>
    </row>
    <row r="4">
      <c r="A4" s="4" t="inlineStr">
        <is>
          <t>Available-for-sale Securities, Continuous Unrealized Loss Position, Fair Value, Total</t>
        </is>
      </c>
      <c r="B4" s="5" t="n">
        <v>221769</v>
      </c>
    </row>
    <row r="5">
      <c r="A5" s="3" t="inlineStr">
        <is>
          <t>Available-for-sale securities, Continuous Unrealized Loss Position, Gross Unrealized Losses</t>
        </is>
      </c>
    </row>
    <row r="6">
      <c r="A6" s="4" t="inlineStr">
        <is>
          <t>Available-for-sale securities, Continuous Unrealized Loss Position, Gross Unrealized Losses, Less than 12 Months</t>
        </is>
      </c>
      <c r="B6" s="5" t="n">
        <v>199</v>
      </c>
    </row>
    <row r="7">
      <c r="A7" s="4" t="inlineStr">
        <is>
          <t>Available-for-sale securities, Continuous Unrealized Loss Position, Gross Unrealized Losses, Total</t>
        </is>
      </c>
      <c r="B7" s="5" t="n">
        <v>199</v>
      </c>
    </row>
    <row r="8">
      <c r="A8" s="4" t="inlineStr">
        <is>
          <t>Treasury notes</t>
        </is>
      </c>
    </row>
    <row r="9">
      <c r="A9" s="3" t="inlineStr">
        <is>
          <t>Available-for-sale securities, Continuous Unrealized Loss Position, Fair Value</t>
        </is>
      </c>
    </row>
    <row r="10">
      <c r="A10" s="4" t="inlineStr">
        <is>
          <t>Available-for-sale securities, Continuous Unrealized Loss Position, Fair Value, Less than 12 Months</t>
        </is>
      </c>
      <c r="B10" s="5" t="n">
        <v>1997</v>
      </c>
    </row>
    <row r="11">
      <c r="A11" s="4" t="inlineStr">
        <is>
          <t>Available-for-sale Securities, Continuous Unrealized Loss Position, Fair Value, Total</t>
        </is>
      </c>
      <c r="B11" s="5" t="n">
        <v>1997</v>
      </c>
    </row>
    <row r="12">
      <c r="A12" s="3" t="inlineStr">
        <is>
          <t>Available-for-sale securities, Continuous Unrealized Loss Position, Gross Unrealized Losses</t>
        </is>
      </c>
    </row>
    <row r="13">
      <c r="A13" s="4" t="inlineStr">
        <is>
          <t>Available-for-sale securities, Continuous Unrealized Loss Position, Gross Unrealized Losses, Less than 12 Months</t>
        </is>
      </c>
      <c r="B13" s="5" t="n">
        <v>3</v>
      </c>
    </row>
    <row r="14">
      <c r="A14" s="4" t="inlineStr">
        <is>
          <t>Available-for-sale securities, Continuous Unrealized Loss Position, Gross Unrealized Losses, Total</t>
        </is>
      </c>
      <c r="B14" s="5" t="n">
        <v>3</v>
      </c>
    </row>
    <row r="15">
      <c r="A15" s="4" t="inlineStr">
        <is>
          <t>Federal agencies</t>
        </is>
      </c>
    </row>
    <row r="16">
      <c r="A16" s="3" t="inlineStr">
        <is>
          <t>Available-for-sale securities, Continuous Unrealized Loss Position, Fair Value</t>
        </is>
      </c>
    </row>
    <row r="17">
      <c r="A17" s="4" t="inlineStr">
        <is>
          <t>Available-for-sale securities, Continuous Unrealized Loss Position, Fair Value, Less than 12 Months</t>
        </is>
      </c>
      <c r="B17" s="5" t="n">
        <v>219772</v>
      </c>
      <c r="C17" s="6" t="n">
        <v>69939</v>
      </c>
    </row>
    <row r="18">
      <c r="A18" s="4" t="inlineStr">
        <is>
          <t>Available-for-sale Securities, Continuous Unrealized Loss Position, Fair Value, Total</t>
        </is>
      </c>
      <c r="B18" s="5" t="n">
        <v>219772</v>
      </c>
      <c r="C18" s="5" t="n">
        <v>69939</v>
      </c>
    </row>
    <row r="19">
      <c r="A19" s="3" t="inlineStr">
        <is>
          <t>Available-for-sale securities, Continuous Unrealized Loss Position, Gross Unrealized Losses</t>
        </is>
      </c>
    </row>
    <row r="20">
      <c r="A20" s="4" t="inlineStr">
        <is>
          <t>Available-for-sale securities, Continuous Unrealized Loss Position, Gross Unrealized Losses, Less than 12 Months</t>
        </is>
      </c>
      <c r="B20" s="5" t="n">
        <v>196</v>
      </c>
      <c r="C20" s="5" t="n">
        <v>17</v>
      </c>
    </row>
    <row r="21">
      <c r="A21" s="4" t="inlineStr">
        <is>
          <t>Available-for-sale securities, Continuous Unrealized Loss Position, Gross Unrealized Losses, Total</t>
        </is>
      </c>
      <c r="B21" s="6" t="n">
        <v>196</v>
      </c>
      <c r="C21" s="6"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ortgage Loans in Process of Securitization (Details) - USD ($) $ in Millions</t>
        </is>
      </c>
      <c r="B1" s="2" t="inlineStr">
        <is>
          <t>9 Months Ended</t>
        </is>
      </c>
    </row>
    <row r="2">
      <c r="B2" s="2" t="inlineStr">
        <is>
          <t>Sep. 30, 2021</t>
        </is>
      </c>
      <c r="C2" s="2" t="inlineStr">
        <is>
          <t>Sep. 30, 2020</t>
        </is>
      </c>
    </row>
    <row r="3">
      <c r="A3" s="3" t="inlineStr">
        <is>
          <t>Mortgage Loans in Process of Securitization</t>
        </is>
      </c>
    </row>
    <row r="4">
      <c r="A4" s="4" t="inlineStr">
        <is>
          <t>Unrealized gains included in mortgage loans</t>
        </is>
      </c>
      <c r="B4" s="9" t="n">
        <v>4.9</v>
      </c>
      <c r="C4" s="9" t="n">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72924000</v>
      </c>
      <c r="C4" s="6" t="n">
        <v>71857000</v>
      </c>
      <c r="D4" s="6" t="n">
        <v>216717000</v>
      </c>
      <c r="E4" s="6" t="n">
        <v>189400000</v>
      </c>
    </row>
    <row r="5">
      <c r="A5" s="4" t="inlineStr">
        <is>
          <t>Mortgage loans in process of securitization</t>
        </is>
      </c>
      <c r="B5" s="5" t="n">
        <v>2868000</v>
      </c>
      <c r="C5" s="5" t="n">
        <v>3250000</v>
      </c>
      <c r="D5" s="5" t="n">
        <v>8728000</v>
      </c>
      <c r="E5" s="5" t="n">
        <v>8580000</v>
      </c>
    </row>
    <row r="6">
      <c r="A6" s="3" t="inlineStr">
        <is>
          <t>Investment securities:</t>
        </is>
      </c>
    </row>
    <row r="7">
      <c r="A7" s="4" t="inlineStr">
        <is>
          <t>Available for sale - taxable</t>
        </is>
      </c>
      <c r="B7" s="5" t="n">
        <v>1115000</v>
      </c>
      <c r="C7" s="5" t="n">
        <v>431000</v>
      </c>
      <c r="D7" s="5" t="n">
        <v>2302000</v>
      </c>
      <c r="E7" s="5" t="n">
        <v>2725000</v>
      </c>
    </row>
    <row r="8">
      <c r="A8" s="4" t="inlineStr">
        <is>
          <t>Available for sale - tax exempt</t>
        </is>
      </c>
      <c r="B8" s="5" t="n">
        <v>12000</v>
      </c>
      <c r="C8" s="5" t="n">
        <v>37000</v>
      </c>
      <c r="D8" s="5" t="n">
        <v>32000</v>
      </c>
      <c r="E8" s="5" t="n">
        <v>112000</v>
      </c>
    </row>
    <row r="9">
      <c r="A9" s="4" t="inlineStr">
        <is>
          <t>Federal Home Loan Bank stock</t>
        </is>
      </c>
      <c r="B9" s="5" t="n">
        <v>190000</v>
      </c>
      <c r="C9" s="5" t="n">
        <v>531000</v>
      </c>
      <c r="D9" s="5" t="n">
        <v>966000</v>
      </c>
      <c r="E9" s="5" t="n">
        <v>1217000</v>
      </c>
    </row>
    <row r="10">
      <c r="A10" s="4" t="inlineStr">
        <is>
          <t>Other</t>
        </is>
      </c>
      <c r="B10" s="5" t="n">
        <v>205000</v>
      </c>
      <c r="C10" s="5" t="n">
        <v>152000</v>
      </c>
      <c r="D10" s="5" t="n">
        <v>556000</v>
      </c>
      <c r="E10" s="5" t="n">
        <v>2845000</v>
      </c>
    </row>
    <row r="11">
      <c r="A11" s="4" t="inlineStr">
        <is>
          <t>Total interest income</t>
        </is>
      </c>
      <c r="B11" s="5" t="n">
        <v>77314000</v>
      </c>
      <c r="C11" s="5" t="n">
        <v>76258000</v>
      </c>
      <c r="D11" s="5" t="n">
        <v>229301000</v>
      </c>
      <c r="E11" s="5" t="n">
        <v>204879000</v>
      </c>
    </row>
    <row r="12">
      <c r="A12" s="3" t="inlineStr">
        <is>
          <t>Interest Expense</t>
        </is>
      </c>
    </row>
    <row r="13">
      <c r="A13" s="4" t="inlineStr">
        <is>
          <t>Deposits</t>
        </is>
      </c>
      <c r="B13" s="5" t="n">
        <v>6981000</v>
      </c>
      <c r="C13" s="5" t="n">
        <v>9104000</v>
      </c>
      <c r="D13" s="5" t="n">
        <v>19764000</v>
      </c>
      <c r="E13" s="5" t="n">
        <v>45132000</v>
      </c>
    </row>
    <row r="14">
      <c r="A14" s="4" t="inlineStr">
        <is>
          <t>Borrowed funds</t>
        </is>
      </c>
      <c r="B14" s="5" t="n">
        <v>1452000</v>
      </c>
      <c r="C14" s="5" t="n">
        <v>1832000</v>
      </c>
      <c r="D14" s="5" t="n">
        <v>4286000</v>
      </c>
      <c r="E14" s="5" t="n">
        <v>4838000</v>
      </c>
    </row>
    <row r="15">
      <c r="A15" s="4" t="inlineStr">
        <is>
          <t>Total interest expense</t>
        </is>
      </c>
      <c r="B15" s="5" t="n">
        <v>8433000</v>
      </c>
      <c r="C15" s="5" t="n">
        <v>10936000</v>
      </c>
      <c r="D15" s="5" t="n">
        <v>24050000</v>
      </c>
      <c r="E15" s="5" t="n">
        <v>49970000</v>
      </c>
    </row>
    <row r="16">
      <c r="A16" s="4" t="inlineStr">
        <is>
          <t>Net Interest Income</t>
        </is>
      </c>
      <c r="B16" s="5" t="n">
        <v>68881000</v>
      </c>
      <c r="C16" s="5" t="n">
        <v>65322000</v>
      </c>
      <c r="D16" s="5" t="n">
        <v>205251000</v>
      </c>
      <c r="E16" s="5" t="n">
        <v>154909000</v>
      </c>
    </row>
    <row r="17">
      <c r="A17" s="4" t="inlineStr">
        <is>
          <t>Provision for loan losses</t>
        </is>
      </c>
      <c r="B17" s="5" t="n">
        <v>1079000</v>
      </c>
      <c r="C17" s="5" t="n">
        <v>2981000</v>
      </c>
      <c r="D17" s="5" t="n">
        <v>2427000</v>
      </c>
      <c r="E17" s="5" t="n">
        <v>7724000</v>
      </c>
    </row>
    <row r="18">
      <c r="A18" s="4" t="inlineStr">
        <is>
          <t>Net Interest Income After Provision for Loan Losses</t>
        </is>
      </c>
      <c r="B18" s="5" t="n">
        <v>67802000</v>
      </c>
      <c r="C18" s="5" t="n">
        <v>62341000</v>
      </c>
      <c r="D18" s="5" t="n">
        <v>202824000</v>
      </c>
      <c r="E18" s="5" t="n">
        <v>147185000</v>
      </c>
    </row>
    <row r="19">
      <c r="A19" s="3" t="inlineStr">
        <is>
          <t>Noninterest Income</t>
        </is>
      </c>
    </row>
    <row r="20">
      <c r="A20" s="4" t="inlineStr">
        <is>
          <t>Gain on sale of loans</t>
        </is>
      </c>
      <c r="B20" s="5" t="n">
        <v>29013000</v>
      </c>
      <c r="C20" s="5" t="n">
        <v>29498000</v>
      </c>
      <c r="D20" s="5" t="n">
        <v>82755000</v>
      </c>
      <c r="E20" s="5" t="n">
        <v>67748000</v>
      </c>
    </row>
    <row r="21">
      <c r="A21" s="4" t="inlineStr">
        <is>
          <t>Loan servicing fees, net</t>
        </is>
      </c>
      <c r="B21" s="5" t="n">
        <v>5313000</v>
      </c>
      <c r="C21" s="5" t="n">
        <v>-643000</v>
      </c>
      <c r="D21" s="5" t="n">
        <v>14991000</v>
      </c>
      <c r="E21" s="5" t="n">
        <v>-4870000</v>
      </c>
    </row>
    <row r="22">
      <c r="A22" s="4" t="inlineStr">
        <is>
          <t>Mortgage warehouse fees</t>
        </is>
      </c>
      <c r="B22" s="5" t="n">
        <v>2732000</v>
      </c>
      <c r="C22" s="5" t="n">
        <v>6833000</v>
      </c>
      <c r="D22" s="5" t="n">
        <v>9927000</v>
      </c>
      <c r="E22" s="5" t="n">
        <v>15054000</v>
      </c>
    </row>
    <row r="23">
      <c r="A23" s="4" t="inlineStr">
        <is>
          <t>Gains on sale of investments available for sale (includes $0, $441, $0 and $441, respectively, related to accumulated other comprehensive earnings reclassifications)</t>
        </is>
      </c>
      <c r="C23" s="5" t="n">
        <v>441000</v>
      </c>
      <c r="E23" s="5" t="n">
        <v>441000</v>
      </c>
    </row>
    <row r="24">
      <c r="A24" s="4" t="inlineStr">
        <is>
          <t>Other income</t>
        </is>
      </c>
      <c r="B24" s="5" t="n">
        <v>3213000</v>
      </c>
      <c r="C24" s="5" t="n">
        <v>2528000</v>
      </c>
      <c r="D24" s="5" t="n">
        <v>9389000</v>
      </c>
      <c r="E24" s="5" t="n">
        <v>6374000</v>
      </c>
    </row>
    <row r="25">
      <c r="A25" s="4" t="inlineStr">
        <is>
          <t>Total noninterest income</t>
        </is>
      </c>
      <c r="B25" s="5" t="n">
        <v>40271000</v>
      </c>
      <c r="C25" s="5" t="n">
        <v>38657000</v>
      </c>
      <c r="D25" s="5" t="n">
        <v>117062000</v>
      </c>
      <c r="E25" s="5" t="n">
        <v>84747000</v>
      </c>
    </row>
    <row r="26">
      <c r="A26" s="3" t="inlineStr">
        <is>
          <t>Noninterest Expense</t>
        </is>
      </c>
    </row>
    <row r="27">
      <c r="A27" s="4" t="inlineStr">
        <is>
          <t>Salaries and employee benefits</t>
        </is>
      </c>
      <c r="B27" s="5" t="n">
        <v>20197000</v>
      </c>
      <c r="C27" s="5" t="n">
        <v>16567000</v>
      </c>
      <c r="D27" s="5" t="n">
        <v>60340000</v>
      </c>
      <c r="E27" s="5" t="n">
        <v>42635000</v>
      </c>
    </row>
    <row r="28">
      <c r="A28" s="4" t="inlineStr">
        <is>
          <t>Loan expenses</t>
        </is>
      </c>
      <c r="B28" s="5" t="n">
        <v>1734000</v>
      </c>
      <c r="C28" s="5" t="n">
        <v>2944000</v>
      </c>
      <c r="D28" s="5" t="n">
        <v>6178000</v>
      </c>
      <c r="E28" s="5" t="n">
        <v>6147000</v>
      </c>
    </row>
    <row r="29">
      <c r="A29" s="4" t="inlineStr">
        <is>
          <t>Occupancy and equipment</t>
        </is>
      </c>
      <c r="B29" s="5" t="n">
        <v>1861000</v>
      </c>
      <c r="C29" s="5" t="n">
        <v>1420000</v>
      </c>
      <c r="D29" s="5" t="n">
        <v>5296000</v>
      </c>
      <c r="E29" s="5" t="n">
        <v>4295000</v>
      </c>
    </row>
    <row r="30">
      <c r="A30" s="4" t="inlineStr">
        <is>
          <t>Professional fees</t>
        </is>
      </c>
      <c r="B30" s="5" t="n">
        <v>901000</v>
      </c>
      <c r="C30" s="5" t="n">
        <v>712000</v>
      </c>
      <c r="D30" s="5" t="n">
        <v>2102000</v>
      </c>
      <c r="E30" s="5" t="n">
        <v>2007000</v>
      </c>
    </row>
    <row r="31">
      <c r="A31" s="4" t="inlineStr">
        <is>
          <t>Deposit insurance expense</t>
        </is>
      </c>
      <c r="B31" s="5" t="n">
        <v>664000</v>
      </c>
      <c r="C31" s="5" t="n">
        <v>1404000</v>
      </c>
      <c r="D31" s="5" t="n">
        <v>1986000</v>
      </c>
      <c r="E31" s="5" t="n">
        <v>5041000</v>
      </c>
    </row>
    <row r="32">
      <c r="A32" s="4" t="inlineStr">
        <is>
          <t>Technology expense</t>
        </is>
      </c>
      <c r="B32" s="5" t="n">
        <v>1169000</v>
      </c>
      <c r="C32" s="5" t="n">
        <v>903000</v>
      </c>
      <c r="D32" s="5" t="n">
        <v>3077000</v>
      </c>
      <c r="E32" s="5" t="n">
        <v>2229000</v>
      </c>
    </row>
    <row r="33">
      <c r="A33" s="4" t="inlineStr">
        <is>
          <t>Other expense</t>
        </is>
      </c>
      <c r="B33" s="5" t="n">
        <v>2946000</v>
      </c>
      <c r="C33" s="5" t="n">
        <v>2434000</v>
      </c>
      <c r="D33" s="5" t="n">
        <v>8760000</v>
      </c>
      <c r="E33" s="5" t="n">
        <v>6605000</v>
      </c>
    </row>
    <row r="34">
      <c r="A34" s="4" t="inlineStr">
        <is>
          <t>Total noninterest expense</t>
        </is>
      </c>
      <c r="B34" s="5" t="n">
        <v>29472000</v>
      </c>
      <c r="C34" s="5" t="n">
        <v>26384000</v>
      </c>
      <c r="D34" s="5" t="n">
        <v>87739000</v>
      </c>
      <c r="E34" s="5" t="n">
        <v>68959000</v>
      </c>
    </row>
    <row r="35">
      <c r="A35" s="4" t="inlineStr">
        <is>
          <t>Income Before Income Taxes</t>
        </is>
      </c>
      <c r="B35" s="5" t="n">
        <v>78601000</v>
      </c>
      <c r="C35" s="5" t="n">
        <v>74614000</v>
      </c>
      <c r="D35" s="5" t="n">
        <v>232147000</v>
      </c>
      <c r="E35" s="5" t="n">
        <v>162973000</v>
      </c>
    </row>
    <row r="36">
      <c r="A36" s="4" t="inlineStr">
        <is>
          <t>Provision for income taxes (includes $0, $(97), $0, and $(97), respectively, related to income tax (expense)/benefit for reclassification items)</t>
        </is>
      </c>
      <c r="B36" s="5" t="n">
        <v>20098000</v>
      </c>
      <c r="C36" s="5" t="n">
        <v>19612000</v>
      </c>
      <c r="D36" s="5" t="n">
        <v>60244000</v>
      </c>
      <c r="E36" s="5" t="n">
        <v>42226000</v>
      </c>
    </row>
    <row r="37">
      <c r="A37" s="4" t="inlineStr">
        <is>
          <t>Net Income</t>
        </is>
      </c>
      <c r="B37" s="5" t="n">
        <v>58503000</v>
      </c>
      <c r="C37" s="5" t="n">
        <v>55002000</v>
      </c>
      <c r="D37" s="5" t="n">
        <v>171903000</v>
      </c>
      <c r="E37" s="5" t="n">
        <v>120747000</v>
      </c>
    </row>
    <row r="38">
      <c r="A38" s="4" t="inlineStr">
        <is>
          <t>Dividends on preferred stock</t>
        </is>
      </c>
      <c r="B38" s="5" t="n">
        <v>-5729000</v>
      </c>
      <c r="C38" s="5" t="n">
        <v>-3618000</v>
      </c>
      <c r="D38" s="5" t="n">
        <v>-15145000</v>
      </c>
      <c r="E38" s="5" t="n">
        <v>-10855000</v>
      </c>
    </row>
    <row r="39">
      <c r="A39" s="4" t="inlineStr">
        <is>
          <t>Net Income Allocated to Common Shareholders</t>
        </is>
      </c>
      <c r="B39" s="6" t="n">
        <v>52774000</v>
      </c>
      <c r="C39" s="6" t="n">
        <v>51384000</v>
      </c>
      <c r="D39" s="6" t="n">
        <v>156758000</v>
      </c>
      <c r="E39" s="6" t="n">
        <v>109892000</v>
      </c>
    </row>
    <row r="40">
      <c r="A40" s="4" t="inlineStr">
        <is>
          <t>Basic Earnings Per Share</t>
        </is>
      </c>
      <c r="B40" s="7" t="n">
        <v>1.83</v>
      </c>
      <c r="C40" s="7" t="n">
        <v>1.79</v>
      </c>
      <c r="D40" s="7" t="n">
        <v>5.45</v>
      </c>
      <c r="E40" s="7" t="n">
        <v>3.82</v>
      </c>
    </row>
    <row r="41">
      <c r="A41" s="4" t="inlineStr">
        <is>
          <t>Diluted Earnings Per Share</t>
        </is>
      </c>
      <c r="B41" s="7" t="n">
        <v>1.83</v>
      </c>
      <c r="C41" s="7" t="n">
        <v>1.79</v>
      </c>
      <c r="D41" s="7" t="n">
        <v>5.43</v>
      </c>
      <c r="E41" s="7" t="n">
        <v>3.82</v>
      </c>
    </row>
    <row r="42">
      <c r="A42" s="4" t="inlineStr">
        <is>
          <t>Basic (in Shares)</t>
        </is>
      </c>
      <c r="B42" s="5" t="n">
        <v>28784197</v>
      </c>
      <c r="C42" s="5" t="n">
        <v>28745614</v>
      </c>
      <c r="D42" s="5" t="n">
        <v>28779745</v>
      </c>
      <c r="E42" s="5" t="n">
        <v>28741395</v>
      </c>
    </row>
    <row r="43">
      <c r="A43" s="4" t="inlineStr">
        <is>
          <t>Diluted (in Shares)</t>
        </is>
      </c>
      <c r="B43" s="5" t="n">
        <v>28876503</v>
      </c>
      <c r="C43" s="5" t="n">
        <v>28778462</v>
      </c>
      <c r="D43" s="5" t="n">
        <v>28867125</v>
      </c>
      <c r="E43" s="5" t="n">
        <v>28766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Loans and Allowance for Loan Losses - Narrative (Details)</t>
        </is>
      </c>
      <c r="B1" s="2" t="inlineStr">
        <is>
          <t>May 07, 2021USD ($)security</t>
        </is>
      </c>
      <c r="C1" s="2" t="inlineStr">
        <is>
          <t>Sep. 30, 2021USD ($)</t>
        </is>
      </c>
      <c r="D1" s="2" t="inlineStr">
        <is>
          <t>Sep. 30, 2020USD ($)</t>
        </is>
      </c>
      <c r="E1" s="2" t="inlineStr">
        <is>
          <t>Dec. 31, 2020USD ($)</t>
        </is>
      </c>
    </row>
    <row r="2">
      <c r="A2" s="3" t="inlineStr">
        <is>
          <t>Loans and Leases Receivable Disclosure [Line Items]</t>
        </is>
      </c>
    </row>
    <row r="3">
      <c r="A3" s="4" t="inlineStr">
        <is>
          <t>Proceeds from sale of loans receivable</t>
        </is>
      </c>
      <c r="C3" s="6" t="n">
        <v>262086000</v>
      </c>
    </row>
    <row r="4">
      <c r="A4" s="4" t="inlineStr">
        <is>
          <t>Purchases of available for sale securities</t>
        </is>
      </c>
      <c r="C4" s="5" t="n">
        <v>195206000</v>
      </c>
      <c r="D4" s="6" t="n">
        <v>434331000</v>
      </c>
    </row>
    <row r="5">
      <c r="A5" s="4" t="inlineStr">
        <is>
          <t>Servicing rights</t>
        </is>
      </c>
      <c r="C5" s="6" t="n">
        <v>105473000</v>
      </c>
      <c r="E5" s="6" t="n">
        <v>82604000</v>
      </c>
    </row>
    <row r="6">
      <c r="A6" s="4" t="inlineStr">
        <is>
          <t>Loan Sale and Freddie Mac Q Series Securitization</t>
        </is>
      </c>
    </row>
    <row r="7">
      <c r="A7" s="3" t="inlineStr">
        <is>
          <t>Loans and Leases Receivable Disclosure [Line Items]</t>
        </is>
      </c>
    </row>
    <row r="8">
      <c r="A8" s="4" t="inlineStr">
        <is>
          <t>Net loss on sale of loans</t>
        </is>
      </c>
      <c r="B8" s="6" t="n">
        <v>676000</v>
      </c>
    </row>
    <row r="9">
      <c r="A9" s="4" t="inlineStr">
        <is>
          <t>First loss position in loan portfolio, maximum securitization pool, percentage</t>
        </is>
      </c>
      <c r="B9" s="4" t="inlineStr">
        <is>
          <t>10.00%</t>
        </is>
      </c>
    </row>
    <row r="10">
      <c r="A10" s="4" t="inlineStr">
        <is>
          <t>First loss position in loan portfolio, maximum securitization pool, amount</t>
        </is>
      </c>
      <c r="B10" s="6" t="n">
        <v>26200000</v>
      </c>
    </row>
    <row r="11">
      <c r="A11" s="4" t="inlineStr">
        <is>
          <t>First loss position in loan portfolio, reserves for losses</t>
        </is>
      </c>
      <c r="B11" s="5" t="n">
        <v>1400000</v>
      </c>
    </row>
    <row r="12">
      <c r="A12" s="4" t="inlineStr">
        <is>
          <t>Servicing rights</t>
        </is>
      </c>
      <c r="B12" s="6" t="n">
        <v>730000</v>
      </c>
    </row>
    <row r="13">
      <c r="A13" s="4" t="inlineStr">
        <is>
          <t>Loan Sale and Freddie Mac Q Series Securitization | Mortgage-backed Securities, Purchased from Freddie Mac</t>
        </is>
      </c>
    </row>
    <row r="14">
      <c r="A14" s="3" t="inlineStr">
        <is>
          <t>Loans and Leases Receivable Disclosure [Line Items]</t>
        </is>
      </c>
    </row>
    <row r="15">
      <c r="A15" s="4" t="inlineStr">
        <is>
          <t>Number of securities purchased | security</t>
        </is>
      </c>
      <c r="B15" s="5" t="n">
        <v>2</v>
      </c>
    </row>
    <row r="16">
      <c r="A16" s="4" t="inlineStr">
        <is>
          <t>Purchases of available for sale securities</t>
        </is>
      </c>
      <c r="B16" s="6" t="n">
        <v>28700000</v>
      </c>
    </row>
    <row r="17">
      <c r="A17" s="4" t="inlineStr">
        <is>
          <t>Multi-family and healthcare financing | Loan Sale and Freddie Mac Q Series Securitization</t>
        </is>
      </c>
    </row>
    <row r="18">
      <c r="A18" s="3" t="inlineStr">
        <is>
          <t>Loans and Leases Receivable Disclosure [Line Items]</t>
        </is>
      </c>
    </row>
    <row r="19">
      <c r="A19" s="4" t="inlineStr">
        <is>
          <t>Proceeds from sale of loans receivable</t>
        </is>
      </c>
      <c r="B19" s="6" t="n">
        <v>26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losses</t>
        </is>
      </c>
    </row>
    <row r="4">
      <c r="A4" s="4" t="inlineStr">
        <is>
          <t>Balance, beginning of period</t>
        </is>
      </c>
      <c r="B4" s="6" t="n">
        <v>28696</v>
      </c>
      <c r="C4" s="6" t="n">
        <v>20497</v>
      </c>
      <c r="D4" s="6" t="n">
        <v>27500</v>
      </c>
      <c r="E4" s="6" t="n">
        <v>15842</v>
      </c>
    </row>
    <row r="5">
      <c r="A5" s="4" t="inlineStr">
        <is>
          <t>Provision (credit) for loan losses</t>
        </is>
      </c>
      <c r="B5" s="5" t="n">
        <v>1079</v>
      </c>
      <c r="C5" s="5" t="n">
        <v>2981</v>
      </c>
      <c r="D5" s="5" t="n">
        <v>2427</v>
      </c>
      <c r="E5" s="5" t="n">
        <v>7724</v>
      </c>
    </row>
    <row r="6">
      <c r="A6" s="4" t="inlineStr">
        <is>
          <t>Loans charged to the allowance</t>
        </is>
      </c>
      <c r="B6" s="5" t="n">
        <v>-650</v>
      </c>
      <c r="C6" s="5" t="n">
        <v>-104</v>
      </c>
      <c r="D6" s="5" t="n">
        <v>-810</v>
      </c>
      <c r="E6" s="5" t="n">
        <v>-236</v>
      </c>
    </row>
    <row r="7">
      <c r="A7" s="4" t="inlineStr">
        <is>
          <t>Recoveries of loans previously charged off</t>
        </is>
      </c>
      <c r="B7" s="5" t="n">
        <v>9</v>
      </c>
      <c r="C7" s="5" t="n">
        <v>62</v>
      </c>
      <c r="D7" s="5" t="n">
        <v>17</v>
      </c>
      <c r="E7" s="5" t="n">
        <v>106</v>
      </c>
    </row>
    <row r="8">
      <c r="A8" s="4" t="inlineStr">
        <is>
          <t>Balance, end of period</t>
        </is>
      </c>
      <c r="B8" s="5" t="n">
        <v>29134</v>
      </c>
      <c r="C8" s="5" t="n">
        <v>23436</v>
      </c>
      <c r="D8" s="5" t="n">
        <v>29134</v>
      </c>
      <c r="E8" s="5" t="n">
        <v>23436</v>
      </c>
    </row>
    <row r="9">
      <c r="A9" s="4" t="inlineStr">
        <is>
          <t>Ending balance: individually evaluated for impairment</t>
        </is>
      </c>
      <c r="B9" s="5" t="n">
        <v>1175</v>
      </c>
      <c r="D9" s="5" t="n">
        <v>1175</v>
      </c>
      <c r="F9" s="6" t="n">
        <v>1613</v>
      </c>
    </row>
    <row r="10">
      <c r="A10" s="4" t="inlineStr">
        <is>
          <t>Ending balance: collectively evaluated for impairment</t>
        </is>
      </c>
      <c r="B10" s="5" t="n">
        <v>27959</v>
      </c>
      <c r="D10" s="5" t="n">
        <v>27959</v>
      </c>
      <c r="F10" s="5" t="n">
        <v>25887</v>
      </c>
    </row>
    <row r="11">
      <c r="A11" s="3" t="inlineStr">
        <is>
          <t>Loans</t>
        </is>
      </c>
    </row>
    <row r="12">
      <c r="A12" s="4" t="inlineStr">
        <is>
          <t>Ending balance</t>
        </is>
      </c>
      <c r="B12" s="5" t="n">
        <v>5460361</v>
      </c>
      <c r="D12" s="5" t="n">
        <v>5460361</v>
      </c>
      <c r="F12" s="5" t="n">
        <v>5535426</v>
      </c>
    </row>
    <row r="13">
      <c r="A13" s="4" t="inlineStr">
        <is>
          <t>Ending balance individually evaluated for impairment</t>
        </is>
      </c>
      <c r="B13" s="5" t="n">
        <v>44120</v>
      </c>
      <c r="D13" s="5" t="n">
        <v>44120</v>
      </c>
      <c r="F13" s="5" t="n">
        <v>14464</v>
      </c>
    </row>
    <row r="14">
      <c r="A14" s="4" t="inlineStr">
        <is>
          <t>Ending balance: collectively evaluated for impairment</t>
        </is>
      </c>
      <c r="B14" s="5" t="n">
        <v>5416241</v>
      </c>
      <c r="D14" s="5" t="n">
        <v>5416241</v>
      </c>
      <c r="F14" s="5" t="n">
        <v>5520962</v>
      </c>
    </row>
    <row r="15">
      <c r="A15" s="4" t="inlineStr">
        <is>
          <t>Mortgage warehouse lines of credit</t>
        </is>
      </c>
    </row>
    <row r="16">
      <c r="A16" s="3" t="inlineStr">
        <is>
          <t>Allowance for loan losses</t>
        </is>
      </c>
    </row>
    <row r="17">
      <c r="A17" s="4" t="inlineStr">
        <is>
          <t>Balance, beginning of period</t>
        </is>
      </c>
      <c r="B17" s="5" t="n">
        <v>2935</v>
      </c>
      <c r="C17" s="5" t="n">
        <v>3203</v>
      </c>
      <c r="D17" s="5" t="n">
        <v>4018</v>
      </c>
      <c r="E17" s="5" t="n">
        <v>1913</v>
      </c>
    </row>
    <row r="18">
      <c r="A18" s="4" t="inlineStr">
        <is>
          <t>Provision (credit) for loan losses</t>
        </is>
      </c>
      <c r="B18" s="5" t="n">
        <v>-705</v>
      </c>
      <c r="C18" s="5" t="n">
        <v>874</v>
      </c>
      <c r="D18" s="5" t="n">
        <v>-1788</v>
      </c>
      <c r="E18" s="5" t="n">
        <v>2164</v>
      </c>
    </row>
    <row r="19">
      <c r="A19" s="4" t="inlineStr">
        <is>
          <t>Balance, end of period</t>
        </is>
      </c>
      <c r="B19" s="5" t="n">
        <v>2230</v>
      </c>
      <c r="C19" s="5" t="n">
        <v>4077</v>
      </c>
      <c r="D19" s="5" t="n">
        <v>2230</v>
      </c>
      <c r="E19" s="5" t="n">
        <v>4077</v>
      </c>
    </row>
    <row r="20">
      <c r="A20" s="4" t="inlineStr">
        <is>
          <t>Ending balance: collectively evaluated for impairment</t>
        </is>
      </c>
      <c r="B20" s="5" t="n">
        <v>2230</v>
      </c>
      <c r="D20" s="5" t="n">
        <v>2230</v>
      </c>
      <c r="F20" s="5" t="n">
        <v>4018</v>
      </c>
    </row>
    <row r="21">
      <c r="A21" s="3" t="inlineStr">
        <is>
          <t>Loans</t>
        </is>
      </c>
    </row>
    <row r="22">
      <c r="A22" s="4" t="inlineStr">
        <is>
          <t>Ending balance</t>
        </is>
      </c>
      <c r="B22" s="5" t="n">
        <v>891605</v>
      </c>
      <c r="D22" s="5" t="n">
        <v>891605</v>
      </c>
      <c r="F22" s="5" t="n">
        <v>1605745</v>
      </c>
    </row>
    <row r="23">
      <c r="A23" s="4" t="inlineStr">
        <is>
          <t>Ending balance: collectively evaluated for impairment</t>
        </is>
      </c>
      <c r="B23" s="5" t="n">
        <v>891605</v>
      </c>
      <c r="D23" s="5" t="n">
        <v>891605</v>
      </c>
      <c r="F23" s="5" t="n">
        <v>1605745</v>
      </c>
    </row>
    <row r="24">
      <c r="A24" s="4" t="inlineStr">
        <is>
          <t>Residential real estate</t>
        </is>
      </c>
    </row>
    <row r="25">
      <c r="A25" s="3" t="inlineStr">
        <is>
          <t>Allowance for loan losses</t>
        </is>
      </c>
    </row>
    <row r="26">
      <c r="A26" s="4" t="inlineStr">
        <is>
          <t>Balance, beginning of period</t>
        </is>
      </c>
      <c r="B26" s="5" t="n">
        <v>3969</v>
      </c>
      <c r="C26" s="5" t="n">
        <v>2310</v>
      </c>
      <c r="D26" s="5" t="n">
        <v>3334</v>
      </c>
      <c r="E26" s="5" t="n">
        <v>2042</v>
      </c>
    </row>
    <row r="27">
      <c r="A27" s="4" t="inlineStr">
        <is>
          <t>Provision (credit) for loan losses</t>
        </is>
      </c>
      <c r="B27" s="5" t="n">
        <v>105</v>
      </c>
      <c r="C27" s="5" t="n">
        <v>504</v>
      </c>
      <c r="D27" s="5" t="n">
        <v>742</v>
      </c>
      <c r="E27" s="5" t="n">
        <v>772</v>
      </c>
    </row>
    <row r="28">
      <c r="A28" s="4" t="inlineStr">
        <is>
          <t>Loans charged to the allowance</t>
        </is>
      </c>
      <c r="D28" s="5" t="n">
        <v>-2</v>
      </c>
    </row>
    <row r="29">
      <c r="A29" s="4" t="inlineStr">
        <is>
          <t>Balance, end of period</t>
        </is>
      </c>
      <c r="B29" s="5" t="n">
        <v>4074</v>
      </c>
      <c r="C29" s="5" t="n">
        <v>2814</v>
      </c>
      <c r="D29" s="5" t="n">
        <v>4074</v>
      </c>
      <c r="E29" s="5" t="n">
        <v>2814</v>
      </c>
    </row>
    <row r="30">
      <c r="A30" s="4" t="inlineStr">
        <is>
          <t>Ending balance: individually evaluated for impairment</t>
        </is>
      </c>
      <c r="F30" s="5" t="n">
        <v>7</v>
      </c>
    </row>
    <row r="31">
      <c r="A31" s="4" t="inlineStr">
        <is>
          <t>Ending balance: collectively evaluated for impairment</t>
        </is>
      </c>
      <c r="B31" s="5" t="n">
        <v>4074</v>
      </c>
      <c r="D31" s="5" t="n">
        <v>4074</v>
      </c>
      <c r="F31" s="5" t="n">
        <v>3327</v>
      </c>
    </row>
    <row r="32">
      <c r="A32" s="3" t="inlineStr">
        <is>
          <t>Loans</t>
        </is>
      </c>
    </row>
    <row r="33">
      <c r="A33" s="4" t="inlineStr">
        <is>
          <t>Ending balance</t>
        </is>
      </c>
      <c r="B33" s="5" t="n">
        <v>828950</v>
      </c>
      <c r="D33" s="5" t="n">
        <v>828950</v>
      </c>
      <c r="F33" s="5" t="n">
        <v>678848</v>
      </c>
    </row>
    <row r="34">
      <c r="A34" s="4" t="inlineStr">
        <is>
          <t>Ending balance individually evaluated for impairment</t>
        </is>
      </c>
      <c r="B34" s="5" t="n">
        <v>780</v>
      </c>
      <c r="D34" s="5" t="n">
        <v>780</v>
      </c>
      <c r="F34" s="5" t="n">
        <v>2761</v>
      </c>
    </row>
    <row r="35">
      <c r="A35" s="4" t="inlineStr">
        <is>
          <t>Ending balance: collectively evaluated for impairment</t>
        </is>
      </c>
      <c r="B35" s="5" t="n">
        <v>828170</v>
      </c>
      <c r="D35" s="5" t="n">
        <v>828170</v>
      </c>
      <c r="F35" s="5" t="n">
        <v>676087</v>
      </c>
    </row>
    <row r="36">
      <c r="A36" s="4" t="inlineStr">
        <is>
          <t>Multi-family and healthcare financing</t>
        </is>
      </c>
    </row>
    <row r="37">
      <c r="A37" s="3" t="inlineStr">
        <is>
          <t>Allowance for loan losses</t>
        </is>
      </c>
    </row>
    <row r="38">
      <c r="A38" s="4" t="inlineStr">
        <is>
          <t>Balance, beginning of period</t>
        </is>
      </c>
      <c r="B38" s="5" t="n">
        <v>15782</v>
      </c>
      <c r="C38" s="5" t="n">
        <v>9878</v>
      </c>
      <c r="D38" s="5" t="n">
        <v>14731</v>
      </c>
      <c r="E38" s="5" t="n">
        <v>7018</v>
      </c>
    </row>
    <row r="39">
      <c r="A39" s="4" t="inlineStr">
        <is>
          <t>Provision (credit) for loan losses</t>
        </is>
      </c>
      <c r="B39" s="5" t="n">
        <v>1429</v>
      </c>
      <c r="C39" s="5" t="n">
        <v>1566</v>
      </c>
      <c r="D39" s="5" t="n">
        <v>2480</v>
      </c>
      <c r="E39" s="5" t="n">
        <v>4426</v>
      </c>
    </row>
    <row r="40">
      <c r="A40" s="4" t="inlineStr">
        <is>
          <t>Balance, end of period</t>
        </is>
      </c>
      <c r="B40" s="5" t="n">
        <v>17211</v>
      </c>
      <c r="C40" s="5" t="n">
        <v>11444</v>
      </c>
      <c r="D40" s="5" t="n">
        <v>17211</v>
      </c>
      <c r="E40" s="5" t="n">
        <v>11444</v>
      </c>
    </row>
    <row r="41">
      <c r="A41" s="4" t="inlineStr">
        <is>
          <t>Ending balance: collectively evaluated for impairment</t>
        </is>
      </c>
      <c r="B41" s="5" t="n">
        <v>17211</v>
      </c>
      <c r="D41" s="5" t="n">
        <v>17211</v>
      </c>
      <c r="F41" s="5" t="n">
        <v>14731</v>
      </c>
    </row>
    <row r="42">
      <c r="A42" s="3" t="inlineStr">
        <is>
          <t>Loans</t>
        </is>
      </c>
    </row>
    <row r="43">
      <c r="A43" s="4" t="inlineStr">
        <is>
          <t>Ending balance</t>
        </is>
      </c>
      <c r="B43" s="5" t="n">
        <v>3244442</v>
      </c>
      <c r="D43" s="5" t="n">
        <v>3244442</v>
      </c>
      <c r="F43" s="5" t="n">
        <v>2749020</v>
      </c>
    </row>
    <row r="44">
      <c r="A44" s="4" t="inlineStr">
        <is>
          <t>Ending balance individually evaluated for impairment</t>
        </is>
      </c>
      <c r="B44" s="5" t="n">
        <v>36760</v>
      </c>
      <c r="D44" s="5" t="n">
        <v>36760</v>
      </c>
    </row>
    <row r="45">
      <c r="A45" s="4" t="inlineStr">
        <is>
          <t>Ending balance: collectively evaluated for impairment</t>
        </is>
      </c>
      <c r="B45" s="5" t="n">
        <v>3207682</v>
      </c>
      <c r="D45" s="5" t="n">
        <v>3207682</v>
      </c>
      <c r="F45" s="5" t="n">
        <v>2749020</v>
      </c>
    </row>
    <row r="46">
      <c r="A46" s="4" t="inlineStr">
        <is>
          <t>Commercial and commercial real estate</t>
        </is>
      </c>
    </row>
    <row r="47">
      <c r="A47" s="3" t="inlineStr">
        <is>
          <t>Allowance for loan losses</t>
        </is>
      </c>
    </row>
    <row r="48">
      <c r="A48" s="4" t="inlineStr">
        <is>
          <t>Balance, beginning of period</t>
        </is>
      </c>
      <c r="B48" s="5" t="n">
        <v>5239</v>
      </c>
      <c r="C48" s="5" t="n">
        <v>4343</v>
      </c>
      <c r="D48" s="5" t="n">
        <v>4641</v>
      </c>
      <c r="E48" s="5" t="n">
        <v>4173</v>
      </c>
    </row>
    <row r="49">
      <c r="A49" s="4" t="inlineStr">
        <is>
          <t>Provision (credit) for loan losses</t>
        </is>
      </c>
      <c r="B49" s="5" t="n">
        <v>296</v>
      </c>
      <c r="C49" s="5" t="n">
        <v>13</v>
      </c>
      <c r="D49" s="5" t="n">
        <v>1046</v>
      </c>
      <c r="E49" s="5" t="n">
        <v>270</v>
      </c>
    </row>
    <row r="50">
      <c r="A50" s="4" t="inlineStr">
        <is>
          <t>Loans charged to the allowance</t>
        </is>
      </c>
      <c r="B50" s="5" t="n">
        <v>-650</v>
      </c>
      <c r="C50" s="5" t="n">
        <v>-94</v>
      </c>
      <c r="D50" s="5" t="n">
        <v>-802</v>
      </c>
      <c r="E50" s="5" t="n">
        <v>-225</v>
      </c>
    </row>
    <row r="51">
      <c r="A51" s="4" t="inlineStr">
        <is>
          <t>Recoveries of loans previously charged off</t>
        </is>
      </c>
      <c r="C51" s="5" t="n">
        <v>62</v>
      </c>
      <c r="E51" s="5" t="n">
        <v>106</v>
      </c>
    </row>
    <row r="52">
      <c r="A52" s="4" t="inlineStr">
        <is>
          <t>Balance, end of period</t>
        </is>
      </c>
      <c r="B52" s="5" t="n">
        <v>4885</v>
      </c>
      <c r="C52" s="5" t="n">
        <v>4324</v>
      </c>
      <c r="D52" s="5" t="n">
        <v>4885</v>
      </c>
      <c r="E52" s="5" t="n">
        <v>4324</v>
      </c>
    </row>
    <row r="53">
      <c r="A53" s="4" t="inlineStr">
        <is>
          <t>Ending balance: individually evaluated for impairment</t>
        </is>
      </c>
      <c r="B53" s="5" t="n">
        <v>1175</v>
      </c>
      <c r="D53" s="5" t="n">
        <v>1175</v>
      </c>
      <c r="F53" s="5" t="n">
        <v>1606</v>
      </c>
    </row>
    <row r="54">
      <c r="A54" s="4" t="inlineStr">
        <is>
          <t>Ending balance: collectively evaluated for impairment</t>
        </is>
      </c>
      <c r="B54" s="5" t="n">
        <v>3710</v>
      </c>
      <c r="D54" s="5" t="n">
        <v>3710</v>
      </c>
      <c r="F54" s="5" t="n">
        <v>3035</v>
      </c>
    </row>
    <row r="55">
      <c r="A55" s="3" t="inlineStr">
        <is>
          <t>Loans</t>
        </is>
      </c>
    </row>
    <row r="56">
      <c r="A56" s="4" t="inlineStr">
        <is>
          <t>Ending balance</t>
        </is>
      </c>
      <c r="B56" s="5" t="n">
        <v>391562</v>
      </c>
      <c r="D56" s="5" t="n">
        <v>391562</v>
      </c>
      <c r="F56" s="5" t="n">
        <v>387294</v>
      </c>
    </row>
    <row r="57">
      <c r="A57" s="4" t="inlineStr">
        <is>
          <t>Ending balance individually evaluated for impairment</t>
        </is>
      </c>
      <c r="B57" s="5" t="n">
        <v>6416</v>
      </c>
      <c r="D57" s="5" t="n">
        <v>6416</v>
      </c>
      <c r="F57" s="5" t="n">
        <v>9591</v>
      </c>
    </row>
    <row r="58">
      <c r="A58" s="4" t="inlineStr">
        <is>
          <t>Ending balance: collectively evaluated for impairment</t>
        </is>
      </c>
      <c r="B58" s="5" t="n">
        <v>385146</v>
      </c>
      <c r="D58" s="5" t="n">
        <v>385146</v>
      </c>
      <c r="F58" s="5" t="n">
        <v>377703</v>
      </c>
    </row>
    <row r="59">
      <c r="A59" s="4" t="inlineStr">
        <is>
          <t>Agricultural production and real estate</t>
        </is>
      </c>
    </row>
    <row r="60">
      <c r="A60" s="3" t="inlineStr">
        <is>
          <t>Allowance for loan losses</t>
        </is>
      </c>
    </row>
    <row r="61">
      <c r="A61" s="4" t="inlineStr">
        <is>
          <t>Balance, beginning of period</t>
        </is>
      </c>
      <c r="B61" s="5" t="n">
        <v>611</v>
      </c>
      <c r="C61" s="5" t="n">
        <v>610</v>
      </c>
      <c r="D61" s="5" t="n">
        <v>636</v>
      </c>
      <c r="E61" s="5" t="n">
        <v>523</v>
      </c>
    </row>
    <row r="62">
      <c r="A62" s="4" t="inlineStr">
        <is>
          <t>Provision (credit) for loan losses</t>
        </is>
      </c>
      <c r="B62" s="5" t="n">
        <v>-2</v>
      </c>
      <c r="C62" s="5" t="n">
        <v>21</v>
      </c>
      <c r="D62" s="5" t="n">
        <v>-27</v>
      </c>
      <c r="E62" s="5" t="n">
        <v>108</v>
      </c>
    </row>
    <row r="63">
      <c r="A63" s="4" t="inlineStr">
        <is>
          <t>Balance, end of period</t>
        </is>
      </c>
      <c r="B63" s="5" t="n">
        <v>609</v>
      </c>
      <c r="C63" s="5" t="n">
        <v>631</v>
      </c>
      <c r="D63" s="5" t="n">
        <v>609</v>
      </c>
      <c r="E63" s="5" t="n">
        <v>631</v>
      </c>
    </row>
    <row r="64">
      <c r="A64" s="4" t="inlineStr">
        <is>
          <t>Ending balance: collectively evaluated for impairment</t>
        </is>
      </c>
      <c r="B64" s="5" t="n">
        <v>609</v>
      </c>
      <c r="D64" s="5" t="n">
        <v>609</v>
      </c>
      <c r="F64" s="5" t="n">
        <v>636</v>
      </c>
    </row>
    <row r="65">
      <c r="A65" s="3" t="inlineStr">
        <is>
          <t>Loans</t>
        </is>
      </c>
    </row>
    <row r="66">
      <c r="A66" s="4" t="inlineStr">
        <is>
          <t>Ending balance</t>
        </is>
      </c>
      <c r="B66" s="5" t="n">
        <v>92113</v>
      </c>
      <c r="D66" s="5" t="n">
        <v>92113</v>
      </c>
      <c r="F66" s="5" t="n">
        <v>101268</v>
      </c>
    </row>
    <row r="67">
      <c r="A67" s="4" t="inlineStr">
        <is>
          <t>Ending balance individually evaluated for impairment</t>
        </is>
      </c>
      <c r="B67" s="5" t="n">
        <v>158</v>
      </c>
      <c r="D67" s="5" t="n">
        <v>158</v>
      </c>
      <c r="F67" s="5" t="n">
        <v>2100</v>
      </c>
    </row>
    <row r="68">
      <c r="A68" s="4" t="inlineStr">
        <is>
          <t>Ending balance: collectively evaluated for impairment</t>
        </is>
      </c>
      <c r="B68" s="5" t="n">
        <v>91955</v>
      </c>
      <c r="D68" s="5" t="n">
        <v>91955</v>
      </c>
      <c r="F68" s="5" t="n">
        <v>99168</v>
      </c>
    </row>
    <row r="69">
      <c r="A69" s="4" t="inlineStr">
        <is>
          <t>Consumer and margin loans</t>
        </is>
      </c>
    </row>
    <row r="70">
      <c r="A70" s="3" t="inlineStr">
        <is>
          <t>Allowance for loan losses</t>
        </is>
      </c>
    </row>
    <row r="71">
      <c r="A71" s="4" t="inlineStr">
        <is>
          <t>Balance, beginning of period</t>
        </is>
      </c>
      <c r="B71" s="5" t="n">
        <v>160</v>
      </c>
      <c r="C71" s="5" t="n">
        <v>153</v>
      </c>
      <c r="D71" s="5" t="n">
        <v>140</v>
      </c>
      <c r="E71" s="5" t="n">
        <v>173</v>
      </c>
    </row>
    <row r="72">
      <c r="A72" s="4" t="inlineStr">
        <is>
          <t>Provision (credit) for loan losses</t>
        </is>
      </c>
      <c r="B72" s="5" t="n">
        <v>-44</v>
      </c>
      <c r="C72" s="5" t="n">
        <v>3</v>
      </c>
      <c r="D72" s="5" t="n">
        <v>-26</v>
      </c>
      <c r="E72" s="5" t="n">
        <v>-16</v>
      </c>
    </row>
    <row r="73">
      <c r="A73" s="4" t="inlineStr">
        <is>
          <t>Loans charged to the allowance</t>
        </is>
      </c>
      <c r="C73" s="5" t="n">
        <v>-10</v>
      </c>
      <c r="D73" s="5" t="n">
        <v>-6</v>
      </c>
      <c r="E73" s="5" t="n">
        <v>-11</v>
      </c>
    </row>
    <row r="74">
      <c r="A74" s="4" t="inlineStr">
        <is>
          <t>Recoveries of loans previously charged off</t>
        </is>
      </c>
      <c r="B74" s="5" t="n">
        <v>9</v>
      </c>
      <c r="D74" s="5" t="n">
        <v>17</v>
      </c>
    </row>
    <row r="75">
      <c r="A75" s="4" t="inlineStr">
        <is>
          <t>Balance, end of period</t>
        </is>
      </c>
      <c r="B75" s="5" t="n">
        <v>125</v>
      </c>
      <c r="C75" s="6" t="n">
        <v>146</v>
      </c>
      <c r="D75" s="5" t="n">
        <v>125</v>
      </c>
      <c r="E75" s="6" t="n">
        <v>146</v>
      </c>
    </row>
    <row r="76">
      <c r="A76" s="4" t="inlineStr">
        <is>
          <t>Ending balance: collectively evaluated for impairment</t>
        </is>
      </c>
      <c r="B76" s="5" t="n">
        <v>125</v>
      </c>
      <c r="D76" s="5" t="n">
        <v>125</v>
      </c>
      <c r="F76" s="5" t="n">
        <v>140</v>
      </c>
    </row>
    <row r="77">
      <c r="A77" s="3" t="inlineStr">
        <is>
          <t>Loans</t>
        </is>
      </c>
    </row>
    <row r="78">
      <c r="A78" s="4" t="inlineStr">
        <is>
          <t>Ending balance</t>
        </is>
      </c>
      <c r="B78" s="5" t="n">
        <v>11689</v>
      </c>
      <c r="D78" s="5" t="n">
        <v>11689</v>
      </c>
      <c r="F78" s="5" t="n">
        <v>13251</v>
      </c>
    </row>
    <row r="79">
      <c r="A79" s="4" t="inlineStr">
        <is>
          <t>Ending balance individually evaluated for impairment</t>
        </is>
      </c>
      <c r="B79" s="5" t="n">
        <v>6</v>
      </c>
      <c r="D79" s="5" t="n">
        <v>6</v>
      </c>
      <c r="F79" s="5" t="n">
        <v>12</v>
      </c>
    </row>
    <row r="80">
      <c r="A80" s="4" t="inlineStr">
        <is>
          <t>Ending balance: collectively evaluated for impairment</t>
        </is>
      </c>
      <c r="B80" s="6" t="n">
        <v>11683</v>
      </c>
      <c r="D80" s="6" t="n">
        <v>11683</v>
      </c>
      <c r="F80" s="6" t="n">
        <v>132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Loan Portfolio (Details) - USD ($) $ in Thousands</t>
        </is>
      </c>
      <c r="B1" s="2" t="inlineStr">
        <is>
          <t>Sep. 30, 2021</t>
        </is>
      </c>
      <c r="C1" s="2" t="inlineStr">
        <is>
          <t>Dec. 31, 2020</t>
        </is>
      </c>
    </row>
    <row r="2">
      <c r="A2" s="3" t="inlineStr">
        <is>
          <t>Credit risk profile of portfolio</t>
        </is>
      </c>
    </row>
    <row r="3">
      <c r="A3" s="4" t="inlineStr">
        <is>
          <t>Loans</t>
        </is>
      </c>
      <c r="B3" s="6" t="n">
        <v>5460361</v>
      </c>
      <c r="C3" s="6" t="n">
        <v>5535426</v>
      </c>
    </row>
    <row r="4">
      <c r="A4" s="4" t="inlineStr">
        <is>
          <t>Special Mention (Watch)</t>
        </is>
      </c>
    </row>
    <row r="5">
      <c r="A5" s="3" t="inlineStr">
        <is>
          <t>Credit risk profile of portfolio</t>
        </is>
      </c>
    </row>
    <row r="6">
      <c r="A6" s="4" t="inlineStr">
        <is>
          <t>Loans</t>
        </is>
      </c>
      <c r="B6" s="5" t="n">
        <v>87400</v>
      </c>
      <c r="C6" s="5" t="n">
        <v>152939</v>
      </c>
    </row>
    <row r="7">
      <c r="A7" s="4" t="inlineStr">
        <is>
          <t>Substandard</t>
        </is>
      </c>
    </row>
    <row r="8">
      <c r="A8" s="3" t="inlineStr">
        <is>
          <t>Credit risk profile of portfolio</t>
        </is>
      </c>
    </row>
    <row r="9">
      <c r="A9" s="4" t="inlineStr">
        <is>
          <t>Loans</t>
        </is>
      </c>
      <c r="B9" s="5" t="n">
        <v>44120</v>
      </c>
      <c r="C9" s="5" t="n">
        <v>14464</v>
      </c>
    </row>
    <row r="10">
      <c r="A10" s="4" t="inlineStr">
        <is>
          <t>Acceptable and Above</t>
        </is>
      </c>
    </row>
    <row r="11">
      <c r="A11" s="3" t="inlineStr">
        <is>
          <t>Credit risk profile of portfolio</t>
        </is>
      </c>
    </row>
    <row r="12">
      <c r="A12" s="4" t="inlineStr">
        <is>
          <t>Loans</t>
        </is>
      </c>
      <c r="B12" s="5" t="n">
        <v>5328579</v>
      </c>
      <c r="C12" s="5" t="n">
        <v>5367345</v>
      </c>
    </row>
    <row r="13">
      <c r="A13" s="4" t="inlineStr">
        <is>
          <t>Covid 19 | Special Mention (Watch)</t>
        </is>
      </c>
    </row>
    <row r="14">
      <c r="A14" s="3" t="inlineStr">
        <is>
          <t>Credit risk profile of portfolio</t>
        </is>
      </c>
    </row>
    <row r="15">
      <c r="A15" s="4" t="inlineStr">
        <is>
          <t>Loans</t>
        </is>
      </c>
      <c r="B15" s="5" t="n">
        <v>262</v>
      </c>
      <c r="C15" s="5" t="n">
        <v>678</v>
      </c>
    </row>
    <row r="16">
      <c r="A16" s="4" t="inlineStr">
        <is>
          <t>Mortgage warehouse lines of credit</t>
        </is>
      </c>
    </row>
    <row r="17">
      <c r="A17" s="3" t="inlineStr">
        <is>
          <t>Credit risk profile of portfolio</t>
        </is>
      </c>
    </row>
    <row r="18">
      <c r="A18" s="4" t="inlineStr">
        <is>
          <t>Loans</t>
        </is>
      </c>
      <c r="B18" s="5" t="n">
        <v>891605</v>
      </c>
      <c r="C18" s="5" t="n">
        <v>1605745</v>
      </c>
    </row>
    <row r="19">
      <c r="A19" s="4" t="inlineStr">
        <is>
          <t>Mortgage warehouse lines of credit | Special Mention (Watch)</t>
        </is>
      </c>
    </row>
    <row r="20">
      <c r="A20" s="3" t="inlineStr">
        <is>
          <t>Credit risk profile of portfolio</t>
        </is>
      </c>
    </row>
    <row r="21">
      <c r="A21" s="4" t="inlineStr">
        <is>
          <t>Loans</t>
        </is>
      </c>
      <c r="C21" s="5" t="n">
        <v>222</v>
      </c>
    </row>
    <row r="22">
      <c r="A22" s="4" t="inlineStr">
        <is>
          <t>Mortgage warehouse lines of credit | Acceptable and Above</t>
        </is>
      </c>
    </row>
    <row r="23">
      <c r="A23" s="3" t="inlineStr">
        <is>
          <t>Credit risk profile of portfolio</t>
        </is>
      </c>
    </row>
    <row r="24">
      <c r="A24" s="4" t="inlineStr">
        <is>
          <t>Loans</t>
        </is>
      </c>
      <c r="B24" s="5" t="n">
        <v>891605</v>
      </c>
      <c r="C24" s="5" t="n">
        <v>1605523</v>
      </c>
    </row>
    <row r="25">
      <c r="A25" s="4" t="inlineStr">
        <is>
          <t>Residential real estate</t>
        </is>
      </c>
    </row>
    <row r="26">
      <c r="A26" s="3" t="inlineStr">
        <is>
          <t>Credit risk profile of portfolio</t>
        </is>
      </c>
    </row>
    <row r="27">
      <c r="A27" s="4" t="inlineStr">
        <is>
          <t>Loans</t>
        </is>
      </c>
      <c r="B27" s="5" t="n">
        <v>828950</v>
      </c>
      <c r="C27" s="5" t="n">
        <v>678848</v>
      </c>
    </row>
    <row r="28">
      <c r="A28" s="4" t="inlineStr">
        <is>
          <t>Residential real estate | Special Mention (Watch)</t>
        </is>
      </c>
    </row>
    <row r="29">
      <c r="A29" s="3" t="inlineStr">
        <is>
          <t>Credit risk profile of portfolio</t>
        </is>
      </c>
    </row>
    <row r="30">
      <c r="A30" s="4" t="inlineStr">
        <is>
          <t>Loans</t>
        </is>
      </c>
      <c r="B30" s="5" t="n">
        <v>823</v>
      </c>
      <c r="C30" s="5" t="n">
        <v>853</v>
      </c>
    </row>
    <row r="31">
      <c r="A31" s="4" t="inlineStr">
        <is>
          <t>Residential real estate | Substandard</t>
        </is>
      </c>
    </row>
    <row r="32">
      <c r="A32" s="3" t="inlineStr">
        <is>
          <t>Credit risk profile of portfolio</t>
        </is>
      </c>
    </row>
    <row r="33">
      <c r="A33" s="4" t="inlineStr">
        <is>
          <t>Loans</t>
        </is>
      </c>
      <c r="B33" s="5" t="n">
        <v>780</v>
      </c>
      <c r="C33" s="5" t="n">
        <v>2761</v>
      </c>
    </row>
    <row r="34">
      <c r="A34" s="4" t="inlineStr">
        <is>
          <t>Residential real estate | Acceptable and Above</t>
        </is>
      </c>
    </row>
    <row r="35">
      <c r="A35" s="3" t="inlineStr">
        <is>
          <t>Credit risk profile of portfolio</t>
        </is>
      </c>
    </row>
    <row r="36">
      <c r="A36" s="4" t="inlineStr">
        <is>
          <t>Loans</t>
        </is>
      </c>
      <c r="B36" s="5" t="n">
        <v>827270</v>
      </c>
      <c r="C36" s="5" t="n">
        <v>674851</v>
      </c>
    </row>
    <row r="37">
      <c r="A37" s="4" t="inlineStr">
        <is>
          <t>Residential real estate | Covid 19 | Special Mention (Watch)</t>
        </is>
      </c>
    </row>
    <row r="38">
      <c r="A38" s="3" t="inlineStr">
        <is>
          <t>Credit risk profile of portfolio</t>
        </is>
      </c>
    </row>
    <row r="39">
      <c r="A39" s="4" t="inlineStr">
        <is>
          <t>Loans</t>
        </is>
      </c>
      <c r="B39" s="5" t="n">
        <v>77</v>
      </c>
      <c r="C39" s="5" t="n">
        <v>383</v>
      </c>
    </row>
    <row r="40">
      <c r="A40" s="4" t="inlineStr">
        <is>
          <t>Multi-family and healthcare financing</t>
        </is>
      </c>
    </row>
    <row r="41">
      <c r="A41" s="3" t="inlineStr">
        <is>
          <t>Credit risk profile of portfolio</t>
        </is>
      </c>
    </row>
    <row r="42">
      <c r="A42" s="4" t="inlineStr">
        <is>
          <t>Loans</t>
        </is>
      </c>
      <c r="B42" s="5" t="n">
        <v>3244442</v>
      </c>
      <c r="C42" s="5" t="n">
        <v>2749020</v>
      </c>
    </row>
    <row r="43">
      <c r="A43" s="4" t="inlineStr">
        <is>
          <t>Multi-family and healthcare financing | Special Mention (Watch)</t>
        </is>
      </c>
    </row>
    <row r="44">
      <c r="A44" s="3" t="inlineStr">
        <is>
          <t>Credit risk profile of portfolio</t>
        </is>
      </c>
    </row>
    <row r="45">
      <c r="A45" s="4" t="inlineStr">
        <is>
          <t>Loans</t>
        </is>
      </c>
      <c r="B45" s="5" t="n">
        <v>78979</v>
      </c>
      <c r="C45" s="5" t="n">
        <v>145050</v>
      </c>
    </row>
    <row r="46">
      <c r="A46" s="4" t="inlineStr">
        <is>
          <t>Multi-family and healthcare financing | Substandard</t>
        </is>
      </c>
    </row>
    <row r="47">
      <c r="A47" s="3" t="inlineStr">
        <is>
          <t>Credit risk profile of portfolio</t>
        </is>
      </c>
    </row>
    <row r="48">
      <c r="A48" s="4" t="inlineStr">
        <is>
          <t>Loans</t>
        </is>
      </c>
      <c r="B48" s="5" t="n">
        <v>36760</v>
      </c>
    </row>
    <row r="49">
      <c r="A49" s="4" t="inlineStr">
        <is>
          <t>Multi-family and healthcare financing | Acceptable and Above</t>
        </is>
      </c>
    </row>
    <row r="50">
      <c r="A50" s="3" t="inlineStr">
        <is>
          <t>Credit risk profile of portfolio</t>
        </is>
      </c>
    </row>
    <row r="51">
      <c r="A51" s="4" t="inlineStr">
        <is>
          <t>Loans</t>
        </is>
      </c>
      <c r="B51" s="5" t="n">
        <v>3128518</v>
      </c>
      <c r="C51" s="5" t="n">
        <v>2603785</v>
      </c>
    </row>
    <row r="52">
      <c r="A52" s="4" t="inlineStr">
        <is>
          <t>Multi-family and healthcare financing | Covid 19 | Special Mention (Watch)</t>
        </is>
      </c>
    </row>
    <row r="53">
      <c r="A53" s="3" t="inlineStr">
        <is>
          <t>Credit risk profile of portfolio</t>
        </is>
      </c>
    </row>
    <row r="54">
      <c r="A54" s="4" t="inlineStr">
        <is>
          <t>Loans</t>
        </is>
      </c>
      <c r="B54" s="5" t="n">
        <v>185</v>
      </c>
      <c r="C54" s="5" t="n">
        <v>185</v>
      </c>
    </row>
    <row r="55">
      <c r="A55" s="4" t="inlineStr">
        <is>
          <t>Commercial and commercial real estate</t>
        </is>
      </c>
    </row>
    <row r="56">
      <c r="A56" s="3" t="inlineStr">
        <is>
          <t>Credit risk profile of portfolio</t>
        </is>
      </c>
    </row>
    <row r="57">
      <c r="A57" s="4" t="inlineStr">
        <is>
          <t>Loans</t>
        </is>
      </c>
      <c r="B57" s="5" t="n">
        <v>391562</v>
      </c>
      <c r="C57" s="5" t="n">
        <v>387294</v>
      </c>
    </row>
    <row r="58">
      <c r="A58" s="4" t="inlineStr">
        <is>
          <t>Commercial and commercial real estate | Special Mention (Watch)</t>
        </is>
      </c>
    </row>
    <row r="59">
      <c r="A59" s="3" t="inlineStr">
        <is>
          <t>Credit risk profile of portfolio</t>
        </is>
      </c>
    </row>
    <row r="60">
      <c r="A60" s="4" t="inlineStr">
        <is>
          <t>Loans</t>
        </is>
      </c>
      <c r="B60" s="5" t="n">
        <v>3652</v>
      </c>
      <c r="C60" s="5" t="n">
        <v>2620</v>
      </c>
    </row>
    <row r="61">
      <c r="A61" s="4" t="inlineStr">
        <is>
          <t>Commercial and commercial real estate | Substandard</t>
        </is>
      </c>
    </row>
    <row r="62">
      <c r="A62" s="3" t="inlineStr">
        <is>
          <t>Credit risk profile of portfolio</t>
        </is>
      </c>
    </row>
    <row r="63">
      <c r="A63" s="4" t="inlineStr">
        <is>
          <t>Loans</t>
        </is>
      </c>
      <c r="B63" s="5" t="n">
        <v>6416</v>
      </c>
      <c r="C63" s="5" t="n">
        <v>9591</v>
      </c>
    </row>
    <row r="64">
      <c r="A64" s="4" t="inlineStr">
        <is>
          <t>Commercial and commercial real estate | Acceptable and Above</t>
        </is>
      </c>
    </row>
    <row r="65">
      <c r="A65" s="3" t="inlineStr">
        <is>
          <t>Credit risk profile of portfolio</t>
        </is>
      </c>
    </row>
    <row r="66">
      <c r="A66" s="4" t="inlineStr">
        <is>
          <t>Loans</t>
        </is>
      </c>
      <c r="B66" s="5" t="n">
        <v>381494</v>
      </c>
      <c r="C66" s="5" t="n">
        <v>374973</v>
      </c>
    </row>
    <row r="67">
      <c r="A67" s="4" t="inlineStr">
        <is>
          <t>Commercial and commercial real estate | Covid 19 | Special Mention (Watch)</t>
        </is>
      </c>
    </row>
    <row r="68">
      <c r="A68" s="3" t="inlineStr">
        <is>
          <t>Credit risk profile of portfolio</t>
        </is>
      </c>
    </row>
    <row r="69">
      <c r="A69" s="4" t="inlineStr">
        <is>
          <t>Loans</t>
        </is>
      </c>
      <c r="C69" s="5" t="n">
        <v>110</v>
      </c>
    </row>
    <row r="70">
      <c r="A70" s="4" t="inlineStr">
        <is>
          <t>Agricultural production and real estate</t>
        </is>
      </c>
    </row>
    <row r="71">
      <c r="A71" s="3" t="inlineStr">
        <is>
          <t>Credit risk profile of portfolio</t>
        </is>
      </c>
    </row>
    <row r="72">
      <c r="A72" s="4" t="inlineStr">
        <is>
          <t>Loans</t>
        </is>
      </c>
      <c r="B72" s="5" t="n">
        <v>92113</v>
      </c>
      <c r="C72" s="5" t="n">
        <v>101268</v>
      </c>
    </row>
    <row r="73">
      <c r="A73" s="4" t="inlineStr">
        <is>
          <t>Agricultural production and real estate | Special Mention (Watch)</t>
        </is>
      </c>
    </row>
    <row r="74">
      <c r="A74" s="3" t="inlineStr">
        <is>
          <t>Credit risk profile of portfolio</t>
        </is>
      </c>
    </row>
    <row r="75">
      <c r="A75" s="4" t="inlineStr">
        <is>
          <t>Loans</t>
        </is>
      </c>
      <c r="B75" s="5" t="n">
        <v>3942</v>
      </c>
      <c r="C75" s="5" t="n">
        <v>4160</v>
      </c>
    </row>
    <row r="76">
      <c r="A76" s="4" t="inlineStr">
        <is>
          <t>Agricultural production and real estate | Substandard</t>
        </is>
      </c>
    </row>
    <row r="77">
      <c r="A77" s="3" t="inlineStr">
        <is>
          <t>Credit risk profile of portfolio</t>
        </is>
      </c>
    </row>
    <row r="78">
      <c r="A78" s="4" t="inlineStr">
        <is>
          <t>Loans</t>
        </is>
      </c>
      <c r="B78" s="5" t="n">
        <v>158</v>
      </c>
      <c r="C78" s="5" t="n">
        <v>2100</v>
      </c>
    </row>
    <row r="79">
      <c r="A79" s="4" t="inlineStr">
        <is>
          <t>Agricultural production and real estate | Acceptable and Above</t>
        </is>
      </c>
    </row>
    <row r="80">
      <c r="A80" s="3" t="inlineStr">
        <is>
          <t>Credit risk profile of portfolio</t>
        </is>
      </c>
    </row>
    <row r="81">
      <c r="A81" s="4" t="inlineStr">
        <is>
          <t>Loans</t>
        </is>
      </c>
      <c r="B81" s="5" t="n">
        <v>88013</v>
      </c>
      <c r="C81" s="5" t="n">
        <v>95008</v>
      </c>
    </row>
    <row r="82">
      <c r="A82" s="4" t="inlineStr">
        <is>
          <t>Consumer and margin loans</t>
        </is>
      </c>
    </row>
    <row r="83">
      <c r="A83" s="3" t="inlineStr">
        <is>
          <t>Credit risk profile of portfolio</t>
        </is>
      </c>
    </row>
    <row r="84">
      <c r="A84" s="4" t="inlineStr">
        <is>
          <t>Loans</t>
        </is>
      </c>
      <c r="B84" s="5" t="n">
        <v>11689</v>
      </c>
      <c r="C84" s="5" t="n">
        <v>13251</v>
      </c>
    </row>
    <row r="85">
      <c r="A85" s="4" t="inlineStr">
        <is>
          <t>Consumer and margin loans | Special Mention (Watch)</t>
        </is>
      </c>
    </row>
    <row r="86">
      <c r="A86" s="3" t="inlineStr">
        <is>
          <t>Credit risk profile of portfolio</t>
        </is>
      </c>
    </row>
    <row r="87">
      <c r="A87" s="4" t="inlineStr">
        <is>
          <t>Loans</t>
        </is>
      </c>
      <c r="B87" s="5" t="n">
        <v>4</v>
      </c>
      <c r="C87" s="5" t="n">
        <v>34</v>
      </c>
    </row>
    <row r="88">
      <c r="A88" s="4" t="inlineStr">
        <is>
          <t>Consumer and margin loans | Substandard</t>
        </is>
      </c>
    </row>
    <row r="89">
      <c r="A89" s="3" t="inlineStr">
        <is>
          <t>Credit risk profile of portfolio</t>
        </is>
      </c>
    </row>
    <row r="90">
      <c r="A90" s="4" t="inlineStr">
        <is>
          <t>Loans</t>
        </is>
      </c>
      <c r="B90" s="5" t="n">
        <v>6</v>
      </c>
      <c r="C90" s="5" t="n">
        <v>12</v>
      </c>
    </row>
    <row r="91">
      <c r="A91" s="4" t="inlineStr">
        <is>
          <t>Consumer and margin loans | Acceptable and Above</t>
        </is>
      </c>
    </row>
    <row r="92">
      <c r="A92" s="3" t="inlineStr">
        <is>
          <t>Credit risk profile of portfolio</t>
        </is>
      </c>
    </row>
    <row r="93">
      <c r="A93" s="4" t="inlineStr">
        <is>
          <t>Loans</t>
        </is>
      </c>
      <c r="B93" s="6" t="n">
        <v>11679</v>
      </c>
      <c r="C93" s="6" t="n">
        <v>13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Aging Analysis Of The Recorded Investment In Loans (Details) $ in Thousands</t>
        </is>
      </c>
      <c r="B1" s="2" t="inlineStr">
        <is>
          <t>Sep. 30, 2021USD ($)loan</t>
        </is>
      </c>
      <c r="C1" s="2" t="inlineStr">
        <is>
          <t>Dec. 31, 2020USD ($)</t>
        </is>
      </c>
    </row>
    <row r="2">
      <c r="A2" s="3" t="inlineStr">
        <is>
          <t>Aging analysis of loan portfolio</t>
        </is>
      </c>
    </row>
    <row r="3">
      <c r="A3" s="4" t="inlineStr">
        <is>
          <t>Past due loans</t>
        </is>
      </c>
      <c r="B3" s="6" t="n">
        <v>3503</v>
      </c>
      <c r="C3" s="6" t="n">
        <v>47829</v>
      </c>
    </row>
    <row r="4">
      <c r="A4" s="4" t="inlineStr">
        <is>
          <t>Current loans</t>
        </is>
      </c>
      <c r="B4" s="5" t="n">
        <v>5456858</v>
      </c>
      <c r="C4" s="5" t="n">
        <v>5487597</v>
      </c>
    </row>
    <row r="5">
      <c r="A5" s="4" t="inlineStr">
        <is>
          <t>Loans and Leases Receivable, Net of Deferred Income, Total</t>
        </is>
      </c>
      <c r="B5" s="6" t="n">
        <v>5460361</v>
      </c>
      <c r="C5" s="5" t="n">
        <v>5535426</v>
      </c>
    </row>
    <row r="6">
      <c r="A6" s="4" t="inlineStr">
        <is>
          <t>Number of loans modified in accordance with CARES Act | loan</t>
        </is>
      </c>
      <c r="B6" s="5" t="n">
        <v>3</v>
      </c>
    </row>
    <row r="7">
      <c r="A7" s="4" t="inlineStr">
        <is>
          <t>Amount of outstanding loans modified in accordance with CARES Act</t>
        </is>
      </c>
      <c r="B7" s="6" t="n">
        <v>37000</v>
      </c>
    </row>
    <row r="8">
      <c r="A8" s="4" t="inlineStr">
        <is>
          <t>Loans modified in accordance with CARES Act, payments due</t>
        </is>
      </c>
      <c r="B8" s="5" t="n">
        <v>0</v>
      </c>
    </row>
    <row r="9">
      <c r="A9" s="4" t="inlineStr">
        <is>
          <t>30-59 Days Past Due</t>
        </is>
      </c>
    </row>
    <row r="10">
      <c r="A10" s="3" t="inlineStr">
        <is>
          <t>Aging analysis of loan portfolio</t>
        </is>
      </c>
    </row>
    <row r="11">
      <c r="A11" s="4" t="inlineStr">
        <is>
          <t>Past due loans</t>
        </is>
      </c>
      <c r="B11" s="5" t="n">
        <v>842</v>
      </c>
      <c r="C11" s="5" t="n">
        <v>4748</v>
      </c>
    </row>
    <row r="12">
      <c r="A12" s="4" t="inlineStr">
        <is>
          <t>60-89 Days Past Due</t>
        </is>
      </c>
    </row>
    <row r="13">
      <c r="A13" s="3" t="inlineStr">
        <is>
          <t>Aging analysis of loan portfolio</t>
        </is>
      </c>
    </row>
    <row r="14">
      <c r="A14" s="4" t="inlineStr">
        <is>
          <t>Past due loans</t>
        </is>
      </c>
      <c r="B14" s="5" t="n">
        <v>276</v>
      </c>
      <c r="C14" s="5" t="n">
        <v>36916</v>
      </c>
    </row>
    <row r="15">
      <c r="A15" s="4" t="inlineStr">
        <is>
          <t>Greater Than 90 Days</t>
        </is>
      </c>
    </row>
    <row r="16">
      <c r="A16" s="3" t="inlineStr">
        <is>
          <t>Aging analysis of loan portfolio</t>
        </is>
      </c>
    </row>
    <row r="17">
      <c r="A17" s="4" t="inlineStr">
        <is>
          <t>Past due loans</t>
        </is>
      </c>
      <c r="B17" s="5" t="n">
        <v>2385</v>
      </c>
      <c r="C17" s="5" t="n">
        <v>6165</v>
      </c>
    </row>
    <row r="18">
      <c r="A18" s="4" t="inlineStr">
        <is>
          <t>Mortgage warehouse lines of credit</t>
        </is>
      </c>
    </row>
    <row r="19">
      <c r="A19" s="3" t="inlineStr">
        <is>
          <t>Aging analysis of loan portfolio</t>
        </is>
      </c>
    </row>
    <row r="20">
      <c r="A20" s="4" t="inlineStr">
        <is>
          <t>Current loans</t>
        </is>
      </c>
      <c r="B20" s="5" t="n">
        <v>891605</v>
      </c>
      <c r="C20" s="5" t="n">
        <v>1605745</v>
      </c>
    </row>
    <row r="21">
      <c r="A21" s="4" t="inlineStr">
        <is>
          <t>Loans and Leases Receivable, Net of Deferred Income, Total</t>
        </is>
      </c>
      <c r="B21" s="5" t="n">
        <v>891605</v>
      </c>
      <c r="C21" s="5" t="n">
        <v>1605745</v>
      </c>
    </row>
    <row r="22">
      <c r="A22" s="4" t="inlineStr">
        <is>
          <t>Residential real estate</t>
        </is>
      </c>
    </row>
    <row r="23">
      <c r="A23" s="3" t="inlineStr">
        <is>
          <t>Aging analysis of loan portfolio</t>
        </is>
      </c>
    </row>
    <row r="24">
      <c r="A24" s="4" t="inlineStr">
        <is>
          <t>Past due loans</t>
        </is>
      </c>
      <c r="B24" s="5" t="n">
        <v>714</v>
      </c>
      <c r="C24" s="5" t="n">
        <v>1074</v>
      </c>
    </row>
    <row r="25">
      <c r="A25" s="4" t="inlineStr">
        <is>
          <t>Current loans</t>
        </is>
      </c>
      <c r="B25" s="5" t="n">
        <v>828236</v>
      </c>
      <c r="C25" s="5" t="n">
        <v>677774</v>
      </c>
    </row>
    <row r="26">
      <c r="A26" s="4" t="inlineStr">
        <is>
          <t>Loans and Leases Receivable, Net of Deferred Income, Total</t>
        </is>
      </c>
      <c r="B26" s="5" t="n">
        <v>828950</v>
      </c>
      <c r="C26" s="5" t="n">
        <v>678848</v>
      </c>
    </row>
    <row r="27">
      <c r="A27" s="4" t="inlineStr">
        <is>
          <t>Residential real estate | 30-59 Days Past Due</t>
        </is>
      </c>
    </row>
    <row r="28">
      <c r="A28" s="3" t="inlineStr">
        <is>
          <t>Aging analysis of loan portfolio</t>
        </is>
      </c>
    </row>
    <row r="29">
      <c r="A29" s="4" t="inlineStr">
        <is>
          <t>Past due loans</t>
        </is>
      </c>
      <c r="B29" s="5" t="n">
        <v>377</v>
      </c>
      <c r="C29" s="5" t="n">
        <v>364</v>
      </c>
    </row>
    <row r="30">
      <c r="A30" s="4" t="inlineStr">
        <is>
          <t>Residential real estate | 60-89 Days Past Due</t>
        </is>
      </c>
    </row>
    <row r="31">
      <c r="A31" s="3" t="inlineStr">
        <is>
          <t>Aging analysis of loan portfolio</t>
        </is>
      </c>
    </row>
    <row r="32">
      <c r="A32" s="4" t="inlineStr">
        <is>
          <t>Past due loans</t>
        </is>
      </c>
      <c r="B32" s="5" t="n">
        <v>196</v>
      </c>
      <c r="C32" s="5" t="n">
        <v>80</v>
      </c>
    </row>
    <row r="33">
      <c r="A33" s="4" t="inlineStr">
        <is>
          <t>Residential real estate | Greater Than 90 Days</t>
        </is>
      </c>
    </row>
    <row r="34">
      <c r="A34" s="3" t="inlineStr">
        <is>
          <t>Aging analysis of loan portfolio</t>
        </is>
      </c>
    </row>
    <row r="35">
      <c r="A35" s="4" t="inlineStr">
        <is>
          <t>Past due loans</t>
        </is>
      </c>
      <c r="B35" s="5" t="n">
        <v>141</v>
      </c>
      <c r="C35" s="5" t="n">
        <v>630</v>
      </c>
    </row>
    <row r="36">
      <c r="A36" s="4" t="inlineStr">
        <is>
          <t>Multi-family and healthcare financing</t>
        </is>
      </c>
    </row>
    <row r="37">
      <c r="A37" s="3" t="inlineStr">
        <is>
          <t>Aging analysis of loan portfolio</t>
        </is>
      </c>
    </row>
    <row r="38">
      <c r="A38" s="4" t="inlineStr">
        <is>
          <t>Past due loans</t>
        </is>
      </c>
      <c r="C38" s="5" t="n">
        <v>36760</v>
      </c>
    </row>
    <row r="39">
      <c r="A39" s="4" t="inlineStr">
        <is>
          <t>Current loans</t>
        </is>
      </c>
      <c r="B39" s="5" t="n">
        <v>3244442</v>
      </c>
      <c r="C39" s="5" t="n">
        <v>2712260</v>
      </c>
    </row>
    <row r="40">
      <c r="A40" s="4" t="inlineStr">
        <is>
          <t>Loans and Leases Receivable, Net of Deferred Income, Total</t>
        </is>
      </c>
      <c r="B40" s="5" t="n">
        <v>3244442</v>
      </c>
      <c r="C40" s="5" t="n">
        <v>2749020</v>
      </c>
    </row>
    <row r="41">
      <c r="A41" s="4" t="inlineStr">
        <is>
          <t>Multi-family and healthcare financing | 60-89 Days Past Due</t>
        </is>
      </c>
    </row>
    <row r="42">
      <c r="A42" s="3" t="inlineStr">
        <is>
          <t>Aging analysis of loan portfolio</t>
        </is>
      </c>
    </row>
    <row r="43">
      <c r="A43" s="4" t="inlineStr">
        <is>
          <t>Past due loans</t>
        </is>
      </c>
      <c r="C43" s="5" t="n">
        <v>36760</v>
      </c>
    </row>
    <row r="44">
      <c r="A44" s="4" t="inlineStr">
        <is>
          <t>Commercial and commercial real estate</t>
        </is>
      </c>
    </row>
    <row r="45">
      <c r="A45" s="3" t="inlineStr">
        <is>
          <t>Aging analysis of loan portfolio</t>
        </is>
      </c>
    </row>
    <row r="46">
      <c r="A46" s="4" t="inlineStr">
        <is>
          <t>Past due loans</t>
        </is>
      </c>
      <c r="B46" s="5" t="n">
        <v>2631</v>
      </c>
      <c r="C46" s="5" t="n">
        <v>4266</v>
      </c>
    </row>
    <row r="47">
      <c r="A47" s="4" t="inlineStr">
        <is>
          <t>Current loans</t>
        </is>
      </c>
      <c r="B47" s="5" t="n">
        <v>388931</v>
      </c>
      <c r="C47" s="5" t="n">
        <v>383028</v>
      </c>
    </row>
    <row r="48">
      <c r="A48" s="4" t="inlineStr">
        <is>
          <t>Loans and Leases Receivable, Net of Deferred Income, Total</t>
        </is>
      </c>
      <c r="B48" s="5" t="n">
        <v>391562</v>
      </c>
      <c r="C48" s="5" t="n">
        <v>387294</v>
      </c>
    </row>
    <row r="49">
      <c r="A49" s="4" t="inlineStr">
        <is>
          <t>Commercial and commercial real estate | 30-59 Days Past Due</t>
        </is>
      </c>
    </row>
    <row r="50">
      <c r="A50" s="3" t="inlineStr">
        <is>
          <t>Aging analysis of loan portfolio</t>
        </is>
      </c>
    </row>
    <row r="51">
      <c r="A51" s="4" t="inlineStr">
        <is>
          <t>Past due loans</t>
        </is>
      </c>
      <c r="B51" s="5" t="n">
        <v>361</v>
      </c>
      <c r="C51" s="5" t="n">
        <v>608</v>
      </c>
    </row>
    <row r="52">
      <c r="A52" s="4" t="inlineStr">
        <is>
          <t>Commercial and commercial real estate | 60-89 Days Past Due</t>
        </is>
      </c>
    </row>
    <row r="53">
      <c r="A53" s="3" t="inlineStr">
        <is>
          <t>Aging analysis of loan portfolio</t>
        </is>
      </c>
    </row>
    <row r="54">
      <c r="A54" s="4" t="inlineStr">
        <is>
          <t>Past due loans</t>
        </is>
      </c>
      <c r="B54" s="5" t="n">
        <v>46</v>
      </c>
      <c r="C54" s="5" t="n">
        <v>76</v>
      </c>
    </row>
    <row r="55">
      <c r="A55" s="4" t="inlineStr">
        <is>
          <t>Commercial and commercial real estate | Greater Than 90 Days</t>
        </is>
      </c>
    </row>
    <row r="56">
      <c r="A56" s="3" t="inlineStr">
        <is>
          <t>Aging analysis of loan portfolio</t>
        </is>
      </c>
    </row>
    <row r="57">
      <c r="A57" s="4" t="inlineStr">
        <is>
          <t>Past due loans</t>
        </is>
      </c>
      <c r="B57" s="5" t="n">
        <v>2224</v>
      </c>
      <c r="C57" s="5" t="n">
        <v>3582</v>
      </c>
    </row>
    <row r="58">
      <c r="A58" s="4" t="inlineStr">
        <is>
          <t>Agricultural production and real estate</t>
        </is>
      </c>
    </row>
    <row r="59">
      <c r="A59" s="3" t="inlineStr">
        <is>
          <t>Aging analysis of loan portfolio</t>
        </is>
      </c>
    </row>
    <row r="60">
      <c r="A60" s="4" t="inlineStr">
        <is>
          <t>Past due loans</t>
        </is>
      </c>
      <c r="B60" s="5" t="n">
        <v>103</v>
      </c>
      <c r="C60" s="5" t="n">
        <v>5703</v>
      </c>
    </row>
    <row r="61">
      <c r="A61" s="4" t="inlineStr">
        <is>
          <t>Current loans</t>
        </is>
      </c>
      <c r="B61" s="5" t="n">
        <v>92010</v>
      </c>
      <c r="C61" s="5" t="n">
        <v>95565</v>
      </c>
    </row>
    <row r="62">
      <c r="A62" s="4" t="inlineStr">
        <is>
          <t>Loans and Leases Receivable, Net of Deferred Income, Total</t>
        </is>
      </c>
      <c r="B62" s="5" t="n">
        <v>92113</v>
      </c>
      <c r="C62" s="5" t="n">
        <v>101268</v>
      </c>
    </row>
    <row r="63">
      <c r="A63" s="4" t="inlineStr">
        <is>
          <t>Agricultural production and real estate | 30-59 Days Past Due</t>
        </is>
      </c>
    </row>
    <row r="64">
      <c r="A64" s="3" t="inlineStr">
        <is>
          <t>Aging analysis of loan portfolio</t>
        </is>
      </c>
    </row>
    <row r="65">
      <c r="A65" s="4" t="inlineStr">
        <is>
          <t>Past due loans</t>
        </is>
      </c>
      <c r="B65" s="5" t="n">
        <v>103</v>
      </c>
      <c r="C65" s="5" t="n">
        <v>3769</v>
      </c>
    </row>
    <row r="66">
      <c r="A66" s="4" t="inlineStr">
        <is>
          <t>Agricultural production and real estate | Greater Than 90 Days</t>
        </is>
      </c>
    </row>
    <row r="67">
      <c r="A67" s="3" t="inlineStr">
        <is>
          <t>Aging analysis of loan portfolio</t>
        </is>
      </c>
    </row>
    <row r="68">
      <c r="A68" s="4" t="inlineStr">
        <is>
          <t>Past due loans</t>
        </is>
      </c>
      <c r="C68" s="5" t="n">
        <v>1934</v>
      </c>
    </row>
    <row r="69">
      <c r="A69" s="4" t="inlineStr">
        <is>
          <t>Consumer and margin loans</t>
        </is>
      </c>
    </row>
    <row r="70">
      <c r="A70" s="3" t="inlineStr">
        <is>
          <t>Aging analysis of loan portfolio</t>
        </is>
      </c>
    </row>
    <row r="71">
      <c r="A71" s="4" t="inlineStr">
        <is>
          <t>Past due loans</t>
        </is>
      </c>
      <c r="B71" s="5" t="n">
        <v>55</v>
      </c>
      <c r="C71" s="5" t="n">
        <v>26</v>
      </c>
    </row>
    <row r="72">
      <c r="A72" s="4" t="inlineStr">
        <is>
          <t>Current loans</t>
        </is>
      </c>
      <c r="B72" s="5" t="n">
        <v>11634</v>
      </c>
      <c r="C72" s="5" t="n">
        <v>13225</v>
      </c>
    </row>
    <row r="73">
      <c r="A73" s="4" t="inlineStr">
        <is>
          <t>Loans and Leases Receivable, Net of Deferred Income, Total</t>
        </is>
      </c>
      <c r="B73" s="5" t="n">
        <v>11689</v>
      </c>
      <c r="C73" s="5" t="n">
        <v>13251</v>
      </c>
    </row>
    <row r="74">
      <c r="A74" s="4" t="inlineStr">
        <is>
          <t>Consumer and margin loans | 30-59 Days Past Due</t>
        </is>
      </c>
    </row>
    <row r="75">
      <c r="A75" s="3" t="inlineStr">
        <is>
          <t>Aging analysis of loan portfolio</t>
        </is>
      </c>
    </row>
    <row r="76">
      <c r="A76" s="4" t="inlineStr">
        <is>
          <t>Past due loans</t>
        </is>
      </c>
      <c r="B76" s="5" t="n">
        <v>1</v>
      </c>
      <c r="C76" s="5" t="n">
        <v>7</v>
      </c>
    </row>
    <row r="77">
      <c r="A77" s="4" t="inlineStr">
        <is>
          <t>Consumer and margin loans | 60-89 Days Past Due</t>
        </is>
      </c>
    </row>
    <row r="78">
      <c r="A78" s="3" t="inlineStr">
        <is>
          <t>Aging analysis of loan portfolio</t>
        </is>
      </c>
    </row>
    <row r="79">
      <c r="A79" s="4" t="inlineStr">
        <is>
          <t>Past due loans</t>
        </is>
      </c>
      <c r="B79" s="5" t="n">
        <v>34</v>
      </c>
    </row>
    <row r="80">
      <c r="A80" s="4" t="inlineStr">
        <is>
          <t>Consumer and margin loans | Greater Than 90 Days</t>
        </is>
      </c>
    </row>
    <row r="81">
      <c r="A81" s="3" t="inlineStr">
        <is>
          <t>Aging analysis of loan portfolio</t>
        </is>
      </c>
    </row>
    <row r="82">
      <c r="A82" s="4" t="inlineStr">
        <is>
          <t>Past due loans</t>
        </is>
      </c>
      <c r="B82" s="6" t="n">
        <v>20</v>
      </c>
      <c r="C82"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and Specific Valuation Allowance (Details) - USD ($) $ in Thousands</t>
        </is>
      </c>
      <c r="B1" s="2" t="inlineStr">
        <is>
          <t>Sep. 30, 2021</t>
        </is>
      </c>
      <c r="C1" s="2" t="inlineStr">
        <is>
          <t>Dec. 31, 2020</t>
        </is>
      </c>
    </row>
    <row r="2">
      <c r="A2" s="3" t="inlineStr">
        <is>
          <t>Impaired loans without a specific allowance:</t>
        </is>
      </c>
    </row>
    <row r="3">
      <c r="A3" s="4" t="inlineStr">
        <is>
          <t>Recorded investment</t>
        </is>
      </c>
      <c r="B3" s="6" t="n">
        <v>42159</v>
      </c>
      <c r="C3" s="6" t="n">
        <v>8130</v>
      </c>
    </row>
    <row r="4">
      <c r="A4" s="4" t="inlineStr">
        <is>
          <t>Unpaid principal balance</t>
        </is>
      </c>
      <c r="B4" s="5" t="n">
        <v>42159</v>
      </c>
      <c r="C4" s="5" t="n">
        <v>8130</v>
      </c>
    </row>
    <row r="5">
      <c r="A5" s="3" t="inlineStr">
        <is>
          <t>Impaired loans with a specific allowance:</t>
        </is>
      </c>
    </row>
    <row r="6">
      <c r="A6" s="4" t="inlineStr">
        <is>
          <t>Recorded investment</t>
        </is>
      </c>
      <c r="B6" s="5" t="n">
        <v>1961</v>
      </c>
      <c r="C6" s="5" t="n">
        <v>6334</v>
      </c>
    </row>
    <row r="7">
      <c r="A7" s="4" t="inlineStr">
        <is>
          <t>Unpaid principal balance</t>
        </is>
      </c>
      <c r="B7" s="5" t="n">
        <v>1961</v>
      </c>
      <c r="C7" s="5" t="n">
        <v>6334</v>
      </c>
    </row>
    <row r="8">
      <c r="A8" s="4" t="inlineStr">
        <is>
          <t>Specific allowance</t>
        </is>
      </c>
      <c r="B8" s="5" t="n">
        <v>1175</v>
      </c>
      <c r="C8" s="5" t="n">
        <v>1613</v>
      </c>
    </row>
    <row r="9">
      <c r="A9" s="3" t="inlineStr">
        <is>
          <t>Total impaired loans:</t>
        </is>
      </c>
    </row>
    <row r="10">
      <c r="A10" s="4" t="inlineStr">
        <is>
          <t>Recorded investments</t>
        </is>
      </c>
      <c r="B10" s="5" t="n">
        <v>44120</v>
      </c>
      <c r="C10" s="5" t="n">
        <v>14464</v>
      </c>
    </row>
    <row r="11">
      <c r="A11" s="4" t="inlineStr">
        <is>
          <t>Unpaid principal balance</t>
        </is>
      </c>
      <c r="B11" s="5" t="n">
        <v>44120</v>
      </c>
      <c r="C11" s="5" t="n">
        <v>14464</v>
      </c>
    </row>
    <row r="12">
      <c r="A12" s="4" t="inlineStr">
        <is>
          <t>Specific allowance</t>
        </is>
      </c>
      <c r="B12" s="5" t="n">
        <v>1175</v>
      </c>
      <c r="C12" s="5" t="n">
        <v>1613</v>
      </c>
    </row>
    <row r="13">
      <c r="A13" s="4" t="inlineStr">
        <is>
          <t>Residential real estate</t>
        </is>
      </c>
    </row>
    <row r="14">
      <c r="A14" s="3" t="inlineStr">
        <is>
          <t>Impaired loans without a specific allowance:</t>
        </is>
      </c>
    </row>
    <row r="15">
      <c r="A15" s="4" t="inlineStr">
        <is>
          <t>Recorded investment</t>
        </is>
      </c>
      <c r="B15" s="5" t="n">
        <v>780</v>
      </c>
      <c r="C15" s="5" t="n">
        <v>2704</v>
      </c>
    </row>
    <row r="16">
      <c r="A16" s="4" t="inlineStr">
        <is>
          <t>Unpaid principal balance</t>
        </is>
      </c>
      <c r="B16" s="5" t="n">
        <v>780</v>
      </c>
      <c r="C16" s="5" t="n">
        <v>2704</v>
      </c>
    </row>
    <row r="17">
      <c r="A17" s="3" t="inlineStr">
        <is>
          <t>Impaired loans with a specific allowance:</t>
        </is>
      </c>
    </row>
    <row r="18">
      <c r="A18" s="4" t="inlineStr">
        <is>
          <t>Recorded investment</t>
        </is>
      </c>
      <c r="C18" s="5" t="n">
        <v>57</v>
      </c>
    </row>
    <row r="19">
      <c r="A19" s="4" t="inlineStr">
        <is>
          <t>Unpaid principal balance</t>
        </is>
      </c>
      <c r="C19" s="5" t="n">
        <v>57</v>
      </c>
    </row>
    <row r="20">
      <c r="A20" s="4" t="inlineStr">
        <is>
          <t>Specific allowance</t>
        </is>
      </c>
      <c r="C20" s="5" t="n">
        <v>7</v>
      </c>
    </row>
    <row r="21">
      <c r="A21" s="3" t="inlineStr">
        <is>
          <t>Total impaired loans:</t>
        </is>
      </c>
    </row>
    <row r="22">
      <c r="A22" s="4" t="inlineStr">
        <is>
          <t>Recorded investments</t>
        </is>
      </c>
      <c r="B22" s="5" t="n">
        <v>780</v>
      </c>
      <c r="C22" s="5" t="n">
        <v>2761</v>
      </c>
    </row>
    <row r="23">
      <c r="A23" s="4" t="inlineStr">
        <is>
          <t>Unpaid principal balance</t>
        </is>
      </c>
      <c r="B23" s="5" t="n">
        <v>780</v>
      </c>
      <c r="C23" s="5" t="n">
        <v>2761</v>
      </c>
    </row>
    <row r="24">
      <c r="A24" s="4" t="inlineStr">
        <is>
          <t>Specific allowance</t>
        </is>
      </c>
      <c r="C24" s="5" t="n">
        <v>7</v>
      </c>
    </row>
    <row r="25">
      <c r="A25" s="4" t="inlineStr">
        <is>
          <t>Multi-family and healthcare financing</t>
        </is>
      </c>
    </row>
    <row r="26">
      <c r="A26" s="3" t="inlineStr">
        <is>
          <t>Impaired loans without a specific allowance:</t>
        </is>
      </c>
    </row>
    <row r="27">
      <c r="A27" s="4" t="inlineStr">
        <is>
          <t>Recorded investment</t>
        </is>
      </c>
      <c r="B27" s="5" t="n">
        <v>36760</v>
      </c>
    </row>
    <row r="28">
      <c r="A28" s="4" t="inlineStr">
        <is>
          <t>Unpaid principal balance</t>
        </is>
      </c>
      <c r="B28" s="5" t="n">
        <v>36760</v>
      </c>
    </row>
    <row r="29">
      <c r="A29" s="3" t="inlineStr">
        <is>
          <t>Total impaired loans:</t>
        </is>
      </c>
    </row>
    <row r="30">
      <c r="A30" s="4" t="inlineStr">
        <is>
          <t>Recorded investments</t>
        </is>
      </c>
      <c r="B30" s="5" t="n">
        <v>36760</v>
      </c>
    </row>
    <row r="31">
      <c r="A31" s="4" t="inlineStr">
        <is>
          <t>Unpaid principal balance</t>
        </is>
      </c>
      <c r="B31" s="5" t="n">
        <v>36760</v>
      </c>
    </row>
    <row r="32">
      <c r="A32" s="4" t="inlineStr">
        <is>
          <t>Commercial and commercial real estate</t>
        </is>
      </c>
    </row>
    <row r="33">
      <c r="A33" s="3" t="inlineStr">
        <is>
          <t>Impaired loans without a specific allowance:</t>
        </is>
      </c>
    </row>
    <row r="34">
      <c r="A34" s="4" t="inlineStr">
        <is>
          <t>Recorded investment</t>
        </is>
      </c>
      <c r="B34" s="5" t="n">
        <v>4455</v>
      </c>
      <c r="C34" s="5" t="n">
        <v>3319</v>
      </c>
    </row>
    <row r="35">
      <c r="A35" s="4" t="inlineStr">
        <is>
          <t>Unpaid principal balance</t>
        </is>
      </c>
      <c r="B35" s="5" t="n">
        <v>4455</v>
      </c>
      <c r="C35" s="5" t="n">
        <v>3319</v>
      </c>
    </row>
    <row r="36">
      <c r="A36" s="3" t="inlineStr">
        <is>
          <t>Impaired loans with a specific allowance:</t>
        </is>
      </c>
    </row>
    <row r="37">
      <c r="A37" s="4" t="inlineStr">
        <is>
          <t>Recorded investment</t>
        </is>
      </c>
      <c r="B37" s="5" t="n">
        <v>1961</v>
      </c>
      <c r="C37" s="5" t="n">
        <v>6272</v>
      </c>
    </row>
    <row r="38">
      <c r="A38" s="4" t="inlineStr">
        <is>
          <t>Unpaid principal balance</t>
        </is>
      </c>
      <c r="B38" s="5" t="n">
        <v>1961</v>
      </c>
      <c r="C38" s="5" t="n">
        <v>6272</v>
      </c>
    </row>
    <row r="39">
      <c r="A39" s="4" t="inlineStr">
        <is>
          <t>Specific allowance</t>
        </is>
      </c>
      <c r="B39" s="5" t="n">
        <v>1175</v>
      </c>
      <c r="C39" s="5" t="n">
        <v>1606</v>
      </c>
    </row>
    <row r="40">
      <c r="A40" s="3" t="inlineStr">
        <is>
          <t>Total impaired loans:</t>
        </is>
      </c>
    </row>
    <row r="41">
      <c r="A41" s="4" t="inlineStr">
        <is>
          <t>Recorded investments</t>
        </is>
      </c>
      <c r="B41" s="5" t="n">
        <v>6416</v>
      </c>
      <c r="C41" s="5" t="n">
        <v>9591</v>
      </c>
    </row>
    <row r="42">
      <c r="A42" s="4" t="inlineStr">
        <is>
          <t>Unpaid principal balance</t>
        </is>
      </c>
      <c r="B42" s="5" t="n">
        <v>6416</v>
      </c>
      <c r="C42" s="5" t="n">
        <v>9591</v>
      </c>
    </row>
    <row r="43">
      <c r="A43" s="4" t="inlineStr">
        <is>
          <t>Specific allowance</t>
        </is>
      </c>
      <c r="B43" s="5" t="n">
        <v>1175</v>
      </c>
      <c r="C43" s="5" t="n">
        <v>1606</v>
      </c>
    </row>
    <row r="44">
      <c r="A44" s="4" t="inlineStr">
        <is>
          <t>Agricultural production and real estate</t>
        </is>
      </c>
    </row>
    <row r="45">
      <c r="A45" s="3" t="inlineStr">
        <is>
          <t>Impaired loans without a specific allowance:</t>
        </is>
      </c>
    </row>
    <row r="46">
      <c r="A46" s="4" t="inlineStr">
        <is>
          <t>Recorded investment</t>
        </is>
      </c>
      <c r="B46" s="5" t="n">
        <v>158</v>
      </c>
      <c r="C46" s="5" t="n">
        <v>2100</v>
      </c>
    </row>
    <row r="47">
      <c r="A47" s="4" t="inlineStr">
        <is>
          <t>Unpaid principal balance</t>
        </is>
      </c>
      <c r="B47" s="5" t="n">
        <v>158</v>
      </c>
      <c r="C47" s="5" t="n">
        <v>2100</v>
      </c>
    </row>
    <row r="48">
      <c r="A48" s="3" t="inlineStr">
        <is>
          <t>Total impaired loans:</t>
        </is>
      </c>
    </row>
    <row r="49">
      <c r="A49" s="4" t="inlineStr">
        <is>
          <t>Recorded investments</t>
        </is>
      </c>
      <c r="B49" s="5" t="n">
        <v>158</v>
      </c>
      <c r="C49" s="5" t="n">
        <v>2100</v>
      </c>
    </row>
    <row r="50">
      <c r="A50" s="4" t="inlineStr">
        <is>
          <t>Unpaid principal balance</t>
        </is>
      </c>
      <c r="B50" s="5" t="n">
        <v>158</v>
      </c>
      <c r="C50" s="5" t="n">
        <v>2100</v>
      </c>
    </row>
    <row r="51">
      <c r="A51" s="4" t="inlineStr">
        <is>
          <t>Consumer and margin loans</t>
        </is>
      </c>
    </row>
    <row r="52">
      <c r="A52" s="3" t="inlineStr">
        <is>
          <t>Impaired loans without a specific allowance:</t>
        </is>
      </c>
    </row>
    <row r="53">
      <c r="A53" s="4" t="inlineStr">
        <is>
          <t>Recorded investment</t>
        </is>
      </c>
      <c r="B53" s="5" t="n">
        <v>6</v>
      </c>
      <c r="C53" s="5" t="n">
        <v>7</v>
      </c>
    </row>
    <row r="54">
      <c r="A54" s="4" t="inlineStr">
        <is>
          <t>Unpaid principal balance</t>
        </is>
      </c>
      <c r="B54" s="5" t="n">
        <v>6</v>
      </c>
      <c r="C54" s="5" t="n">
        <v>7</v>
      </c>
    </row>
    <row r="55">
      <c r="A55" s="3" t="inlineStr">
        <is>
          <t>Impaired loans with a specific allowance:</t>
        </is>
      </c>
    </row>
    <row r="56">
      <c r="A56" s="4" t="inlineStr">
        <is>
          <t>Recorded investment</t>
        </is>
      </c>
      <c r="C56" s="5" t="n">
        <v>5</v>
      </c>
    </row>
    <row r="57">
      <c r="A57" s="4" t="inlineStr">
        <is>
          <t>Unpaid principal balance</t>
        </is>
      </c>
      <c r="C57" s="5" t="n">
        <v>5</v>
      </c>
    </row>
    <row r="58">
      <c r="A58" s="3" t="inlineStr">
        <is>
          <t>Total impaired loans:</t>
        </is>
      </c>
    </row>
    <row r="59">
      <c r="A59" s="4" t="inlineStr">
        <is>
          <t>Recorded investments</t>
        </is>
      </c>
      <c r="B59" s="5" t="n">
        <v>6</v>
      </c>
      <c r="C59" s="5" t="n">
        <v>12</v>
      </c>
    </row>
    <row r="60">
      <c r="A60" s="4" t="inlineStr">
        <is>
          <t>Unpaid principal balance</t>
        </is>
      </c>
      <c r="B60" s="6" t="n">
        <v>6</v>
      </c>
      <c r="C60"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verage Recorded Investment and Interest Incom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Loans</t>
        </is>
      </c>
    </row>
    <row r="4">
      <c r="A4" s="4" t="inlineStr">
        <is>
          <t>Average recorded investment in impaired loans</t>
        </is>
      </c>
      <c r="B4" s="6" t="n">
        <v>16680</v>
      </c>
      <c r="C4" s="6" t="n">
        <v>15198</v>
      </c>
      <c r="D4" s="6" t="n">
        <v>17298</v>
      </c>
      <c r="E4" s="6" t="n">
        <v>14300</v>
      </c>
    </row>
    <row r="5">
      <c r="A5" s="4" t="inlineStr">
        <is>
          <t>Interest income recognized</t>
        </is>
      </c>
      <c r="B5" s="5" t="n">
        <v>112</v>
      </c>
      <c r="D5" s="5" t="n">
        <v>398</v>
      </c>
      <c r="E5" s="5" t="n">
        <v>348</v>
      </c>
    </row>
    <row r="6">
      <c r="A6" s="4" t="inlineStr">
        <is>
          <t>Interest income recognized</t>
        </is>
      </c>
      <c r="C6" s="5" t="n">
        <v>97</v>
      </c>
    </row>
    <row r="7">
      <c r="A7" s="4" t="inlineStr">
        <is>
          <t>Mortgage warehouse lines of credit</t>
        </is>
      </c>
    </row>
    <row r="8">
      <c r="A8" s="3" t="inlineStr">
        <is>
          <t>Impaired Loans</t>
        </is>
      </c>
    </row>
    <row r="9">
      <c r="A9" s="4" t="inlineStr">
        <is>
          <t>Average recorded investment in impaired loans</t>
        </is>
      </c>
      <c r="E9" s="5" t="n">
        <v>138</v>
      </c>
    </row>
    <row r="10">
      <c r="A10" s="4" t="inlineStr">
        <is>
          <t>Residential real estate</t>
        </is>
      </c>
    </row>
    <row r="11">
      <c r="A11" s="3" t="inlineStr">
        <is>
          <t>Impaired Loans</t>
        </is>
      </c>
    </row>
    <row r="12">
      <c r="A12" s="4" t="inlineStr">
        <is>
          <t>Average recorded investment in impaired loans</t>
        </is>
      </c>
      <c r="B12" s="5" t="n">
        <v>595</v>
      </c>
      <c r="C12" s="5" t="n">
        <v>2892</v>
      </c>
      <c r="D12" s="5" t="n">
        <v>1885</v>
      </c>
      <c r="E12" s="5" t="n">
        <v>2892</v>
      </c>
    </row>
    <row r="13">
      <c r="A13" s="4" t="inlineStr">
        <is>
          <t>Interest income recognized</t>
        </is>
      </c>
      <c r="B13" s="5" t="n">
        <v>30</v>
      </c>
      <c r="D13" s="5" t="n">
        <v>57</v>
      </c>
      <c r="E13" s="5" t="n">
        <v>42</v>
      </c>
    </row>
    <row r="14">
      <c r="A14" s="4" t="inlineStr">
        <is>
          <t>Interest income recognized</t>
        </is>
      </c>
      <c r="C14" s="5" t="n">
        <v>7</v>
      </c>
    </row>
    <row r="15">
      <c r="A15" s="4" t="inlineStr">
        <is>
          <t>Multi-family and healthcare financing</t>
        </is>
      </c>
    </row>
    <row r="16">
      <c r="A16" s="3" t="inlineStr">
        <is>
          <t>Impaired Loans</t>
        </is>
      </c>
    </row>
    <row r="17">
      <c r="A17" s="4" t="inlineStr">
        <is>
          <t>Average recorded investment in impaired loans</t>
        </is>
      </c>
      <c r="B17" s="5" t="n">
        <v>9190</v>
      </c>
      <c r="D17" s="5" t="n">
        <v>7352</v>
      </c>
    </row>
    <row r="18">
      <c r="A18" s="4" t="inlineStr">
        <is>
          <t>Commercial and commercial real estate</t>
        </is>
      </c>
    </row>
    <row r="19">
      <c r="A19" s="3" t="inlineStr">
        <is>
          <t>Impaired Loans</t>
        </is>
      </c>
    </row>
    <row r="20">
      <c r="A20" s="4" t="inlineStr">
        <is>
          <t>Average recorded investment in impaired loans</t>
        </is>
      </c>
      <c r="B20" s="5" t="n">
        <v>6731</v>
      </c>
      <c r="C20" s="5" t="n">
        <v>10061</v>
      </c>
      <c r="D20" s="5" t="n">
        <v>7307</v>
      </c>
      <c r="E20" s="5" t="n">
        <v>9747</v>
      </c>
    </row>
    <row r="21">
      <c r="A21" s="4" t="inlineStr">
        <is>
          <t>Interest income recognized</t>
        </is>
      </c>
      <c r="B21" s="5" t="n">
        <v>82</v>
      </c>
      <c r="D21" s="5" t="n">
        <v>341</v>
      </c>
      <c r="E21" s="5" t="n">
        <v>305</v>
      </c>
    </row>
    <row r="22">
      <c r="A22" s="4" t="inlineStr">
        <is>
          <t>Interest income recognized</t>
        </is>
      </c>
      <c r="C22" s="5" t="n">
        <v>90</v>
      </c>
    </row>
    <row r="23">
      <c r="A23" s="4" t="inlineStr">
        <is>
          <t>Agricultural production and real estate</t>
        </is>
      </c>
    </row>
    <row r="24">
      <c r="A24" s="3" t="inlineStr">
        <is>
          <t>Impaired Loans</t>
        </is>
      </c>
    </row>
    <row r="25">
      <c r="A25" s="4" t="inlineStr">
        <is>
          <t>Average recorded investment in impaired loans</t>
        </is>
      </c>
      <c r="B25" s="5" t="n">
        <v>158</v>
      </c>
      <c r="C25" s="5" t="n">
        <v>2231</v>
      </c>
      <c r="D25" s="5" t="n">
        <v>747</v>
      </c>
      <c r="E25" s="5" t="n">
        <v>1506</v>
      </c>
    </row>
    <row r="26">
      <c r="A26" s="4" t="inlineStr">
        <is>
          <t>Consumer and margin loans</t>
        </is>
      </c>
    </row>
    <row r="27">
      <c r="A27" s="3" t="inlineStr">
        <is>
          <t>Impaired Loans</t>
        </is>
      </c>
    </row>
    <row r="28">
      <c r="A28" s="4" t="inlineStr">
        <is>
          <t>Average recorded investment in impaired loans</t>
        </is>
      </c>
      <c r="B28" s="6" t="n">
        <v>6</v>
      </c>
      <c r="C28" s="6" t="n">
        <v>14</v>
      </c>
      <c r="D28" s="6" t="n">
        <v>7</v>
      </c>
      <c r="E28" s="5" t="n">
        <v>17</v>
      </c>
    </row>
    <row r="29">
      <c r="A29" s="4" t="inlineStr">
        <is>
          <t>Interest income recognized</t>
        </is>
      </c>
      <c r="E29"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 Accrual Loans and Loans Past Due 90 Days Or More and Still Accruing (Details) - USD ($) $ in Thousands</t>
        </is>
      </c>
      <c r="B1" s="2" t="inlineStr">
        <is>
          <t>Sep. 30, 2021</t>
        </is>
      </c>
      <c r="C1" s="2" t="inlineStr">
        <is>
          <t>Dec. 31, 2020</t>
        </is>
      </c>
    </row>
    <row r="2">
      <c r="A2" s="3" t="inlineStr">
        <is>
          <t>Loan portfolio past due loans</t>
        </is>
      </c>
    </row>
    <row r="3">
      <c r="A3" s="4" t="inlineStr">
        <is>
          <t>Nonaccrual</t>
        </is>
      </c>
      <c r="B3" s="6" t="n">
        <v>2810</v>
      </c>
      <c r="C3" s="6" t="n">
        <v>2823</v>
      </c>
    </row>
    <row r="4">
      <c r="A4" s="4" t="inlineStr">
        <is>
          <t>Total Loans Greater than 90 Days &amp; Accruing</t>
        </is>
      </c>
      <c r="B4" s="5" t="n">
        <v>80</v>
      </c>
      <c r="C4" s="5" t="n">
        <v>3498</v>
      </c>
    </row>
    <row r="5">
      <c r="A5" s="4" t="inlineStr">
        <is>
          <t>Residential real estate</t>
        </is>
      </c>
    </row>
    <row r="6">
      <c r="A6" s="3" t="inlineStr">
        <is>
          <t>Loan portfolio past due loans</t>
        </is>
      </c>
    </row>
    <row r="7">
      <c r="A7" s="4" t="inlineStr">
        <is>
          <t>Nonaccrual</t>
        </is>
      </c>
      <c r="B7" s="5" t="n">
        <v>472</v>
      </c>
      <c r="C7" s="5" t="n">
        <v>578</v>
      </c>
    </row>
    <row r="8">
      <c r="A8" s="4" t="inlineStr">
        <is>
          <t>Total Loans Greater than 90 Days &amp; Accruing</t>
        </is>
      </c>
      <c r="B8" s="5" t="n">
        <v>16</v>
      </c>
      <c r="C8" s="5" t="n">
        <v>69</v>
      </c>
    </row>
    <row r="9">
      <c r="A9" s="4" t="inlineStr">
        <is>
          <t>Commercial and commercial real estate</t>
        </is>
      </c>
    </row>
    <row r="10">
      <c r="A10" s="3" t="inlineStr">
        <is>
          <t>Loan portfolio past due loans</t>
        </is>
      </c>
    </row>
    <row r="11">
      <c r="A11" s="4" t="inlineStr">
        <is>
          <t>Nonaccrual</t>
        </is>
      </c>
      <c r="B11" s="5" t="n">
        <v>2174</v>
      </c>
      <c r="C11" s="5" t="n">
        <v>2052</v>
      </c>
    </row>
    <row r="12">
      <c r="A12" s="4" t="inlineStr">
        <is>
          <t>Total Loans Greater than 90 Days &amp; Accruing</t>
        </is>
      </c>
      <c r="B12" s="5" t="n">
        <v>50</v>
      </c>
      <c r="C12" s="5" t="n">
        <v>1240</v>
      </c>
    </row>
    <row r="13">
      <c r="A13" s="4" t="inlineStr">
        <is>
          <t>Agricultural production and real estate</t>
        </is>
      </c>
    </row>
    <row r="14">
      <c r="A14" s="3" t="inlineStr">
        <is>
          <t>Loan portfolio past due loans</t>
        </is>
      </c>
    </row>
    <row r="15">
      <c r="A15" s="4" t="inlineStr">
        <is>
          <t>Nonaccrual</t>
        </is>
      </c>
      <c r="B15" s="5" t="n">
        <v>158</v>
      </c>
      <c r="C15" s="5" t="n">
        <v>181</v>
      </c>
    </row>
    <row r="16">
      <c r="A16" s="4" t="inlineStr">
        <is>
          <t>Total Loans Greater than 90 Days &amp; Accruing</t>
        </is>
      </c>
      <c r="C16" s="5" t="n">
        <v>2181</v>
      </c>
    </row>
    <row r="17">
      <c r="A17" s="4" t="inlineStr">
        <is>
          <t>Consumer and margin loans</t>
        </is>
      </c>
    </row>
    <row r="18">
      <c r="A18" s="3" t="inlineStr">
        <is>
          <t>Loan portfolio past due loans</t>
        </is>
      </c>
    </row>
    <row r="19">
      <c r="A19" s="4" t="inlineStr">
        <is>
          <t>Nonaccrual</t>
        </is>
      </c>
      <c r="B19" s="5" t="n">
        <v>6</v>
      </c>
      <c r="C19" s="5" t="n">
        <v>12</v>
      </c>
    </row>
    <row r="20">
      <c r="A20" s="4" t="inlineStr">
        <is>
          <t>Total Loans Greater than 90 Days &amp; Accruing</t>
        </is>
      </c>
      <c r="B20" s="6" t="n">
        <v>14</v>
      </c>
      <c r="C20" s="6"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s and Allowance for Loan Losses - Summary of Loans By Classification (Details) $ in Thousands</t>
        </is>
      </c>
      <c r="B1" s="2" t="inlineStr">
        <is>
          <t>9 Months Ended</t>
        </is>
      </c>
    </row>
    <row r="2">
      <c r="B2" s="2" t="inlineStr">
        <is>
          <t>Sep. 30, 2021USD ($)</t>
        </is>
      </c>
      <c r="C2" s="2" t="inlineStr">
        <is>
          <t>Jun. 30, 2021USD ($)</t>
        </is>
      </c>
      <c r="D2" s="2" t="inlineStr">
        <is>
          <t>Dec. 31, 2020USD ($)</t>
        </is>
      </c>
      <c r="E2" s="2" t="inlineStr">
        <is>
          <t>Sep. 30, 2020USD ($)</t>
        </is>
      </c>
      <c r="F2" s="2" t="inlineStr">
        <is>
          <t>Jun. 30, 2020USD ($)</t>
        </is>
      </c>
      <c r="G2" s="2" t="inlineStr">
        <is>
          <t>Dec. 31, 2019USD ($)</t>
        </is>
      </c>
    </row>
    <row r="3">
      <c r="A3" s="3" t="inlineStr">
        <is>
          <t>Loans and Allowance for Loan Losses</t>
        </is>
      </c>
    </row>
    <row r="4">
      <c r="A4" s="4" t="inlineStr">
        <is>
          <t>Loans</t>
        </is>
      </c>
      <c r="B4" s="6" t="n">
        <v>5460361</v>
      </c>
      <c r="D4" s="6" t="n">
        <v>5535426</v>
      </c>
    </row>
    <row r="5">
      <c r="A5" s="4" t="inlineStr">
        <is>
          <t>Allowance for loan losses</t>
        </is>
      </c>
      <c r="B5" s="5" t="n">
        <v>29134</v>
      </c>
      <c r="C5" s="6" t="n">
        <v>28696</v>
      </c>
      <c r="D5" s="5" t="n">
        <v>27500</v>
      </c>
      <c r="E5" s="6" t="n">
        <v>23436</v>
      </c>
      <c r="F5" s="6" t="n">
        <v>20497</v>
      </c>
      <c r="G5" s="6" t="n">
        <v>15842</v>
      </c>
    </row>
    <row r="6">
      <c r="A6" s="4" t="inlineStr">
        <is>
          <t>Loans and Leases Receivable, Net Amount, Total</t>
        </is>
      </c>
      <c r="B6" s="6" t="n">
        <v>5431227</v>
      </c>
      <c r="D6" s="5" t="n">
        <v>5507926</v>
      </c>
    </row>
    <row r="7">
      <c r="A7" s="4" t="inlineStr">
        <is>
          <t>Loans funded through PPP, CARES Act</t>
        </is>
      </c>
    </row>
    <row r="8">
      <c r="A8" s="3" t="inlineStr">
        <is>
          <t>Loans and Allowance for Loan Losses</t>
        </is>
      </c>
    </row>
    <row r="9">
      <c r="A9" s="4" t="inlineStr">
        <is>
          <t>Percentage of loans to be forgiven</t>
        </is>
      </c>
      <c r="B9" s="5" t="n">
        <v>12</v>
      </c>
    </row>
    <row r="10">
      <c r="A10" s="4" t="inlineStr">
        <is>
          <t>Loans receivable to be forgiven</t>
        </is>
      </c>
      <c r="B10" s="6" t="n">
        <v>104700</v>
      </c>
    </row>
    <row r="11">
      <c r="A11" s="4" t="inlineStr">
        <is>
          <t>Mortgage warehouse lines of credit</t>
        </is>
      </c>
    </row>
    <row r="12">
      <c r="A12" s="3" t="inlineStr">
        <is>
          <t>Loans and Allowance for Loan Losses</t>
        </is>
      </c>
    </row>
    <row r="13">
      <c r="A13" s="4" t="inlineStr">
        <is>
          <t>Loans</t>
        </is>
      </c>
      <c r="B13" s="5" t="n">
        <v>891605</v>
      </c>
      <c r="D13" s="5" t="n">
        <v>1605745</v>
      </c>
    </row>
    <row r="14">
      <c r="A14" s="4" t="inlineStr">
        <is>
          <t>Allowance for loan losses</t>
        </is>
      </c>
      <c r="B14" s="5" t="n">
        <v>2230</v>
      </c>
      <c r="C14" s="5" t="n">
        <v>2935</v>
      </c>
      <c r="D14" s="5" t="n">
        <v>4018</v>
      </c>
      <c r="E14" s="5" t="n">
        <v>4077</v>
      </c>
      <c r="F14" s="5" t="n">
        <v>3203</v>
      </c>
      <c r="G14" s="5" t="n">
        <v>1913</v>
      </c>
    </row>
    <row r="15">
      <c r="A15" s="4" t="inlineStr">
        <is>
          <t>Residential real estate</t>
        </is>
      </c>
    </row>
    <row r="16">
      <c r="A16" s="3" t="inlineStr">
        <is>
          <t>Loans and Allowance for Loan Losses</t>
        </is>
      </c>
    </row>
    <row r="17">
      <c r="A17" s="4" t="inlineStr">
        <is>
          <t>Loans</t>
        </is>
      </c>
      <c r="B17" s="5" t="n">
        <v>828950</v>
      </c>
      <c r="D17" s="5" t="n">
        <v>678848</v>
      </c>
    </row>
    <row r="18">
      <c r="A18" s="4" t="inlineStr">
        <is>
          <t>Allowance for loan losses</t>
        </is>
      </c>
      <c r="B18" s="5" t="n">
        <v>4074</v>
      </c>
      <c r="C18" s="5" t="n">
        <v>3969</v>
      </c>
      <c r="D18" s="5" t="n">
        <v>3334</v>
      </c>
      <c r="E18" s="5" t="n">
        <v>2814</v>
      </c>
      <c r="F18" s="5" t="n">
        <v>2310</v>
      </c>
      <c r="G18" s="5" t="n">
        <v>2042</v>
      </c>
    </row>
    <row r="19">
      <c r="A19" s="4" t="inlineStr">
        <is>
          <t>Multi-family and healthcare financing</t>
        </is>
      </c>
    </row>
    <row r="20">
      <c r="A20" s="3" t="inlineStr">
        <is>
          <t>Loans and Allowance for Loan Losses</t>
        </is>
      </c>
    </row>
    <row r="21">
      <c r="A21" s="4" t="inlineStr">
        <is>
          <t>Loans</t>
        </is>
      </c>
      <c r="B21" s="5" t="n">
        <v>3244442</v>
      </c>
      <c r="D21" s="5" t="n">
        <v>2749020</v>
      </c>
    </row>
    <row r="22">
      <c r="A22" s="4" t="inlineStr">
        <is>
          <t>Allowance for loan losses</t>
        </is>
      </c>
      <c r="B22" s="5" t="n">
        <v>17211</v>
      </c>
      <c r="C22" s="5" t="n">
        <v>15782</v>
      </c>
      <c r="D22" s="5" t="n">
        <v>14731</v>
      </c>
      <c r="E22" s="5" t="n">
        <v>11444</v>
      </c>
      <c r="F22" s="5" t="n">
        <v>9878</v>
      </c>
      <c r="G22" s="5" t="n">
        <v>7018</v>
      </c>
    </row>
    <row r="23">
      <c r="A23" s="4" t="inlineStr">
        <is>
          <t>Commercial and commercial real estate</t>
        </is>
      </c>
    </row>
    <row r="24">
      <c r="A24" s="3" t="inlineStr">
        <is>
          <t>Loans and Allowance for Loan Losses</t>
        </is>
      </c>
    </row>
    <row r="25">
      <c r="A25" s="4" t="inlineStr">
        <is>
          <t>Loans</t>
        </is>
      </c>
      <c r="B25" s="5" t="n">
        <v>391562</v>
      </c>
      <c r="D25" s="5" t="n">
        <v>387294</v>
      </c>
    </row>
    <row r="26">
      <c r="A26" s="4" t="inlineStr">
        <is>
          <t>Allowance for loan losses</t>
        </is>
      </c>
      <c r="B26" s="5" t="n">
        <v>4885</v>
      </c>
      <c r="C26" s="5" t="n">
        <v>5239</v>
      </c>
      <c r="D26" s="5" t="n">
        <v>4641</v>
      </c>
      <c r="E26" s="5" t="n">
        <v>4324</v>
      </c>
      <c r="F26" s="5" t="n">
        <v>4343</v>
      </c>
      <c r="G26" s="5" t="n">
        <v>4173</v>
      </c>
    </row>
    <row r="27">
      <c r="A27" s="4" t="inlineStr">
        <is>
          <t>Commercial and commercial real estate | Loans funded through PPP, CARES Act</t>
        </is>
      </c>
    </row>
    <row r="28">
      <c r="A28" s="3" t="inlineStr">
        <is>
          <t>Loans and Allowance for Loan Losses</t>
        </is>
      </c>
    </row>
    <row r="29">
      <c r="A29" s="4" t="inlineStr">
        <is>
          <t>Loans</t>
        </is>
      </c>
      <c r="B29" s="5" t="n">
        <v>13000</v>
      </c>
      <c r="D29" s="5" t="n">
        <v>60200</v>
      </c>
    </row>
    <row r="30">
      <c r="A30" s="4" t="inlineStr">
        <is>
          <t>Agricultural production and real estate</t>
        </is>
      </c>
    </row>
    <row r="31">
      <c r="A31" s="3" t="inlineStr">
        <is>
          <t>Loans and Allowance for Loan Losses</t>
        </is>
      </c>
    </row>
    <row r="32">
      <c r="A32" s="4" t="inlineStr">
        <is>
          <t>Loans</t>
        </is>
      </c>
      <c r="B32" s="5" t="n">
        <v>92113</v>
      </c>
      <c r="D32" s="5" t="n">
        <v>101268</v>
      </c>
    </row>
    <row r="33">
      <c r="A33" s="4" t="inlineStr">
        <is>
          <t>Allowance for loan losses</t>
        </is>
      </c>
      <c r="B33" s="5" t="n">
        <v>609</v>
      </c>
      <c r="C33" s="5" t="n">
        <v>611</v>
      </c>
      <c r="D33" s="5" t="n">
        <v>636</v>
      </c>
      <c r="E33" s="5" t="n">
        <v>631</v>
      </c>
      <c r="F33" s="5" t="n">
        <v>610</v>
      </c>
      <c r="G33" s="5" t="n">
        <v>523</v>
      </c>
    </row>
    <row r="34">
      <c r="A34" s="4" t="inlineStr">
        <is>
          <t>Consumer and margin loans</t>
        </is>
      </c>
    </row>
    <row r="35">
      <c r="A35" s="3" t="inlineStr">
        <is>
          <t>Loans and Allowance for Loan Losses</t>
        </is>
      </c>
    </row>
    <row r="36">
      <c r="A36" s="4" t="inlineStr">
        <is>
          <t>Loans</t>
        </is>
      </c>
      <c r="B36" s="5" t="n">
        <v>11689</v>
      </c>
      <c r="D36" s="5" t="n">
        <v>13251</v>
      </c>
    </row>
    <row r="37">
      <c r="A37" s="4" t="inlineStr">
        <is>
          <t>Allowance for loan losses</t>
        </is>
      </c>
      <c r="B37" s="6" t="n">
        <v>125</v>
      </c>
      <c r="C37" s="6" t="n">
        <v>160</v>
      </c>
      <c r="D37" s="6" t="n">
        <v>140</v>
      </c>
      <c r="E37" s="6" t="n">
        <v>146</v>
      </c>
      <c r="F37" s="6" t="n">
        <v>153</v>
      </c>
      <c r="G37" s="6" t="n">
        <v>1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Loans and Allowance for Loan Losses - Troubled Debt and Modifications (Details) $ in Millions</t>
        </is>
      </c>
      <c r="B1" s="2" t="inlineStr">
        <is>
          <t>3 Months Ended</t>
        </is>
      </c>
      <c r="D1" s="2" t="inlineStr">
        <is>
          <t>9 Months Ended</t>
        </is>
      </c>
    </row>
    <row r="2">
      <c r="B2" s="2" t="inlineStr">
        <is>
          <t>Sep. 30, 2021USD ($)itemloan</t>
        </is>
      </c>
      <c r="C2" s="2" t="inlineStr">
        <is>
          <t>Sep. 30, 2020loanitem</t>
        </is>
      </c>
      <c r="D2" s="2" t="inlineStr">
        <is>
          <t>Sep. 30, 2021USD ($)loanitem</t>
        </is>
      </c>
      <c r="E2" s="2" t="inlineStr">
        <is>
          <t>Sep. 30, 2020itemloan</t>
        </is>
      </c>
    </row>
    <row r="3">
      <c r="A3" s="3" t="inlineStr">
        <is>
          <t>Troubled debt and modifications</t>
        </is>
      </c>
    </row>
    <row r="4">
      <c r="A4" s="4" t="inlineStr">
        <is>
          <t>Number of troubled debt restructuring</t>
        </is>
      </c>
      <c r="B4" s="5" t="n">
        <v>0</v>
      </c>
      <c r="C4" s="5" t="n">
        <v>0</v>
      </c>
      <c r="D4" s="5" t="n">
        <v>0</v>
      </c>
      <c r="E4" s="5" t="n">
        <v>0</v>
      </c>
    </row>
    <row r="5">
      <c r="A5" s="4" t="inlineStr">
        <is>
          <t>Number of loans restructured defaulted | item</t>
        </is>
      </c>
      <c r="B5" s="5" t="n">
        <v>0</v>
      </c>
      <c r="C5" s="5" t="n">
        <v>0</v>
      </c>
      <c r="D5" s="5" t="n">
        <v>0</v>
      </c>
      <c r="E5" s="5" t="n">
        <v>0</v>
      </c>
    </row>
    <row r="6">
      <c r="A6" s="4" t="inlineStr">
        <is>
          <t>Amount of outstanding loans modified in accordance with CARES Act | $</t>
        </is>
      </c>
      <c r="B6" s="6" t="n">
        <v>37</v>
      </c>
      <c r="D6" s="6" t="n">
        <v>37</v>
      </c>
    </row>
    <row r="7">
      <c r="A7" s="4" t="inlineStr">
        <is>
          <t>Residential real estate</t>
        </is>
      </c>
    </row>
    <row r="8">
      <c r="A8" s="3" t="inlineStr">
        <is>
          <t>Troubled debt and modifications</t>
        </is>
      </c>
    </row>
    <row r="9">
      <c r="A9" s="4" t="inlineStr">
        <is>
          <t>Number of loans in the process of foreclosure</t>
        </is>
      </c>
      <c r="D9" s="5" t="n">
        <v>0</v>
      </c>
      <c r="E9"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Details) - USD ($) $ in Thousands</t>
        </is>
      </c>
      <c r="B1" s="2" t="inlineStr">
        <is>
          <t>Sep. 30, 2021</t>
        </is>
      </c>
      <c r="C1" s="2" t="inlineStr">
        <is>
          <t>Dec. 31, 2020</t>
        </is>
      </c>
      <c r="D1" s="2" t="inlineStr">
        <is>
          <t>Sep. 30, 2020</t>
        </is>
      </c>
    </row>
    <row r="2">
      <c r="A2" s="3" t="inlineStr">
        <is>
          <t>Variable Interest Entities (VIEs)</t>
        </is>
      </c>
    </row>
    <row r="3">
      <c r="A3" s="4" t="inlineStr">
        <is>
          <t>Total Assets</t>
        </is>
      </c>
      <c r="B3" s="6" t="n">
        <v>10952033</v>
      </c>
      <c r="C3" s="6" t="n">
        <v>9645375</v>
      </c>
      <c r="D3" s="6" t="n">
        <v>9530475</v>
      </c>
    </row>
    <row r="4">
      <c r="A4" s="4" t="inlineStr">
        <is>
          <t>Total Liabilities</t>
        </is>
      </c>
      <c r="B4" s="5" t="n">
        <v>9842155</v>
      </c>
      <c r="C4" s="6" t="n">
        <v>8834754</v>
      </c>
    </row>
    <row r="5">
      <c r="A5" s="4" t="inlineStr">
        <is>
          <t>Single Family and Multi-Family Debt Financing Investments | Variable Interest Entity, Not Primary Beneficiary</t>
        </is>
      </c>
    </row>
    <row r="6">
      <c r="A6" s="3" t="inlineStr">
        <is>
          <t>Variable Interest Entities (VIEs)</t>
        </is>
      </c>
    </row>
    <row r="7">
      <c r="A7" s="4" t="inlineStr">
        <is>
          <t>Total Assets</t>
        </is>
      </c>
      <c r="B7" s="5" t="n">
        <v>25338</v>
      </c>
    </row>
    <row r="8">
      <c r="A8" s="4" t="inlineStr">
        <is>
          <t>Total Liabilities</t>
        </is>
      </c>
      <c r="B8" s="5" t="n">
        <v>12334</v>
      </c>
    </row>
    <row r="9">
      <c r="A9" s="4" t="inlineStr">
        <is>
          <t>Maximum Exposure to Loss</t>
        </is>
      </c>
      <c r="B9" s="6" t="n">
        <v>25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Income</t>
        </is>
      </c>
    </row>
    <row r="4">
      <c r="A4" s="4" t="inlineStr">
        <is>
          <t>Reclassifications included in gains/(losses) on sale of investment available for sale</t>
        </is>
      </c>
      <c r="B4" s="6" t="n">
        <v>0</v>
      </c>
      <c r="C4" s="6" t="n">
        <v>441</v>
      </c>
      <c r="D4" s="6" t="n">
        <v>0</v>
      </c>
      <c r="E4" s="6" t="n">
        <v>441</v>
      </c>
    </row>
    <row r="5">
      <c r="A5" s="4" t="inlineStr">
        <is>
          <t>Provision for income taxes related to income tax (expense)/benefit for reclassification items</t>
        </is>
      </c>
      <c r="B5" s="6" t="n">
        <v>0</v>
      </c>
      <c r="C5" s="6" t="n">
        <v>-97</v>
      </c>
      <c r="D5" s="6" t="n">
        <v>0</v>
      </c>
      <c r="E5" s="6" t="n">
        <v>-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Other borrowings (Details) - American Financial Exchange, Extensions of Credit $ in Millions</t>
        </is>
      </c>
      <c r="B1" s="2" t="inlineStr">
        <is>
          <t>Sep. 30, 2021USD ($)</t>
        </is>
      </c>
    </row>
    <row r="2">
      <c r="A2" s="3" t="inlineStr">
        <is>
          <t>Borrowings</t>
        </is>
      </c>
    </row>
    <row r="3">
      <c r="A3" s="4" t="inlineStr">
        <is>
          <t>Maximum borrowing capacity</t>
        </is>
      </c>
      <c r="B3" s="6" t="n">
        <v>325</v>
      </c>
    </row>
    <row r="4">
      <c r="A4" s="4" t="inlineStr">
        <is>
          <t>Outstanding balance</t>
        </is>
      </c>
      <c r="B4" s="6" t="n">
        <v>225</v>
      </c>
    </row>
    <row r="5">
      <c r="A5" s="4" t="inlineStr">
        <is>
          <t>Minimum</t>
        </is>
      </c>
    </row>
    <row r="6">
      <c r="A6" s="3" t="inlineStr">
        <is>
          <t>Borrowings</t>
        </is>
      </c>
    </row>
    <row r="7">
      <c r="A7" s="4" t="inlineStr">
        <is>
          <t>Fixed rate (as a percent)</t>
        </is>
      </c>
      <c r="B7" s="4" t="inlineStr">
        <is>
          <t>0.07%</t>
        </is>
      </c>
    </row>
    <row r="8">
      <c r="A8" s="4" t="inlineStr">
        <is>
          <t>Maximum</t>
        </is>
      </c>
    </row>
    <row r="9">
      <c r="A9" s="3" t="inlineStr">
        <is>
          <t>Borrowings</t>
        </is>
      </c>
    </row>
    <row r="10">
      <c r="A10" s="4" t="inlineStr">
        <is>
          <t>Fixed rate (as a percent)</t>
        </is>
      </c>
      <c r="B10" s="4" t="inlineStr">
        <is>
          <t>0.0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Sep. 30, 2021USD ($)</t>
        </is>
      </c>
      <c r="C1" s="2" t="inlineStr">
        <is>
          <t>Dec. 31, 2020USD ($)</t>
        </is>
      </c>
    </row>
    <row r="2">
      <c r="A2" s="4" t="inlineStr">
        <is>
          <t>Company</t>
        </is>
      </c>
    </row>
    <row r="3">
      <c r="A3" s="3" t="inlineStr">
        <is>
          <t>Tier 1 Capital (to average assets)</t>
        </is>
      </c>
    </row>
    <row r="4">
      <c r="A4" s="4" t="inlineStr">
        <is>
          <t>Tier 1 Capital, Actual, Capital Amount</t>
        </is>
      </c>
      <c r="B4" s="6" t="n">
        <v>1090870</v>
      </c>
      <c r="C4" s="6" t="n">
        <v>792456</v>
      </c>
    </row>
    <row r="5">
      <c r="A5" s="4" t="inlineStr">
        <is>
          <t>Tier 1 Capital (to average assets), Actual, Ratio (as a percent)</t>
        </is>
      </c>
      <c r="B5" s="8" t="n">
        <v>10.7</v>
      </c>
      <c r="C5" s="8" t="n">
        <v>8.6</v>
      </c>
    </row>
    <row r="6">
      <c r="A6" s="4" t="inlineStr">
        <is>
          <t>Tier 1 Capital, Minimum Amount To Be Well Capitalized, Capital Amount</t>
        </is>
      </c>
      <c r="B6" s="6" t="n">
        <v>866269</v>
      </c>
      <c r="C6" s="6" t="n">
        <v>738019</v>
      </c>
    </row>
    <row r="7">
      <c r="A7" s="4" t="inlineStr">
        <is>
          <t>Company | Minimum</t>
        </is>
      </c>
    </row>
    <row r="8">
      <c r="A8" s="3" t="inlineStr">
        <is>
          <t>Tier 1 Capital (to average assets)</t>
        </is>
      </c>
    </row>
    <row r="9">
      <c r="A9" s="4" t="inlineStr">
        <is>
          <t>Tier 1 Capital (to average assets), Minimum Amount To Be Well Capitalized, Ratio (as a percent)</t>
        </is>
      </c>
      <c r="B9" s="8" t="n">
        <v>8.5</v>
      </c>
      <c r="C9" s="5" t="n">
        <v>8</v>
      </c>
    </row>
    <row r="10">
      <c r="A10" s="4" t="inlineStr">
        <is>
          <t>Merchants Bank</t>
        </is>
      </c>
    </row>
    <row r="11">
      <c r="A11" s="3" t="inlineStr">
        <is>
          <t>Tier 1 Capital (to average assets)</t>
        </is>
      </c>
    </row>
    <row r="12">
      <c r="A12" s="4" t="inlineStr">
        <is>
          <t>Tier 1 Capital, Actual, Capital Amount</t>
        </is>
      </c>
      <c r="B12" s="6" t="n">
        <v>1052260</v>
      </c>
      <c r="C12" s="6" t="n">
        <v>781221</v>
      </c>
    </row>
    <row r="13">
      <c r="A13" s="4" t="inlineStr">
        <is>
          <t>Tier 1 Capital (to average assets), Actual, Ratio (as a percent)</t>
        </is>
      </c>
      <c r="B13" s="8" t="n">
        <v>10.6</v>
      </c>
      <c r="C13" s="8" t="n">
        <v>8.699999999999999</v>
      </c>
    </row>
    <row r="14">
      <c r="A14" s="4" t="inlineStr">
        <is>
          <t>Tier 1 Capital, Minimum Amount To Be Well Capitalized, Capital Amount</t>
        </is>
      </c>
      <c r="B14" s="6" t="n">
        <v>840748</v>
      </c>
      <c r="C14" s="6" t="n">
        <v>718120</v>
      </c>
    </row>
    <row r="15">
      <c r="A15" s="4" t="inlineStr">
        <is>
          <t>Merchants Bank | Minimum</t>
        </is>
      </c>
    </row>
    <row r="16">
      <c r="A16" s="3" t="inlineStr">
        <is>
          <t>Tier 1 Capital (to average assets)</t>
        </is>
      </c>
    </row>
    <row r="17">
      <c r="A17" s="4" t="inlineStr">
        <is>
          <t>Tier 1 Capital (to average assets), Minimum Amount To Be Well Capitalized, Ratio (as a percent)</t>
        </is>
      </c>
      <c r="B17" s="8" t="n">
        <v>8.5</v>
      </c>
      <c r="C17" s="5" t="n">
        <v>8</v>
      </c>
    </row>
    <row r="18">
      <c r="A18" s="4" t="inlineStr">
        <is>
          <t>FMBI</t>
        </is>
      </c>
    </row>
    <row r="19">
      <c r="A19" s="3" t="inlineStr">
        <is>
          <t>Tier 1 Capital (to average assets)</t>
        </is>
      </c>
    </row>
    <row r="20">
      <c r="A20" s="4" t="inlineStr">
        <is>
          <t>Tier 1 Capital, Actual, Capital Amount</t>
        </is>
      </c>
      <c r="B20" s="6" t="n">
        <v>27714</v>
      </c>
      <c r="C20" s="6" t="n">
        <v>24456</v>
      </c>
    </row>
    <row r="21">
      <c r="A21" s="4" t="inlineStr">
        <is>
          <t>Tier 1 Capital (to average assets), Actual, Ratio (as a percent)</t>
        </is>
      </c>
      <c r="B21" s="8" t="n">
        <v>9.6</v>
      </c>
      <c r="C21" s="8" t="n">
        <v>9.800000000000001</v>
      </c>
    </row>
    <row r="22">
      <c r="A22" s="4" t="inlineStr">
        <is>
          <t>Tier 1 Capital, Minimum Amount To Be Well Capitalized, Capital Amount</t>
        </is>
      </c>
      <c r="B22" s="6" t="n">
        <v>24538</v>
      </c>
      <c r="C22" s="6" t="n">
        <v>19979</v>
      </c>
    </row>
    <row r="23">
      <c r="A23" s="4" t="inlineStr">
        <is>
          <t>FMBI | Minimum</t>
        </is>
      </c>
    </row>
    <row r="24">
      <c r="A24" s="3" t="inlineStr">
        <is>
          <t>Tier 1 Capital (to average assets)</t>
        </is>
      </c>
    </row>
    <row r="25">
      <c r="A25" s="4" t="inlineStr">
        <is>
          <t>Tier 1 Capital (to average assets), Minimum Amount To Be Well Capitalized, Ratio (as a percent)</t>
        </is>
      </c>
      <c r="B25" s="8" t="n">
        <v>8.5</v>
      </c>
      <c r="C25" s="5"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he periodic changes in the fair value of the derivative financial instruments on the condensed consolidated statements of income</t>
        </is>
      </c>
    </row>
    <row r="4">
      <c r="A4" s="4" t="inlineStr">
        <is>
          <t>Net derivative gains (losses)</t>
        </is>
      </c>
      <c r="B4" s="6" t="n">
        <v>-1013</v>
      </c>
      <c r="C4" s="6" t="n">
        <v>-1108</v>
      </c>
      <c r="D4" s="6" t="n">
        <v>-604</v>
      </c>
      <c r="E4" s="6" t="n">
        <v>490</v>
      </c>
    </row>
    <row r="5">
      <c r="A5" s="4" t="inlineStr">
        <is>
          <t>Pledged in collateral</t>
        </is>
      </c>
      <c r="B5" s="5" t="n">
        <v>3900</v>
      </c>
      <c r="D5" s="5" t="n">
        <v>3900</v>
      </c>
      <c r="F5" s="6" t="n">
        <v>3900</v>
      </c>
    </row>
    <row r="6">
      <c r="A6" s="4" t="inlineStr">
        <is>
          <t>Derivative assets</t>
        </is>
      </c>
    </row>
    <row r="7">
      <c r="A7" s="3" t="inlineStr">
        <is>
          <t>Derivative Financial Instruments</t>
        </is>
      </c>
    </row>
    <row r="8">
      <c r="A8" s="4" t="inlineStr">
        <is>
          <t>Derivative assets, fair value</t>
        </is>
      </c>
      <c r="B8" s="5" t="n">
        <v>736</v>
      </c>
      <c r="D8" s="5" t="n">
        <v>736</v>
      </c>
      <c r="F8" s="5" t="n">
        <v>6131</v>
      </c>
    </row>
    <row r="9">
      <c r="A9" s="4" t="inlineStr">
        <is>
          <t>Derivative liabilities</t>
        </is>
      </c>
    </row>
    <row r="10">
      <c r="A10" s="3" t="inlineStr">
        <is>
          <t>Derivative Financial Instruments</t>
        </is>
      </c>
    </row>
    <row r="11">
      <c r="A11" s="4" t="inlineStr">
        <is>
          <t>Derivative liabilities, fair value</t>
        </is>
      </c>
      <c r="B11" s="5" t="n">
        <v>481</v>
      </c>
      <c r="D11" s="5" t="n">
        <v>481</v>
      </c>
      <c r="F11" s="5" t="n">
        <v>2682</v>
      </c>
    </row>
    <row r="12">
      <c r="A12" s="4" t="inlineStr">
        <is>
          <t>Interest Rate Lock Commitments</t>
        </is>
      </c>
    </row>
    <row r="13">
      <c r="A13" s="3" t="inlineStr">
        <is>
          <t>Derivative Financial Instruments</t>
        </is>
      </c>
    </row>
    <row r="14">
      <c r="A14" s="4" t="inlineStr">
        <is>
          <t>Notional amount</t>
        </is>
      </c>
      <c r="B14" s="5" t="n">
        <v>106948</v>
      </c>
      <c r="D14" s="5" t="n">
        <v>106948</v>
      </c>
      <c r="F14" s="5" t="n">
        <v>412043</v>
      </c>
    </row>
    <row r="15">
      <c r="A15" s="3" t="inlineStr">
        <is>
          <t>The periodic changes in the fair value of the derivative financial instruments on the condensed consolidated statements of income</t>
        </is>
      </c>
    </row>
    <row r="16">
      <c r="A16" s="4" t="inlineStr">
        <is>
          <t>Net derivative gains (losses)</t>
        </is>
      </c>
      <c r="B16" s="5" t="n">
        <v>-691</v>
      </c>
      <c r="C16" s="5" t="n">
        <v>2407</v>
      </c>
      <c r="D16" s="5" t="n">
        <v>-6389</v>
      </c>
      <c r="E16" s="5" t="n">
        <v>7963</v>
      </c>
    </row>
    <row r="17">
      <c r="A17" s="4" t="inlineStr">
        <is>
          <t>Interest Rate Lock Commitments | Derivative assets</t>
        </is>
      </c>
    </row>
    <row r="18">
      <c r="A18" s="3" t="inlineStr">
        <is>
          <t>Derivative Financial Instruments</t>
        </is>
      </c>
    </row>
    <row r="19">
      <c r="A19" s="4" t="inlineStr">
        <is>
          <t>Derivative assets, fair value</t>
        </is>
      </c>
      <c r="B19" s="5" t="n">
        <v>207</v>
      </c>
      <c r="D19" s="5" t="n">
        <v>207</v>
      </c>
      <c r="F19" s="5" t="n">
        <v>6131</v>
      </c>
    </row>
    <row r="20">
      <c r="A20" s="4" t="inlineStr">
        <is>
          <t>Interest Rate Lock Commitments | Derivative liabilities</t>
        </is>
      </c>
    </row>
    <row r="21">
      <c r="A21" s="3" t="inlineStr">
        <is>
          <t>Derivative Financial Instruments</t>
        </is>
      </c>
    </row>
    <row r="22">
      <c r="A22" s="4" t="inlineStr">
        <is>
          <t>Derivative liabilities, fair value</t>
        </is>
      </c>
      <c r="B22" s="5" t="n">
        <v>465</v>
      </c>
      <c r="D22" s="5" t="n">
        <v>465</v>
      </c>
    </row>
    <row r="23">
      <c r="A23" s="4" t="inlineStr">
        <is>
          <t>Forward Contracts</t>
        </is>
      </c>
    </row>
    <row r="24">
      <c r="A24" s="3" t="inlineStr">
        <is>
          <t>Derivative Financial Instruments</t>
        </is>
      </c>
    </row>
    <row r="25">
      <c r="A25" s="4" t="inlineStr">
        <is>
          <t>Notional amount</t>
        </is>
      </c>
      <c r="B25" s="5" t="n">
        <v>107789</v>
      </c>
      <c r="D25" s="5" t="n">
        <v>107789</v>
      </c>
      <c r="F25" s="5" t="n">
        <v>304024</v>
      </c>
    </row>
    <row r="26">
      <c r="A26" s="3" t="inlineStr">
        <is>
          <t>The periodic changes in the fair value of the derivative financial instruments on the condensed consolidated statements of income</t>
        </is>
      </c>
    </row>
    <row r="27">
      <c r="A27" s="4" t="inlineStr">
        <is>
          <t>Net derivative gains (losses)</t>
        </is>
      </c>
      <c r="B27" s="5" t="n">
        <v>-322</v>
      </c>
      <c r="C27" s="5" t="n">
        <v>-3515</v>
      </c>
      <c r="D27" s="5" t="n">
        <v>5785</v>
      </c>
      <c r="E27" s="5" t="n">
        <v>-7473</v>
      </c>
    </row>
    <row r="28">
      <c r="A28" s="4" t="inlineStr">
        <is>
          <t>Forward Contracts | Derivative assets</t>
        </is>
      </c>
    </row>
    <row r="29">
      <c r="A29" s="3" t="inlineStr">
        <is>
          <t>Derivative Financial Instruments</t>
        </is>
      </c>
    </row>
    <row r="30">
      <c r="A30" s="4" t="inlineStr">
        <is>
          <t>Derivative assets, fair value</t>
        </is>
      </c>
      <c r="B30" s="5" t="n">
        <v>529</v>
      </c>
      <c r="D30" s="5" t="n">
        <v>529</v>
      </c>
    </row>
    <row r="31">
      <c r="A31" s="4" t="inlineStr">
        <is>
          <t>Forward Contracts | Derivative liabilities</t>
        </is>
      </c>
    </row>
    <row r="32">
      <c r="A32" s="3" t="inlineStr">
        <is>
          <t>Derivative Financial Instruments</t>
        </is>
      </c>
    </row>
    <row r="33">
      <c r="A33" s="4" t="inlineStr">
        <is>
          <t>Derivative liabilities, fair value</t>
        </is>
      </c>
      <c r="B33" s="5" t="n">
        <v>16</v>
      </c>
      <c r="D33" s="5" t="n">
        <v>16</v>
      </c>
      <c r="F33" s="5" t="n">
        <v>2682</v>
      </c>
    </row>
    <row r="34">
      <c r="A34" s="4" t="inlineStr">
        <is>
          <t>Interest rate swaps</t>
        </is>
      </c>
    </row>
    <row r="35">
      <c r="A35" s="3" t="inlineStr">
        <is>
          <t>Derivative Financial Instruments</t>
        </is>
      </c>
    </row>
    <row r="36">
      <c r="A36" s="4" t="inlineStr">
        <is>
          <t>Notional amount</t>
        </is>
      </c>
      <c r="B36" s="5" t="n">
        <v>105992</v>
      </c>
      <c r="D36" s="5" t="n">
        <v>105992</v>
      </c>
      <c r="F36" s="5" t="n">
        <v>82726</v>
      </c>
    </row>
    <row r="37">
      <c r="A37" s="3" t="inlineStr">
        <is>
          <t>The periodic changes in the fair value of the derivative financial instruments on the condensed consolidated statements of income</t>
        </is>
      </c>
    </row>
    <row r="38">
      <c r="A38" s="4" t="inlineStr">
        <is>
          <t>Gross swap gains</t>
        </is>
      </c>
      <c r="B38" s="5" t="n">
        <v>371</v>
      </c>
      <c r="C38" s="5" t="n">
        <v>-289</v>
      </c>
      <c r="D38" s="5" t="n">
        <v>1452</v>
      </c>
      <c r="E38" s="5" t="n">
        <v>3048</v>
      </c>
    </row>
    <row r="39">
      <c r="A39" s="4" t="inlineStr">
        <is>
          <t>Gross swap losses</t>
        </is>
      </c>
      <c r="B39" s="5" t="n">
        <v>-371</v>
      </c>
      <c r="C39" s="6" t="n">
        <v>289</v>
      </c>
      <c r="D39" s="5" t="n">
        <v>-1452</v>
      </c>
      <c r="E39" s="6" t="n">
        <v>-3048</v>
      </c>
    </row>
    <row r="40">
      <c r="A40" s="4" t="inlineStr">
        <is>
          <t>Interest rate swaps | Derivative assets</t>
        </is>
      </c>
    </row>
    <row r="41">
      <c r="A41" s="3" t="inlineStr">
        <is>
          <t>Derivative Financial Instruments</t>
        </is>
      </c>
    </row>
    <row r="42">
      <c r="A42" s="4" t="inlineStr">
        <is>
          <t>Derivative assets, fair value</t>
        </is>
      </c>
      <c r="B42" s="5" t="n">
        <v>1718</v>
      </c>
      <c r="D42" s="5" t="n">
        <v>1718</v>
      </c>
      <c r="F42" s="5" t="n">
        <v>3170</v>
      </c>
    </row>
    <row r="43">
      <c r="A43" s="4" t="inlineStr">
        <is>
          <t>Interest rate swaps | Derivative liabilities</t>
        </is>
      </c>
    </row>
    <row r="44">
      <c r="A44" s="3" t="inlineStr">
        <is>
          <t>Derivative Financial Instruments</t>
        </is>
      </c>
    </row>
    <row r="45">
      <c r="A45" s="4" t="inlineStr">
        <is>
          <t>Derivative liabilities, fair value</t>
        </is>
      </c>
      <c r="B45" s="6" t="n">
        <v>1718</v>
      </c>
      <c r="D45" s="6" t="n">
        <v>1718</v>
      </c>
      <c r="F45" s="6" t="n">
        <v>31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Recurring Basis (Details) - USD ($) $ in Thousands</t>
        </is>
      </c>
      <c r="B1" s="2" t="inlineStr">
        <is>
          <t>Sep. 30, 2021</t>
        </is>
      </c>
      <c r="C1" s="2" t="inlineStr">
        <is>
          <t>Dec. 31, 2020</t>
        </is>
      </c>
    </row>
    <row r="2">
      <c r="A2" s="3" t="inlineStr">
        <is>
          <t>Disclosures about Fair Value of Assets and Liabilities</t>
        </is>
      </c>
    </row>
    <row r="3">
      <c r="A3" s="4" t="inlineStr">
        <is>
          <t>Mortgage loans in process of securitization</t>
        </is>
      </c>
      <c r="B3" s="6" t="n">
        <v>634027</v>
      </c>
      <c r="C3" s="6" t="n">
        <v>338733</v>
      </c>
    </row>
    <row r="4">
      <c r="A4" s="4" t="inlineStr">
        <is>
          <t>Available for sale securities</t>
        </is>
      </c>
      <c r="B4" s="5" t="n">
        <v>301119</v>
      </c>
      <c r="C4" s="5" t="n">
        <v>269802</v>
      </c>
    </row>
    <row r="5">
      <c r="A5" s="4" t="inlineStr">
        <is>
          <t>Loans held for sale</t>
        </is>
      </c>
      <c r="B5" s="5" t="n">
        <v>26296</v>
      </c>
      <c r="C5" s="5" t="n">
        <v>40044</v>
      </c>
    </row>
    <row r="6">
      <c r="A6" s="4" t="inlineStr">
        <is>
          <t>Servicing rights</t>
        </is>
      </c>
      <c r="B6" s="5" t="n">
        <v>105473</v>
      </c>
      <c r="C6" s="5" t="n">
        <v>82604</v>
      </c>
    </row>
    <row r="7">
      <c r="A7" s="4" t="inlineStr">
        <is>
          <t>Recurring</t>
        </is>
      </c>
    </row>
    <row r="8">
      <c r="A8" s="3" t="inlineStr">
        <is>
          <t>Disclosures about Fair Value of Assets and Liabilities</t>
        </is>
      </c>
    </row>
    <row r="9">
      <c r="A9" s="4" t="inlineStr">
        <is>
          <t>Mortgage loans in process of securitization</t>
        </is>
      </c>
      <c r="B9" s="5" t="n">
        <v>634027</v>
      </c>
      <c r="C9" s="5" t="n">
        <v>338733</v>
      </c>
    </row>
    <row r="10">
      <c r="A10" s="4" t="inlineStr">
        <is>
          <t>Loans held for sale</t>
        </is>
      </c>
      <c r="B10" s="5" t="n">
        <v>26296</v>
      </c>
      <c r="C10" s="5" t="n">
        <v>40044</v>
      </c>
    </row>
    <row r="11">
      <c r="A11" s="4" t="inlineStr">
        <is>
          <t>Servicing rights</t>
        </is>
      </c>
      <c r="B11" s="5" t="n">
        <v>105473</v>
      </c>
      <c r="C11" s="5" t="n">
        <v>82604</v>
      </c>
    </row>
    <row r="12">
      <c r="A12" s="4" t="inlineStr">
        <is>
          <t>Recurring | Interest Rate Lock Commitments</t>
        </is>
      </c>
    </row>
    <row r="13">
      <c r="A13" s="3" t="inlineStr">
        <is>
          <t>Disclosures about Fair Value of Assets and Liabilities</t>
        </is>
      </c>
    </row>
    <row r="14">
      <c r="A14" s="4" t="inlineStr">
        <is>
          <t>Derivative assets</t>
        </is>
      </c>
      <c r="B14" s="5" t="n">
        <v>207</v>
      </c>
      <c r="C14" s="5" t="n">
        <v>6131</v>
      </c>
    </row>
    <row r="15">
      <c r="A15" s="4" t="inlineStr">
        <is>
          <t>Derivative liabilities</t>
        </is>
      </c>
      <c r="B15" s="5" t="n">
        <v>465</v>
      </c>
    </row>
    <row r="16">
      <c r="A16" s="4" t="inlineStr">
        <is>
          <t>Recurring | Forward Contracts</t>
        </is>
      </c>
    </row>
    <row r="17">
      <c r="A17" s="3" t="inlineStr">
        <is>
          <t>Disclosures about Fair Value of Assets and Liabilities</t>
        </is>
      </c>
    </row>
    <row r="18">
      <c r="A18" s="4" t="inlineStr">
        <is>
          <t>Derivative assets</t>
        </is>
      </c>
      <c r="B18" s="5" t="n">
        <v>529</v>
      </c>
    </row>
    <row r="19">
      <c r="A19" s="4" t="inlineStr">
        <is>
          <t>Derivative liabilities</t>
        </is>
      </c>
      <c r="B19" s="5" t="n">
        <v>16</v>
      </c>
      <c r="C19" s="5" t="n">
        <v>2682</v>
      </c>
    </row>
    <row r="20">
      <c r="A20" s="4" t="inlineStr">
        <is>
          <t>Recurring | Interest rate swaps</t>
        </is>
      </c>
    </row>
    <row r="21">
      <c r="A21" s="3" t="inlineStr">
        <is>
          <t>Disclosures about Fair Value of Assets and Liabilities</t>
        </is>
      </c>
    </row>
    <row r="22">
      <c r="A22" s="4" t="inlineStr">
        <is>
          <t>Derivative assets</t>
        </is>
      </c>
      <c r="B22" s="5" t="n">
        <v>1718</v>
      </c>
      <c r="C22" s="5" t="n">
        <v>3170</v>
      </c>
    </row>
    <row r="23">
      <c r="A23" s="4" t="inlineStr">
        <is>
          <t>Derivative liabilities</t>
        </is>
      </c>
      <c r="B23" s="5" t="n">
        <v>1718</v>
      </c>
      <c r="C23" s="5" t="n">
        <v>3170</v>
      </c>
    </row>
    <row r="24">
      <c r="A24" s="4" t="inlineStr">
        <is>
          <t>Level 2 | Recurring</t>
        </is>
      </c>
    </row>
    <row r="25">
      <c r="A25" s="3" t="inlineStr">
        <is>
          <t>Disclosures about Fair Value of Assets and Liabilities</t>
        </is>
      </c>
    </row>
    <row r="26">
      <c r="A26" s="4" t="inlineStr">
        <is>
          <t>Mortgage loans in process of securitization</t>
        </is>
      </c>
      <c r="B26" s="5" t="n">
        <v>634027</v>
      </c>
      <c r="C26" s="5" t="n">
        <v>338733</v>
      </c>
    </row>
    <row r="27">
      <c r="A27" s="4" t="inlineStr">
        <is>
          <t>Loans held for sale</t>
        </is>
      </c>
      <c r="B27" s="5" t="n">
        <v>26296</v>
      </c>
      <c r="C27" s="5" t="n">
        <v>40044</v>
      </c>
    </row>
    <row r="28">
      <c r="A28" s="4" t="inlineStr">
        <is>
          <t>Level 2 | Recurring | Forward Contracts</t>
        </is>
      </c>
    </row>
    <row r="29">
      <c r="A29" s="3" t="inlineStr">
        <is>
          <t>Disclosures about Fair Value of Assets and Liabilities</t>
        </is>
      </c>
    </row>
    <row r="30">
      <c r="A30" s="4" t="inlineStr">
        <is>
          <t>Derivative assets</t>
        </is>
      </c>
      <c r="B30" s="5" t="n">
        <v>529</v>
      </c>
    </row>
    <row r="31">
      <c r="A31" s="4" t="inlineStr">
        <is>
          <t>Derivative liabilities</t>
        </is>
      </c>
      <c r="B31" s="5" t="n">
        <v>16</v>
      </c>
      <c r="C31" s="5" t="n">
        <v>2682</v>
      </c>
    </row>
    <row r="32">
      <c r="A32" s="4" t="inlineStr">
        <is>
          <t>Level 2 | Recurring | Interest rate swaps</t>
        </is>
      </c>
    </row>
    <row r="33">
      <c r="A33" s="3" t="inlineStr">
        <is>
          <t>Disclosures about Fair Value of Assets and Liabilities</t>
        </is>
      </c>
    </row>
    <row r="34">
      <c r="A34" s="4" t="inlineStr">
        <is>
          <t>Derivative assets</t>
        </is>
      </c>
      <c r="B34" s="5" t="n">
        <v>1718</v>
      </c>
      <c r="C34" s="5" t="n">
        <v>3170</v>
      </c>
    </row>
    <row r="35">
      <c r="A35" s="4" t="inlineStr">
        <is>
          <t>Derivative liabilities</t>
        </is>
      </c>
      <c r="B35" s="5" t="n">
        <v>1718</v>
      </c>
      <c r="C35" s="5" t="n">
        <v>3170</v>
      </c>
    </row>
    <row r="36">
      <c r="A36" s="4" t="inlineStr">
        <is>
          <t>Level 3 | Interest Rate Lock Commitments</t>
        </is>
      </c>
    </row>
    <row r="37">
      <c r="A37" s="3" t="inlineStr">
        <is>
          <t>Disclosures about Fair Value of Assets and Liabilities</t>
        </is>
      </c>
    </row>
    <row r="38">
      <c r="A38" s="4" t="inlineStr">
        <is>
          <t>Derivative assets</t>
        </is>
      </c>
      <c r="B38" s="5" t="n">
        <v>207</v>
      </c>
      <c r="C38" s="5" t="n">
        <v>6131</v>
      </c>
    </row>
    <row r="39">
      <c r="A39" s="4" t="inlineStr">
        <is>
          <t>Derivative liabilities</t>
        </is>
      </c>
      <c r="B39" s="5" t="n">
        <v>465</v>
      </c>
    </row>
    <row r="40">
      <c r="A40" s="4" t="inlineStr">
        <is>
          <t>Level 3 | Recurring</t>
        </is>
      </c>
    </row>
    <row r="41">
      <c r="A41" s="3" t="inlineStr">
        <is>
          <t>Disclosures about Fair Value of Assets and Liabilities</t>
        </is>
      </c>
    </row>
    <row r="42">
      <c r="A42" s="4" t="inlineStr">
        <is>
          <t>Servicing rights</t>
        </is>
      </c>
      <c r="B42" s="5" t="n">
        <v>105473</v>
      </c>
      <c r="C42" s="5" t="n">
        <v>82604</v>
      </c>
    </row>
    <row r="43">
      <c r="A43" s="4" t="inlineStr">
        <is>
          <t>Level 3 | Recurring | Interest Rate Lock Commitments</t>
        </is>
      </c>
    </row>
    <row r="44">
      <c r="A44" s="3" t="inlineStr">
        <is>
          <t>Disclosures about Fair Value of Assets and Liabilities</t>
        </is>
      </c>
    </row>
    <row r="45">
      <c r="A45" s="4" t="inlineStr">
        <is>
          <t>Derivative assets</t>
        </is>
      </c>
      <c r="B45" s="5" t="n">
        <v>207</v>
      </c>
      <c r="C45" s="5" t="n">
        <v>6131</v>
      </c>
    </row>
    <row r="46">
      <c r="A46" s="4" t="inlineStr">
        <is>
          <t>Derivative liabilities</t>
        </is>
      </c>
      <c r="B46" s="5" t="n">
        <v>465</v>
      </c>
    </row>
    <row r="47">
      <c r="A47" s="4" t="inlineStr">
        <is>
          <t>Treasury notes</t>
        </is>
      </c>
    </row>
    <row r="48">
      <c r="A48" s="3" t="inlineStr">
        <is>
          <t>Disclosures about Fair Value of Assets and Liabilities</t>
        </is>
      </c>
    </row>
    <row r="49">
      <c r="A49" s="4" t="inlineStr">
        <is>
          <t>Available for sale securities</t>
        </is>
      </c>
      <c r="B49" s="5" t="n">
        <v>5006</v>
      </c>
      <c r="C49" s="5" t="n">
        <v>6559</v>
      </c>
    </row>
    <row r="50">
      <c r="A50" s="4" t="inlineStr">
        <is>
          <t>Treasury notes | Recurring</t>
        </is>
      </c>
    </row>
    <row r="51">
      <c r="A51" s="3" t="inlineStr">
        <is>
          <t>Disclosures about Fair Value of Assets and Liabilities</t>
        </is>
      </c>
    </row>
    <row r="52">
      <c r="A52" s="4" t="inlineStr">
        <is>
          <t>Available for sale securities</t>
        </is>
      </c>
      <c r="B52" s="5" t="n">
        <v>5006</v>
      </c>
      <c r="C52" s="5" t="n">
        <v>6559</v>
      </c>
    </row>
    <row r="53">
      <c r="A53" s="4" t="inlineStr">
        <is>
          <t>Treasury notes | Level 1 | Recurring</t>
        </is>
      </c>
    </row>
    <row r="54">
      <c r="A54" s="3" t="inlineStr">
        <is>
          <t>Disclosures about Fair Value of Assets and Liabilities</t>
        </is>
      </c>
    </row>
    <row r="55">
      <c r="A55" s="4" t="inlineStr">
        <is>
          <t>Available for sale securities</t>
        </is>
      </c>
      <c r="B55" s="5" t="n">
        <v>5006</v>
      </c>
      <c r="C55" s="5" t="n">
        <v>6559</v>
      </c>
    </row>
    <row r="56">
      <c r="A56" s="4" t="inlineStr">
        <is>
          <t>Federal agencies</t>
        </is>
      </c>
    </row>
    <row r="57">
      <c r="A57" s="3" t="inlineStr">
        <is>
          <t>Disclosures about Fair Value of Assets and Liabilities</t>
        </is>
      </c>
    </row>
    <row r="58">
      <c r="A58" s="4" t="inlineStr">
        <is>
          <t>Available for sale securities</t>
        </is>
      </c>
      <c r="B58" s="5" t="n">
        <v>244771</v>
      </c>
      <c r="C58" s="5" t="n">
        <v>235040</v>
      </c>
    </row>
    <row r="59">
      <c r="A59" s="4" t="inlineStr">
        <is>
          <t>Federal agencies | Recurring</t>
        </is>
      </c>
    </row>
    <row r="60">
      <c r="A60" s="3" t="inlineStr">
        <is>
          <t>Disclosures about Fair Value of Assets and Liabilities</t>
        </is>
      </c>
    </row>
    <row r="61">
      <c r="A61" s="4" t="inlineStr">
        <is>
          <t>Available for sale securities</t>
        </is>
      </c>
      <c r="B61" s="5" t="n">
        <v>244771</v>
      </c>
      <c r="C61" s="5" t="n">
        <v>235040</v>
      </c>
    </row>
    <row r="62">
      <c r="A62" s="4" t="inlineStr">
        <is>
          <t>Federal agencies | Level 2 | Recurring</t>
        </is>
      </c>
    </row>
    <row r="63">
      <c r="A63" s="3" t="inlineStr">
        <is>
          <t>Disclosures about Fair Value of Assets and Liabilities</t>
        </is>
      </c>
    </row>
    <row r="64">
      <c r="A64" s="4" t="inlineStr">
        <is>
          <t>Available for sale securities</t>
        </is>
      </c>
      <c r="B64" s="5" t="n">
        <v>244771</v>
      </c>
      <c r="C64" s="5" t="n">
        <v>235040</v>
      </c>
    </row>
    <row r="65">
      <c r="A65" s="4" t="inlineStr">
        <is>
          <t>Municipals | Recurring</t>
        </is>
      </c>
    </row>
    <row r="66">
      <c r="A66" s="3" t="inlineStr">
        <is>
          <t>Disclosures about Fair Value of Assets and Liabilities</t>
        </is>
      </c>
    </row>
    <row r="67">
      <c r="A67" s="4" t="inlineStr">
        <is>
          <t>Available for sale securities</t>
        </is>
      </c>
      <c r="B67" s="5" t="n">
        <v>6021</v>
      </c>
      <c r="C67" s="5" t="n">
        <v>6025</v>
      </c>
    </row>
    <row r="68">
      <c r="A68" s="4" t="inlineStr">
        <is>
          <t>Municipals | Level 2 | Recurring</t>
        </is>
      </c>
    </row>
    <row r="69">
      <c r="A69" s="3" t="inlineStr">
        <is>
          <t>Disclosures about Fair Value of Assets and Liabilities</t>
        </is>
      </c>
    </row>
    <row r="70">
      <c r="A70" s="4" t="inlineStr">
        <is>
          <t>Available for sale securities</t>
        </is>
      </c>
      <c r="B70" s="5" t="n">
        <v>6021</v>
      </c>
      <c r="C70" s="5" t="n">
        <v>6025</v>
      </c>
    </row>
    <row r="71">
      <c r="A71" s="4" t="inlineStr">
        <is>
          <t>Mortgage-backed - Government-sponsored entity (GSE)</t>
        </is>
      </c>
    </row>
    <row r="72">
      <c r="A72" s="3" t="inlineStr">
        <is>
          <t>Disclosures about Fair Value of Assets and Liabilities</t>
        </is>
      </c>
    </row>
    <row r="73">
      <c r="A73" s="4" t="inlineStr">
        <is>
          <t>Available for sale securities</t>
        </is>
      </c>
      <c r="B73" s="5" t="n">
        <v>45321</v>
      </c>
      <c r="C73" s="5" t="n">
        <v>22178</v>
      </c>
    </row>
    <row r="74">
      <c r="A74" s="4" t="inlineStr">
        <is>
          <t>Mortgage-backed - Government-sponsored entity (GSE) | Recurring</t>
        </is>
      </c>
    </row>
    <row r="75">
      <c r="A75" s="3" t="inlineStr">
        <is>
          <t>Disclosures about Fair Value of Assets and Liabilities</t>
        </is>
      </c>
    </row>
    <row r="76">
      <c r="A76" s="4" t="inlineStr">
        <is>
          <t>Available for sale securities</t>
        </is>
      </c>
      <c r="B76" s="5" t="n">
        <v>45321</v>
      </c>
      <c r="C76" s="5" t="n">
        <v>22178</v>
      </c>
    </row>
    <row r="77">
      <c r="A77" s="4" t="inlineStr">
        <is>
          <t>Mortgage-backed - Government-sponsored entity (GSE) | Level 2 | Recurring</t>
        </is>
      </c>
    </row>
    <row r="78">
      <c r="A78" s="3" t="inlineStr">
        <is>
          <t>Disclosures about Fair Value of Assets and Liabilities</t>
        </is>
      </c>
    </row>
    <row r="79">
      <c r="A79" s="4" t="inlineStr">
        <is>
          <t>Available for sale securities</t>
        </is>
      </c>
      <c r="B79" s="6" t="n">
        <v>45321</v>
      </c>
      <c r="C79" s="6" t="n">
        <v>22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Reconciliation of Unobservable Inpu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btractions</t>
        </is>
      </c>
    </row>
    <row r="4">
      <c r="A4" s="4" t="inlineStr">
        <is>
          <t>Sales of servicing</t>
        </is>
      </c>
      <c r="D4" s="6" t="n">
        <v>-438</v>
      </c>
    </row>
    <row r="5">
      <c r="A5" s="4" t="inlineStr">
        <is>
          <t>Derivative liabilities | Interest Rate Lock Commitments</t>
        </is>
      </c>
    </row>
    <row r="6">
      <c r="A6" s="3" t="inlineStr">
        <is>
          <t>Reconciliation of significant unobservable inputs, liabilities:</t>
        </is>
      </c>
    </row>
    <row r="7">
      <c r="A7" s="4" t="inlineStr">
        <is>
          <t>Balance, beginning of period</t>
        </is>
      </c>
      <c r="B7" s="6" t="n">
        <v>54</v>
      </c>
    </row>
    <row r="8">
      <c r="A8" s="4" t="inlineStr">
        <is>
          <t>Changes in fair value</t>
        </is>
      </c>
      <c r="B8" s="5" t="n">
        <v>411</v>
      </c>
      <c r="C8" s="6" t="n">
        <v>1</v>
      </c>
      <c r="D8" s="5" t="n">
        <v>465</v>
      </c>
      <c r="E8" s="6" t="n">
        <v>1</v>
      </c>
    </row>
    <row r="9">
      <c r="A9" s="4" t="inlineStr">
        <is>
          <t>Balance, end of period</t>
        </is>
      </c>
      <c r="B9" s="5" t="n">
        <v>465</v>
      </c>
      <c r="C9" s="5" t="n">
        <v>1</v>
      </c>
      <c r="D9" s="5" t="n">
        <v>465</v>
      </c>
      <c r="E9" s="5" t="n">
        <v>1</v>
      </c>
    </row>
    <row r="10">
      <c r="A10" s="4" t="inlineStr">
        <is>
          <t>Servicing rights.</t>
        </is>
      </c>
    </row>
    <row r="11">
      <c r="A11" s="3" t="inlineStr">
        <is>
          <t>Reconciliation of significant unobservable inputs, assets:</t>
        </is>
      </c>
    </row>
    <row r="12">
      <c r="A12" s="4" t="inlineStr">
        <is>
          <t>Balance, beginning of period</t>
        </is>
      </c>
      <c r="B12" s="5" t="n">
        <v>98331</v>
      </c>
      <c r="C12" s="5" t="n">
        <v>72889</v>
      </c>
      <c r="D12" s="5" t="n">
        <v>82604</v>
      </c>
      <c r="E12" s="5" t="n">
        <v>74387</v>
      </c>
    </row>
    <row r="13">
      <c r="A13" s="3" t="inlineStr">
        <is>
          <t>Additions</t>
        </is>
      </c>
    </row>
    <row r="14">
      <c r="A14" s="4" t="inlineStr">
        <is>
          <t>Originated and purchased servicing</t>
        </is>
      </c>
      <c r="B14" s="5" t="n">
        <v>7125</v>
      </c>
      <c r="C14" s="5" t="n">
        <v>6462</v>
      </c>
      <c r="D14" s="5" t="n">
        <v>23833</v>
      </c>
      <c r="E14" s="5" t="n">
        <v>14406</v>
      </c>
    </row>
    <row r="15">
      <c r="A15" s="3" t="inlineStr">
        <is>
          <t>Subtractions</t>
        </is>
      </c>
    </row>
    <row r="16">
      <c r="A16" s="4" t="inlineStr">
        <is>
          <t>Paydowns</t>
        </is>
      </c>
      <c r="B16" s="5" t="n">
        <v>-2955</v>
      </c>
      <c r="C16" s="5" t="n">
        <v>-2608</v>
      </c>
      <c r="D16" s="5" t="n">
        <v>-11030</v>
      </c>
      <c r="E16" s="5" t="n">
        <v>-5070</v>
      </c>
    </row>
    <row r="17">
      <c r="A17" s="4" t="inlineStr">
        <is>
          <t>Changes in fair value due to changes in valuation inputs or assumptions used in the valuation model</t>
        </is>
      </c>
      <c r="B17" s="5" t="n">
        <v>2972</v>
      </c>
      <c r="C17" s="5" t="n">
        <v>-971</v>
      </c>
      <c r="D17" s="5" t="n">
        <v>10504</v>
      </c>
      <c r="E17" s="5" t="n">
        <v>-7951</v>
      </c>
    </row>
    <row r="18">
      <c r="A18" s="4" t="inlineStr">
        <is>
          <t>Balance, end of period</t>
        </is>
      </c>
      <c r="B18" s="5" t="n">
        <v>105473</v>
      </c>
      <c r="C18" s="5" t="n">
        <v>75772</v>
      </c>
      <c r="D18" s="5" t="n">
        <v>105473</v>
      </c>
      <c r="E18" s="5" t="n">
        <v>75772</v>
      </c>
    </row>
    <row r="19">
      <c r="A19" s="4" t="inlineStr">
        <is>
          <t>Derivative assets | Interest Rate Lock Commitments</t>
        </is>
      </c>
    </row>
    <row r="20">
      <c r="A20" s="3" t="inlineStr">
        <is>
          <t>Reconciliation of significant unobservable inputs, assets:</t>
        </is>
      </c>
    </row>
    <row r="21">
      <c r="A21" s="4" t="inlineStr">
        <is>
          <t>Balance, beginning of period</t>
        </is>
      </c>
      <c r="B21" s="5" t="n">
        <v>487</v>
      </c>
      <c r="C21" s="5" t="n">
        <v>5742</v>
      </c>
      <c r="D21" s="5" t="n">
        <v>6131</v>
      </c>
      <c r="E21" s="5" t="n">
        <v>186</v>
      </c>
    </row>
    <row r="22">
      <c r="A22" s="3" t="inlineStr">
        <is>
          <t>Subtractions</t>
        </is>
      </c>
    </row>
    <row r="23">
      <c r="A23" s="4" t="inlineStr">
        <is>
          <t>Changes in fair value</t>
        </is>
      </c>
      <c r="B23" s="5" t="n">
        <v>-280</v>
      </c>
      <c r="C23" s="5" t="n">
        <v>2408</v>
      </c>
      <c r="D23" s="5" t="n">
        <v>-5924</v>
      </c>
      <c r="E23" s="5" t="n">
        <v>7964</v>
      </c>
    </row>
    <row r="24">
      <c r="A24" s="4" t="inlineStr">
        <is>
          <t>Balance, end of period</t>
        </is>
      </c>
      <c r="B24" s="6" t="n">
        <v>207</v>
      </c>
      <c r="C24" s="6" t="n">
        <v>8150</v>
      </c>
      <c r="D24" s="6" t="n">
        <v>207</v>
      </c>
      <c r="E24" s="6" t="n">
        <v>81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Sep. 30, 2021</t>
        </is>
      </c>
      <c r="C1" s="2" t="inlineStr">
        <is>
          <t>Dec. 31, 2020</t>
        </is>
      </c>
    </row>
    <row r="2">
      <c r="A2" s="3" t="inlineStr">
        <is>
          <t>Disclosures about Fair Value of Assets and Liabilities</t>
        </is>
      </c>
    </row>
    <row r="3">
      <c r="A3" s="4" t="inlineStr">
        <is>
          <t>Impaired loans (collateral dependent)</t>
        </is>
      </c>
      <c r="B3" s="6" t="n">
        <v>4129</v>
      </c>
      <c r="C3" s="6" t="n">
        <v>4059</v>
      </c>
    </row>
    <row r="4">
      <c r="A4" s="4" t="inlineStr">
        <is>
          <t>Level 3</t>
        </is>
      </c>
    </row>
    <row r="5">
      <c r="A5" s="3" t="inlineStr">
        <is>
          <t>Disclosures about Fair Value of Assets and Liabilities</t>
        </is>
      </c>
    </row>
    <row r="6">
      <c r="A6" s="4" t="inlineStr">
        <is>
          <t>Impaired loans (collateral dependent)</t>
        </is>
      </c>
      <c r="B6" s="6" t="n">
        <v>4129</v>
      </c>
      <c r="C6" s="6" t="n">
        <v>40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 Quantitative Information about Unobservable Inputs (Details)</t>
        </is>
      </c>
      <c r="B1" s="2" t="inlineStr">
        <is>
          <t>Sep. 30, 2021USD ($)</t>
        </is>
      </c>
      <c r="C1" s="2" t="inlineStr">
        <is>
          <t>Dec. 31, 2020USD ($)</t>
        </is>
      </c>
    </row>
    <row r="2">
      <c r="A2" s="3" t="inlineStr">
        <is>
          <t>Quantitative information about unobservable inputs</t>
        </is>
      </c>
    </row>
    <row r="3">
      <c r="A3" s="4" t="inlineStr">
        <is>
          <t>Servicing rights</t>
        </is>
      </c>
      <c r="B3" s="6" t="n">
        <v>105473000</v>
      </c>
      <c r="C3" s="6" t="n">
        <v>82604000</v>
      </c>
    </row>
    <row r="4">
      <c r="A4" s="4" t="inlineStr">
        <is>
          <t>Level 3 | Servicing rights | Loans funded through PPP, CARES Act</t>
        </is>
      </c>
    </row>
    <row r="5">
      <c r="A5" s="3" t="inlineStr">
        <is>
          <t>Quantitative information about unobservable inputs</t>
        </is>
      </c>
    </row>
    <row r="6">
      <c r="A6" s="4" t="inlineStr">
        <is>
          <t>Servicing rights</t>
        </is>
      </c>
      <c r="B6" s="6" t="n">
        <v>2202000</v>
      </c>
    </row>
    <row r="7">
      <c r="A7" s="4" t="inlineStr">
        <is>
          <t>Level 3 | Servicing rights | Loans funded through PPP, CARES Act | Discount Rate</t>
        </is>
      </c>
    </row>
    <row r="8">
      <c r="A8" s="3" t="inlineStr">
        <is>
          <t>Quantitative information about unobservable inputs</t>
        </is>
      </c>
    </row>
    <row r="9">
      <c r="A9" s="4" t="inlineStr">
        <is>
          <t>Servicing asset, measurement input</t>
        </is>
      </c>
      <c r="B9" s="10" t="n">
        <v>0.16</v>
      </c>
    </row>
    <row r="10">
      <c r="A10" s="4" t="inlineStr">
        <is>
          <t>Level 3 | Servicing rights | Loans funded through PPP, CARES Act | Discount Rate | Weighted average</t>
        </is>
      </c>
    </row>
    <row r="11">
      <c r="A11" s="3" t="inlineStr">
        <is>
          <t>Quantitative information about unobservable inputs</t>
        </is>
      </c>
    </row>
    <row r="12">
      <c r="A12" s="4" t="inlineStr">
        <is>
          <t>Servicing asset, measurement input</t>
        </is>
      </c>
      <c r="B12" s="10" t="n">
        <v>0.16</v>
      </c>
    </row>
    <row r="13">
      <c r="A13" s="4" t="inlineStr">
        <is>
          <t>Level 3 | Servicing rights | Loans funded through PPP, CARES Act | Constant Prepayment Rate | Minimum</t>
        </is>
      </c>
    </row>
    <row r="14">
      <c r="A14" s="3" t="inlineStr">
        <is>
          <t>Quantitative information about unobservable inputs</t>
        </is>
      </c>
    </row>
    <row r="15">
      <c r="A15" s="4" t="inlineStr">
        <is>
          <t>Servicing asset, measurement input</t>
        </is>
      </c>
      <c r="B15" s="10" t="n">
        <v>0.09</v>
      </c>
    </row>
    <row r="16">
      <c r="A16" s="4" t="inlineStr">
        <is>
          <t>Level 3 | Servicing rights | Loans funded through PPP, CARES Act | Constant Prepayment Rate | Maximum</t>
        </is>
      </c>
    </row>
    <row r="17">
      <c r="A17" s="3" t="inlineStr">
        <is>
          <t>Quantitative information about unobservable inputs</t>
        </is>
      </c>
    </row>
    <row r="18">
      <c r="A18" s="4" t="inlineStr">
        <is>
          <t>Servicing asset, measurement input</t>
        </is>
      </c>
      <c r="B18" s="10" t="n">
        <v>0.44</v>
      </c>
    </row>
    <row r="19">
      <c r="A19" s="4" t="inlineStr">
        <is>
          <t>Level 3 | Servicing rights | Loans funded through PPP, CARES Act | Constant Prepayment Rate | Weighted average</t>
        </is>
      </c>
    </row>
    <row r="20">
      <c r="A20" s="3" t="inlineStr">
        <is>
          <t>Quantitative information about unobservable inputs</t>
        </is>
      </c>
    </row>
    <row r="21">
      <c r="A21" s="4" t="inlineStr">
        <is>
          <t>Servicing asset, measurement input</t>
        </is>
      </c>
      <c r="B21" s="10" t="n">
        <v>0.12</v>
      </c>
    </row>
    <row r="22">
      <c r="A22" s="4" t="inlineStr">
        <is>
          <t>Level 3 | Servicing rights | Single Family</t>
        </is>
      </c>
    </row>
    <row r="23">
      <c r="A23" s="3" t="inlineStr">
        <is>
          <t>Quantitative information about unobservable inputs</t>
        </is>
      </c>
    </row>
    <row r="24">
      <c r="A24" s="4" t="inlineStr">
        <is>
          <t>Servicing rights</t>
        </is>
      </c>
      <c r="B24" s="6" t="n">
        <v>21610000</v>
      </c>
      <c r="C24" s="6" t="n">
        <v>9035000</v>
      </c>
    </row>
    <row r="25">
      <c r="A25" s="4" t="inlineStr">
        <is>
          <t>Level 3 | Servicing rights | Single Family | Discount Rate</t>
        </is>
      </c>
    </row>
    <row r="26">
      <c r="A26" s="3" t="inlineStr">
        <is>
          <t>Quantitative information about unobservable inputs</t>
        </is>
      </c>
    </row>
    <row r="27">
      <c r="A27" s="4" t="inlineStr">
        <is>
          <t>Servicing asset, measurement input</t>
        </is>
      </c>
      <c r="C27" s="10" t="n">
        <v>0.11</v>
      </c>
    </row>
    <row r="28">
      <c r="A28" s="4" t="inlineStr">
        <is>
          <t>Level 3 | Servicing rights | Single Family | Discount Rate | Weighted average</t>
        </is>
      </c>
    </row>
    <row r="29">
      <c r="A29" s="3" t="inlineStr">
        <is>
          <t>Quantitative information about unobservable inputs</t>
        </is>
      </c>
    </row>
    <row r="30">
      <c r="A30" s="4" t="inlineStr">
        <is>
          <t>Servicing asset, measurement input</t>
        </is>
      </c>
      <c r="C30" s="10" t="n">
        <v>0.11</v>
      </c>
    </row>
    <row r="31">
      <c r="A31" s="4" t="inlineStr">
        <is>
          <t>Level 3 | Servicing rights | Single Family | Constant Prepayment Rate | Minimum</t>
        </is>
      </c>
    </row>
    <row r="32">
      <c r="A32" s="3" t="inlineStr">
        <is>
          <t>Quantitative information about unobservable inputs</t>
        </is>
      </c>
    </row>
    <row r="33">
      <c r="A33" s="4" t="inlineStr">
        <is>
          <t>Servicing asset, measurement input</t>
        </is>
      </c>
      <c r="B33" s="10" t="n">
        <v>0.11</v>
      </c>
      <c r="C33" s="10" t="n">
        <v>0.08</v>
      </c>
    </row>
    <row r="34">
      <c r="A34" s="4" t="inlineStr">
        <is>
          <t>Level 3 | Servicing rights | Single Family | Constant Prepayment Rate | Maximum</t>
        </is>
      </c>
    </row>
    <row r="35">
      <c r="A35" s="3" t="inlineStr">
        <is>
          <t>Quantitative information about unobservable inputs</t>
        </is>
      </c>
    </row>
    <row r="36">
      <c r="A36" s="4" t="inlineStr">
        <is>
          <t>Servicing asset, measurement input</t>
        </is>
      </c>
      <c r="B36" s="10" t="n">
        <v>0.13</v>
      </c>
      <c r="C36" s="10" t="n">
        <v>0.35</v>
      </c>
    </row>
    <row r="37">
      <c r="A37" s="4" t="inlineStr">
        <is>
          <t>Level 3 | Servicing rights | Single Family | Constant Prepayment Rate | Weighted average</t>
        </is>
      </c>
    </row>
    <row r="38">
      <c r="A38" s="3" t="inlineStr">
        <is>
          <t>Quantitative information about unobservable inputs</t>
        </is>
      </c>
    </row>
    <row r="39">
      <c r="A39" s="4" t="inlineStr">
        <is>
          <t>Servicing asset, measurement input</t>
        </is>
      </c>
      <c r="B39" s="10" t="n">
        <v>0.11</v>
      </c>
      <c r="C39" s="10" t="n">
        <v>0.16</v>
      </c>
    </row>
    <row r="40">
      <c r="A40" s="4" t="inlineStr">
        <is>
          <t>Level 3 | Servicing rights | Single Family | Mortgage Yield | Minimum</t>
        </is>
      </c>
    </row>
    <row r="41">
      <c r="A41" s="3" t="inlineStr">
        <is>
          <t>Quantitative information about unobservable inputs</t>
        </is>
      </c>
    </row>
    <row r="42">
      <c r="A42" s="4" t="inlineStr">
        <is>
          <t>Servicing asset, measurement input</t>
        </is>
      </c>
      <c r="B42" s="10" t="n">
        <v>0.09</v>
      </c>
    </row>
    <row r="43">
      <c r="A43" s="4" t="inlineStr">
        <is>
          <t>Level 3 | Servicing rights | Single Family | Mortgage Yield | Maximum</t>
        </is>
      </c>
    </row>
    <row r="44">
      <c r="A44" s="3" t="inlineStr">
        <is>
          <t>Quantitative information about unobservable inputs</t>
        </is>
      </c>
    </row>
    <row r="45">
      <c r="A45" s="4" t="inlineStr">
        <is>
          <t>Servicing asset, measurement input</t>
        </is>
      </c>
      <c r="B45" s="10" t="n">
        <v>0.1</v>
      </c>
    </row>
    <row r="46">
      <c r="A46" s="4" t="inlineStr">
        <is>
          <t>Level 3 | Servicing rights | Single Family | Mortgage Yield | Weighted average</t>
        </is>
      </c>
    </row>
    <row r="47">
      <c r="A47" s="3" t="inlineStr">
        <is>
          <t>Quantitative information about unobservable inputs</t>
        </is>
      </c>
    </row>
    <row r="48">
      <c r="A48" s="4" t="inlineStr">
        <is>
          <t>Servicing asset, measurement input</t>
        </is>
      </c>
      <c r="B48" s="10" t="n">
        <v>0.09</v>
      </c>
    </row>
    <row r="49">
      <c r="A49" s="4" t="inlineStr">
        <is>
          <t>Level 3 | Servicing rights | Multi-family</t>
        </is>
      </c>
    </row>
    <row r="50">
      <c r="A50" s="3" t="inlineStr">
        <is>
          <t>Quantitative information about unobservable inputs</t>
        </is>
      </c>
    </row>
    <row r="51">
      <c r="A51" s="4" t="inlineStr">
        <is>
          <t>Servicing rights</t>
        </is>
      </c>
      <c r="B51" s="6" t="n">
        <v>81661000</v>
      </c>
      <c r="C51" s="6" t="n">
        <v>73569000</v>
      </c>
    </row>
    <row r="52">
      <c r="A52" s="4" t="inlineStr">
        <is>
          <t>Level 3 | Servicing rights | Multi-family | Discount Rate | Minimum</t>
        </is>
      </c>
    </row>
    <row r="53">
      <c r="A53" s="3" t="inlineStr">
        <is>
          <t>Quantitative information about unobservable inputs</t>
        </is>
      </c>
    </row>
    <row r="54">
      <c r="A54" s="4" t="inlineStr">
        <is>
          <t>Servicing asset, measurement input</t>
        </is>
      </c>
      <c r="B54" s="10" t="n">
        <v>0.08</v>
      </c>
      <c r="C54" s="10" t="n">
        <v>0.08</v>
      </c>
    </row>
    <row r="55">
      <c r="A55" s="4" t="inlineStr">
        <is>
          <t>Level 3 | Servicing rights | Multi-family | Discount Rate | Maximum</t>
        </is>
      </c>
    </row>
    <row r="56">
      <c r="A56" s="3" t="inlineStr">
        <is>
          <t>Quantitative information about unobservable inputs</t>
        </is>
      </c>
    </row>
    <row r="57">
      <c r="A57" s="4" t="inlineStr">
        <is>
          <t>Servicing asset, measurement input</t>
        </is>
      </c>
      <c r="B57" s="10" t="n">
        <v>0.13</v>
      </c>
      <c r="C57" s="10" t="n">
        <v>0.13</v>
      </c>
    </row>
    <row r="58">
      <c r="A58" s="4" t="inlineStr">
        <is>
          <t>Level 3 | Servicing rights | Multi-family | Discount Rate | Weighted average</t>
        </is>
      </c>
    </row>
    <row r="59">
      <c r="A59" s="3" t="inlineStr">
        <is>
          <t>Quantitative information about unobservable inputs</t>
        </is>
      </c>
    </row>
    <row r="60">
      <c r="A60" s="4" t="inlineStr">
        <is>
          <t>Servicing asset, measurement input</t>
        </is>
      </c>
      <c r="B60" s="10" t="n">
        <v>0.09</v>
      </c>
      <c r="C60" s="10" t="n">
        <v>0.09</v>
      </c>
    </row>
    <row r="61">
      <c r="A61" s="4" t="inlineStr">
        <is>
          <t>Level 3 | Servicing rights | Multi-family | Constant Prepayment Rate | Minimum</t>
        </is>
      </c>
    </row>
    <row r="62">
      <c r="A62" s="3" t="inlineStr">
        <is>
          <t>Quantitative information about unobservable inputs</t>
        </is>
      </c>
    </row>
    <row r="63">
      <c r="A63" s="4" t="inlineStr">
        <is>
          <t>Servicing asset, measurement input</t>
        </is>
      </c>
      <c r="B63" s="5" t="n">
        <v>0</v>
      </c>
      <c r="C63" s="10" t="n">
        <v>0.02</v>
      </c>
    </row>
    <row r="64">
      <c r="A64" s="4" t="inlineStr">
        <is>
          <t>Level 3 | Servicing rights | Multi-family | Constant Prepayment Rate | Maximum</t>
        </is>
      </c>
    </row>
    <row r="65">
      <c r="A65" s="3" t="inlineStr">
        <is>
          <t>Quantitative information about unobservable inputs</t>
        </is>
      </c>
    </row>
    <row r="66">
      <c r="A66" s="4" t="inlineStr">
        <is>
          <t>Servicing asset, measurement input</t>
        </is>
      </c>
      <c r="B66" s="10" t="n">
        <v>0.5</v>
      </c>
      <c r="C66" s="10" t="n">
        <v>0.43</v>
      </c>
    </row>
    <row r="67">
      <c r="A67" s="4" t="inlineStr">
        <is>
          <t>Level 3 | Servicing rights | Multi-family | Constant Prepayment Rate | Weighted average</t>
        </is>
      </c>
    </row>
    <row r="68">
      <c r="A68" s="3" t="inlineStr">
        <is>
          <t>Quantitative information about unobservable inputs</t>
        </is>
      </c>
    </row>
    <row r="69">
      <c r="A69" s="4" t="inlineStr">
        <is>
          <t>Servicing asset, measurement input</t>
        </is>
      </c>
      <c r="B69" s="10" t="n">
        <v>0.05</v>
      </c>
      <c r="C69" s="10" t="n">
        <v>0.04</v>
      </c>
    </row>
    <row r="70">
      <c r="A70" s="4" t="inlineStr">
        <is>
          <t>Level 3 | Collateral-dependent impaired loans</t>
        </is>
      </c>
    </row>
    <row r="71">
      <c r="A71" s="3" t="inlineStr">
        <is>
          <t>Quantitative information about unobservable inputs</t>
        </is>
      </c>
    </row>
    <row r="72">
      <c r="A72" s="4" t="inlineStr">
        <is>
          <t>Collateral-dependent impaired loans</t>
        </is>
      </c>
      <c r="B72" s="6" t="n">
        <v>4129000</v>
      </c>
      <c r="C72" s="6" t="n">
        <v>4059000</v>
      </c>
    </row>
    <row r="73">
      <c r="A73" s="4" t="inlineStr">
        <is>
          <t>Marketability discount (as a percent)</t>
        </is>
      </c>
      <c r="B73" s="10" t="n">
        <v>0.77</v>
      </c>
      <c r="C73" s="10" t="n">
        <v>0.43</v>
      </c>
    </row>
    <row r="74">
      <c r="A74" s="4" t="inlineStr">
        <is>
          <t>Level 3 | Collateral-dependent impaired loans | Minimum</t>
        </is>
      </c>
    </row>
    <row r="75">
      <c r="A75" s="3" t="inlineStr">
        <is>
          <t>Quantitative information about unobservable inputs</t>
        </is>
      </c>
    </row>
    <row r="76">
      <c r="A76" s="4" t="inlineStr">
        <is>
          <t>Marketability discount (as a percent)</t>
        </is>
      </c>
      <c r="C76" s="10" t="n">
        <v>0.43</v>
      </c>
    </row>
    <row r="77">
      <c r="A77" s="4" t="inlineStr">
        <is>
          <t>Level 3 | Collateral-dependent impaired loans | Weighted average</t>
        </is>
      </c>
    </row>
    <row r="78">
      <c r="A78" s="3" t="inlineStr">
        <is>
          <t>Quantitative information about unobservable inputs</t>
        </is>
      </c>
    </row>
    <row r="79">
      <c r="A79" s="4" t="inlineStr">
        <is>
          <t>Marketability discount (as a percent)</t>
        </is>
      </c>
      <c r="B79" s="10" t="n">
        <v>0.77</v>
      </c>
      <c r="C79" s="10" t="n">
        <v>0.43</v>
      </c>
    </row>
    <row r="80">
      <c r="A80" s="4" t="inlineStr">
        <is>
          <t>Level 3 | Interest Rate Lock Commitments</t>
        </is>
      </c>
    </row>
    <row r="81">
      <c r="A81" s="3" t="inlineStr">
        <is>
          <t>Quantitative information about unobservable inputs</t>
        </is>
      </c>
    </row>
    <row r="82">
      <c r="A82" s="4" t="inlineStr">
        <is>
          <t>Derivative assets</t>
        </is>
      </c>
      <c r="B82" s="6" t="n">
        <v>207000</v>
      </c>
      <c r="C82" s="6" t="n">
        <v>6131000</v>
      </c>
    </row>
    <row r="83">
      <c r="A83" s="4" t="inlineStr">
        <is>
          <t>Derivative liabilities</t>
        </is>
      </c>
      <c r="B83" s="6" t="n">
        <v>465000</v>
      </c>
    </row>
    <row r="84">
      <c r="A84" s="4" t="inlineStr">
        <is>
          <t>Level 3 | Interest Rate Lock Commitments | Measurement Input, Maturity | Minimum</t>
        </is>
      </c>
    </row>
    <row r="85">
      <c r="A85" s="3" t="inlineStr">
        <is>
          <t>Quantitative information about unobservable inputs</t>
        </is>
      </c>
    </row>
    <row r="86">
      <c r="A86" s="4" t="inlineStr">
        <is>
          <t>Loan closing rates (as a percent)</t>
        </is>
      </c>
      <c r="B86" s="10" t="n">
        <v>0.54</v>
      </c>
      <c r="C86" s="10" t="n">
        <v>0.55</v>
      </c>
    </row>
    <row r="87">
      <c r="A87" s="4" t="inlineStr">
        <is>
          <t>Loan closing rates (as a percent)</t>
        </is>
      </c>
      <c r="B87" s="10" t="n">
        <v>0.54</v>
      </c>
    </row>
    <row r="88">
      <c r="A88" s="4" t="inlineStr">
        <is>
          <t>Level 3 | Interest Rate Lock Commitments | Measurement Input, Maturity | Maximum</t>
        </is>
      </c>
    </row>
    <row r="89">
      <c r="A89" s="3" t="inlineStr">
        <is>
          <t>Quantitative information about unobservable inputs</t>
        </is>
      </c>
    </row>
    <row r="90">
      <c r="A90" s="4" t="inlineStr">
        <is>
          <t>Loan closing rates (as a percent)</t>
        </is>
      </c>
      <c r="B90" s="10" t="n">
        <v>0.99</v>
      </c>
      <c r="C90" s="10" t="n">
        <v>0.99</v>
      </c>
    </row>
    <row r="91">
      <c r="A91" s="4" t="inlineStr">
        <is>
          <t>Loan closing rates (as a percent)</t>
        </is>
      </c>
      <c r="B91" s="10" t="n">
        <v>0.99</v>
      </c>
    </row>
    <row r="92">
      <c r="A92" s="4" t="inlineStr">
        <is>
          <t>Level 3 | Interest Rate Lock Commitments | Measurement Input, Maturity | Weighted average</t>
        </is>
      </c>
    </row>
    <row r="93">
      <c r="A93" s="3" t="inlineStr">
        <is>
          <t>Quantitative information about unobservable inputs</t>
        </is>
      </c>
    </row>
    <row r="94">
      <c r="A94" s="4" t="inlineStr">
        <is>
          <t>Loan closing rates (as a percent)</t>
        </is>
      </c>
      <c r="B94" s="10" t="n">
        <v>0.85</v>
      </c>
      <c r="C94" s="10" t="n">
        <v>0.75</v>
      </c>
    </row>
    <row r="95">
      <c r="A95" s="4" t="inlineStr">
        <is>
          <t>Loan closing rates (as a percent)</t>
        </is>
      </c>
      <c r="B95" s="10" t="n">
        <v>0.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Sep. 30, 2021</t>
        </is>
      </c>
      <c r="C1" s="2" t="inlineStr">
        <is>
          <t>Dec. 31, 2020</t>
        </is>
      </c>
    </row>
    <row r="2">
      <c r="A2" s="3" t="inlineStr">
        <is>
          <t>Financial assets:</t>
        </is>
      </c>
    </row>
    <row r="3">
      <c r="A3" s="4" t="inlineStr">
        <is>
          <t>Loans held for sale</t>
        </is>
      </c>
      <c r="B3" s="6" t="n">
        <v>26296</v>
      </c>
      <c r="C3" s="6" t="n">
        <v>40044</v>
      </c>
    </row>
    <row r="4">
      <c r="A4" s="4" t="inlineStr">
        <is>
          <t>Carrying Value</t>
        </is>
      </c>
    </row>
    <row r="5">
      <c r="A5" s="3" t="inlineStr">
        <is>
          <t>Financial assets:</t>
        </is>
      </c>
    </row>
    <row r="6">
      <c r="A6" s="4" t="inlineStr">
        <is>
          <t>Cash and cash equivalents</t>
        </is>
      </c>
      <c r="B6" s="5" t="n">
        <v>802576</v>
      </c>
      <c r="C6" s="5" t="n">
        <v>179728</v>
      </c>
    </row>
    <row r="7">
      <c r="A7" s="4" t="inlineStr">
        <is>
          <t>Securities purchased under agreements to resell</t>
        </is>
      </c>
      <c r="B7" s="5" t="n">
        <v>5923</v>
      </c>
      <c r="C7" s="5" t="n">
        <v>6580</v>
      </c>
    </row>
    <row r="8">
      <c r="A8" s="4" t="inlineStr">
        <is>
          <t>FHLB stock</t>
        </is>
      </c>
      <c r="B8" s="5" t="n">
        <v>70767</v>
      </c>
      <c r="C8" s="5" t="n">
        <v>70656</v>
      </c>
    </row>
    <row r="9">
      <c r="A9" s="4" t="inlineStr">
        <is>
          <t>Loans held for sale</t>
        </is>
      </c>
      <c r="B9" s="5" t="n">
        <v>3426983</v>
      </c>
      <c r="C9" s="5" t="n">
        <v>3030110</v>
      </c>
    </row>
    <row r="10">
      <c r="A10" s="4" t="inlineStr">
        <is>
          <t>Loans, net</t>
        </is>
      </c>
      <c r="B10" s="5" t="n">
        <v>5431227</v>
      </c>
      <c r="C10" s="5" t="n">
        <v>5507926</v>
      </c>
    </row>
    <row r="11">
      <c r="A11" s="4" t="inlineStr">
        <is>
          <t>Interest receivable</t>
        </is>
      </c>
      <c r="B11" s="5" t="n">
        <v>21894</v>
      </c>
      <c r="C11" s="5" t="n">
        <v>21770</v>
      </c>
    </row>
    <row r="12">
      <c r="A12" s="3" t="inlineStr">
        <is>
          <t>Financial liabilities:</t>
        </is>
      </c>
    </row>
    <row r="13">
      <c r="A13" s="4" t="inlineStr">
        <is>
          <t>Deposits</t>
        </is>
      </c>
      <c r="B13" s="5" t="n">
        <v>8947319</v>
      </c>
      <c r="C13" s="5" t="n">
        <v>7408066</v>
      </c>
    </row>
    <row r="14">
      <c r="A14" s="4" t="inlineStr">
        <is>
          <t>Short-term subordinated debt</t>
        </is>
      </c>
      <c r="B14" s="5" t="n">
        <v>17000</v>
      </c>
      <c r="C14" s="5" t="n">
        <v>14960</v>
      </c>
    </row>
    <row r="15">
      <c r="A15" s="4" t="inlineStr">
        <is>
          <t>FHLB advances</t>
        </is>
      </c>
      <c r="B15" s="5" t="n">
        <v>556979</v>
      </c>
      <c r="C15" s="5" t="n">
        <v>1221071</v>
      </c>
    </row>
    <row r="16">
      <c r="A16" s="4" t="inlineStr">
        <is>
          <t>Other borrowing</t>
        </is>
      </c>
      <c r="B16" s="5" t="n">
        <v>235157</v>
      </c>
    </row>
    <row r="17">
      <c r="A17" s="4" t="inlineStr">
        <is>
          <t>Federal Reserve discount window/PPPLF advances</t>
        </is>
      </c>
      <c r="C17" s="5" t="n">
        <v>112225</v>
      </c>
    </row>
    <row r="18">
      <c r="A18" s="4" t="inlineStr">
        <is>
          <t>Interest payable</t>
        </is>
      </c>
      <c r="B18" s="5" t="n">
        <v>2477</v>
      </c>
      <c r="C18" s="5" t="n">
        <v>1476</v>
      </c>
    </row>
    <row r="19">
      <c r="A19" s="4" t="inlineStr">
        <is>
          <t>Fair Value</t>
        </is>
      </c>
    </row>
    <row r="20">
      <c r="A20" s="3" t="inlineStr">
        <is>
          <t>Financial assets:</t>
        </is>
      </c>
    </row>
    <row r="21">
      <c r="A21" s="4" t="inlineStr">
        <is>
          <t>Cash and cash equivalents</t>
        </is>
      </c>
      <c r="B21" s="5" t="n">
        <v>802576</v>
      </c>
      <c r="C21" s="5" t="n">
        <v>179728</v>
      </c>
    </row>
    <row r="22">
      <c r="A22" s="4" t="inlineStr">
        <is>
          <t>Securities purchased under agreements to resell</t>
        </is>
      </c>
      <c r="B22" s="5" t="n">
        <v>5923</v>
      </c>
      <c r="C22" s="5" t="n">
        <v>6580</v>
      </c>
    </row>
    <row r="23">
      <c r="A23" s="4" t="inlineStr">
        <is>
          <t>FHLB stock</t>
        </is>
      </c>
      <c r="B23" s="5" t="n">
        <v>70767</v>
      </c>
      <c r="C23" s="5" t="n">
        <v>70656</v>
      </c>
    </row>
    <row r="24">
      <c r="A24" s="4" t="inlineStr">
        <is>
          <t>Loans held for sale</t>
        </is>
      </c>
      <c r="B24" s="5" t="n">
        <v>3426983</v>
      </c>
      <c r="C24" s="5" t="n">
        <v>3030110</v>
      </c>
    </row>
    <row r="25">
      <c r="A25" s="4" t="inlineStr">
        <is>
          <t>Loans, net</t>
        </is>
      </c>
      <c r="B25" s="5" t="n">
        <v>5389595</v>
      </c>
      <c r="C25" s="5" t="n">
        <v>5484824</v>
      </c>
    </row>
    <row r="26">
      <c r="A26" s="4" t="inlineStr">
        <is>
          <t>Interest receivable</t>
        </is>
      </c>
      <c r="B26" s="5" t="n">
        <v>21894</v>
      </c>
      <c r="C26" s="5" t="n">
        <v>21770</v>
      </c>
    </row>
    <row r="27">
      <c r="A27" s="3" t="inlineStr">
        <is>
          <t>Financial liabilities:</t>
        </is>
      </c>
    </row>
    <row r="28">
      <c r="A28" s="4" t="inlineStr">
        <is>
          <t>Deposits</t>
        </is>
      </c>
      <c r="B28" s="5" t="n">
        <v>8948327</v>
      </c>
      <c r="C28" s="5" t="n">
        <v>7410759</v>
      </c>
    </row>
    <row r="29">
      <c r="A29" s="4" t="inlineStr">
        <is>
          <t>Short-term subordinated debt</t>
        </is>
      </c>
      <c r="B29" s="5" t="n">
        <v>17000</v>
      </c>
      <c r="C29" s="5" t="n">
        <v>14960</v>
      </c>
    </row>
    <row r="30">
      <c r="A30" s="4" t="inlineStr">
        <is>
          <t>FHLB advances</t>
        </is>
      </c>
      <c r="B30" s="5" t="n">
        <v>556992</v>
      </c>
      <c r="C30" s="5" t="n">
        <v>1221870</v>
      </c>
    </row>
    <row r="31">
      <c r="A31" s="4" t="inlineStr">
        <is>
          <t>Other borrowing</t>
        </is>
      </c>
      <c r="B31" s="5" t="n">
        <v>235157</v>
      </c>
    </row>
    <row r="32">
      <c r="A32" s="4" t="inlineStr">
        <is>
          <t>Federal Reserve discount window/PPPLF advances</t>
        </is>
      </c>
      <c r="C32" s="5" t="n">
        <v>112225</v>
      </c>
    </row>
    <row r="33">
      <c r="A33" s="4" t="inlineStr">
        <is>
          <t>Interest payable</t>
        </is>
      </c>
      <c r="B33" s="5" t="n">
        <v>2477</v>
      </c>
      <c r="C33" s="5" t="n">
        <v>1476</v>
      </c>
    </row>
    <row r="34">
      <c r="A34" s="4" t="inlineStr">
        <is>
          <t>Level 1 | Fair Value</t>
        </is>
      </c>
    </row>
    <row r="35">
      <c r="A35" s="3" t="inlineStr">
        <is>
          <t>Financial assets:</t>
        </is>
      </c>
    </row>
    <row r="36">
      <c r="A36" s="4" t="inlineStr">
        <is>
          <t>Cash and cash equivalents</t>
        </is>
      </c>
      <c r="B36" s="5" t="n">
        <v>802576</v>
      </c>
      <c r="C36" s="5" t="n">
        <v>179728</v>
      </c>
    </row>
    <row r="37">
      <c r="A37" s="3" t="inlineStr">
        <is>
          <t>Financial liabilities:</t>
        </is>
      </c>
    </row>
    <row r="38">
      <c r="A38" s="4" t="inlineStr">
        <is>
          <t>Deposits</t>
        </is>
      </c>
      <c r="B38" s="5" t="n">
        <v>7707121</v>
      </c>
      <c r="C38" s="5" t="n">
        <v>7051413</v>
      </c>
    </row>
    <row r="39">
      <c r="A39" s="4" t="inlineStr">
        <is>
          <t>Level 2 | Fair Value</t>
        </is>
      </c>
    </row>
    <row r="40">
      <c r="A40" s="3" t="inlineStr">
        <is>
          <t>Financial assets:</t>
        </is>
      </c>
    </row>
    <row r="41">
      <c r="A41" s="4" t="inlineStr">
        <is>
          <t>Securities purchased under agreements to resell</t>
        </is>
      </c>
      <c r="B41" s="5" t="n">
        <v>5923</v>
      </c>
      <c r="C41" s="5" t="n">
        <v>6580</v>
      </c>
    </row>
    <row r="42">
      <c r="A42" s="4" t="inlineStr">
        <is>
          <t>FHLB stock</t>
        </is>
      </c>
      <c r="B42" s="5" t="n">
        <v>70767</v>
      </c>
      <c r="C42" s="5" t="n">
        <v>70656</v>
      </c>
    </row>
    <row r="43">
      <c r="A43" s="4" t="inlineStr">
        <is>
          <t>Loans held for sale</t>
        </is>
      </c>
      <c r="B43" s="5" t="n">
        <v>3426983</v>
      </c>
      <c r="C43" s="5" t="n">
        <v>3030110</v>
      </c>
    </row>
    <row r="44">
      <c r="A44" s="4" t="inlineStr">
        <is>
          <t>Interest receivable</t>
        </is>
      </c>
      <c r="B44" s="5" t="n">
        <v>21894</v>
      </c>
      <c r="C44" s="5" t="n">
        <v>21770</v>
      </c>
    </row>
    <row r="45">
      <c r="A45" s="3" t="inlineStr">
        <is>
          <t>Financial liabilities:</t>
        </is>
      </c>
    </row>
    <row r="46">
      <c r="A46" s="4" t="inlineStr">
        <is>
          <t>Deposits</t>
        </is>
      </c>
      <c r="B46" s="5" t="n">
        <v>1241206</v>
      </c>
      <c r="C46" s="5" t="n">
        <v>359346</v>
      </c>
    </row>
    <row r="47">
      <c r="A47" s="4" t="inlineStr">
        <is>
          <t>Short-term subordinated debt</t>
        </is>
      </c>
      <c r="B47" s="5" t="n">
        <v>17000</v>
      </c>
      <c r="C47" s="5" t="n">
        <v>14960</v>
      </c>
    </row>
    <row r="48">
      <c r="A48" s="4" t="inlineStr">
        <is>
          <t>FHLB advances</t>
        </is>
      </c>
      <c r="B48" s="5" t="n">
        <v>556992</v>
      </c>
      <c r="C48" s="5" t="n">
        <v>1221870</v>
      </c>
    </row>
    <row r="49">
      <c r="A49" s="4" t="inlineStr">
        <is>
          <t>Other borrowing</t>
        </is>
      </c>
      <c r="B49" s="5" t="n">
        <v>235157</v>
      </c>
    </row>
    <row r="50">
      <c r="A50" s="4" t="inlineStr">
        <is>
          <t>Federal Reserve discount window/PPPLF advances</t>
        </is>
      </c>
      <c r="C50" s="5" t="n">
        <v>112225</v>
      </c>
    </row>
    <row r="51">
      <c r="A51" s="4" t="inlineStr">
        <is>
          <t>Interest payable</t>
        </is>
      </c>
      <c r="B51" s="5" t="n">
        <v>2477</v>
      </c>
      <c r="C51" s="5" t="n">
        <v>1476</v>
      </c>
    </row>
    <row r="52">
      <c r="A52" s="4" t="inlineStr">
        <is>
          <t>Level 3 | Fair Value</t>
        </is>
      </c>
    </row>
    <row r="53">
      <c r="A53" s="3" t="inlineStr">
        <is>
          <t>Financial assets:</t>
        </is>
      </c>
    </row>
    <row r="54">
      <c r="A54" s="4" t="inlineStr">
        <is>
          <t>Loans, net</t>
        </is>
      </c>
      <c r="B54" s="6" t="n">
        <v>5389595</v>
      </c>
      <c r="C54" s="6" t="n">
        <v>54848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t>
        </is>
      </c>
    </row>
    <row r="4">
      <c r="A4" s="4" t="inlineStr">
        <is>
          <t>Net income</t>
        </is>
      </c>
      <c r="B4" s="6" t="n">
        <v>58503</v>
      </c>
      <c r="C4" s="6" t="n">
        <v>55002</v>
      </c>
      <c r="D4" s="6" t="n">
        <v>171903</v>
      </c>
      <c r="E4" s="6" t="n">
        <v>120747</v>
      </c>
    </row>
    <row r="5">
      <c r="A5" s="4" t="inlineStr">
        <is>
          <t>Dividends on preferred stock</t>
        </is>
      </c>
      <c r="B5" s="5" t="n">
        <v>-5729</v>
      </c>
      <c r="C5" s="5" t="n">
        <v>-3618</v>
      </c>
      <c r="D5" s="5" t="n">
        <v>-15145</v>
      </c>
      <c r="E5" s="5" t="n">
        <v>-10855</v>
      </c>
    </row>
    <row r="6">
      <c r="A6" s="4" t="inlineStr">
        <is>
          <t>Net Income Allocated to Common Shareholders</t>
        </is>
      </c>
      <c r="B6" s="6" t="n">
        <v>52774</v>
      </c>
      <c r="C6" s="6" t="n">
        <v>51384</v>
      </c>
      <c r="D6" s="6" t="n">
        <v>156758</v>
      </c>
      <c r="E6" s="6" t="n">
        <v>109892</v>
      </c>
    </row>
    <row r="7">
      <c r="A7" s="3" t="inlineStr">
        <is>
          <t>Weighted-Average Shares</t>
        </is>
      </c>
    </row>
    <row r="8">
      <c r="A8" s="4" t="inlineStr">
        <is>
          <t>Weighted average shares - Basic</t>
        </is>
      </c>
      <c r="B8" s="5" t="n">
        <v>28784197</v>
      </c>
      <c r="C8" s="5" t="n">
        <v>28745614</v>
      </c>
      <c r="D8" s="5" t="n">
        <v>28779745</v>
      </c>
      <c r="E8" s="5" t="n">
        <v>28741395</v>
      </c>
    </row>
    <row r="9">
      <c r="A9" s="4" t="inlineStr">
        <is>
          <t>Effect of dilutive securities-restricted stock awards</t>
        </is>
      </c>
      <c r="B9" s="5" t="n">
        <v>92306</v>
      </c>
      <c r="C9" s="5" t="n">
        <v>32848</v>
      </c>
      <c r="D9" s="5" t="n">
        <v>87380</v>
      </c>
      <c r="E9" s="5" t="n">
        <v>25361</v>
      </c>
    </row>
    <row r="10">
      <c r="A10" s="4" t="inlineStr">
        <is>
          <t>Weighted average shares - diluted</t>
        </is>
      </c>
      <c r="B10" s="5" t="n">
        <v>28876503</v>
      </c>
      <c r="C10" s="5" t="n">
        <v>28778462</v>
      </c>
      <c r="D10" s="5" t="n">
        <v>28867125</v>
      </c>
      <c r="E10" s="5" t="n">
        <v>28766756</v>
      </c>
    </row>
    <row r="11">
      <c r="A11" s="3" t="inlineStr">
        <is>
          <t>Per Share Amount</t>
        </is>
      </c>
    </row>
    <row r="12">
      <c r="A12" s="4" t="inlineStr">
        <is>
          <t>Basic earnings per share</t>
        </is>
      </c>
      <c r="B12" s="7" t="n">
        <v>1.83</v>
      </c>
      <c r="C12" s="7" t="n">
        <v>1.79</v>
      </c>
      <c r="D12" s="7" t="n">
        <v>5.45</v>
      </c>
      <c r="E12" s="7" t="n">
        <v>3.82</v>
      </c>
    </row>
    <row r="13">
      <c r="A13" s="4" t="inlineStr">
        <is>
          <t>Diluted earnings per share</t>
        </is>
      </c>
      <c r="B13" s="7" t="n">
        <v>1.83</v>
      </c>
      <c r="C13" s="7" t="n">
        <v>1.79</v>
      </c>
      <c r="D13" s="7" t="n">
        <v>5.43</v>
      </c>
      <c r="E13" s="7" t="n">
        <v>3.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hare-Based Payment Plans (Details) - USD ($)</t>
        </is>
      </c>
      <c r="B1" s="2" t="inlineStr">
        <is>
          <t>1 Months Ended</t>
        </is>
      </c>
      <c r="C1" s="2" t="inlineStr">
        <is>
          <t>3 Months Ended</t>
        </is>
      </c>
      <c r="E1" s="2" t="inlineStr">
        <is>
          <t>9 Months Ended</t>
        </is>
      </c>
      <c r="G1" s="2" t="inlineStr">
        <is>
          <t>12 Months Ended</t>
        </is>
      </c>
    </row>
    <row r="2">
      <c r="B2" s="2" t="inlineStr">
        <is>
          <t>Jan. 31, 2021</t>
        </is>
      </c>
      <c r="C2" s="2" t="inlineStr">
        <is>
          <t>Sep. 30, 2021</t>
        </is>
      </c>
      <c r="D2" s="2" t="inlineStr">
        <is>
          <t>Sep. 30, 2020</t>
        </is>
      </c>
      <c r="E2" s="2" t="inlineStr">
        <is>
          <t>Sep. 30, 2021</t>
        </is>
      </c>
      <c r="F2" s="2" t="inlineStr">
        <is>
          <t>Sep. 30, 2020</t>
        </is>
      </c>
      <c r="G2" s="2" t="inlineStr">
        <is>
          <t>Dec. 31, 2018</t>
        </is>
      </c>
    </row>
    <row r="3">
      <c r="A3" s="4" t="inlineStr">
        <is>
          <t>Non executive directors</t>
        </is>
      </c>
    </row>
    <row r="4">
      <c r="A4" s="3" t="inlineStr">
        <is>
          <t>Plan disclosures</t>
        </is>
      </c>
    </row>
    <row r="5">
      <c r="A5" s="4" t="inlineStr">
        <is>
          <t>Shares issued</t>
        </is>
      </c>
      <c r="C5" s="5" t="n">
        <v>1775</v>
      </c>
      <c r="D5" s="5" t="n">
        <v>0</v>
      </c>
      <c r="E5" s="5" t="n">
        <v>3235</v>
      </c>
      <c r="F5" s="5" t="n">
        <v>3130</v>
      </c>
    </row>
    <row r="6">
      <c r="A6" s="4" t="inlineStr">
        <is>
          <t>Value of shares available for issuance for compensation related to annual fees</t>
        </is>
      </c>
      <c r="B6" s="6" t="n">
        <v>50000</v>
      </c>
      <c r="G6" s="6" t="n">
        <v>10000</v>
      </c>
    </row>
    <row r="7">
      <c r="A7" s="4" t="inlineStr">
        <is>
          <t>2017 Plan | Restricted stock</t>
        </is>
      </c>
    </row>
    <row r="8">
      <c r="A8" s="3" t="inlineStr">
        <is>
          <t>Plan disclosures</t>
        </is>
      </c>
    </row>
    <row r="9">
      <c r="A9" s="4" t="inlineStr">
        <is>
          <t>Shares issued</t>
        </is>
      </c>
      <c r="C9" s="5" t="n">
        <v>0</v>
      </c>
      <c r="D9" s="5" t="n">
        <v>0</v>
      </c>
      <c r="E9" s="5" t="n">
        <v>35056</v>
      </c>
      <c r="F9" s="5" t="n">
        <v>36046</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Net Income</t>
        </is>
      </c>
      <c r="B4" s="6" t="n">
        <v>58503</v>
      </c>
      <c r="C4" s="6" t="n">
        <v>55002</v>
      </c>
      <c r="D4" s="6" t="n">
        <v>171903</v>
      </c>
      <c r="E4" s="6" t="n">
        <v>120747</v>
      </c>
    </row>
    <row r="5">
      <c r="A5" s="3" t="inlineStr">
        <is>
          <t>Other Comprehensive Income (Loss):</t>
        </is>
      </c>
    </row>
    <row r="6">
      <c r="A6" s="4" t="inlineStr">
        <is>
          <t>Net change in unrealized gains/(losses) on investment securities available for sale, net of tax (expense)/benefits of $(96), $(22), $34 and $(91), respectively</t>
        </is>
      </c>
      <c r="B6" s="5" t="n">
        <v>266</v>
      </c>
      <c r="C6" s="5" t="n">
        <v>43</v>
      </c>
      <c r="D6" s="5" t="n">
        <v>-112</v>
      </c>
      <c r="E6" s="5" t="n">
        <v>293</v>
      </c>
    </row>
    <row r="7">
      <c r="A7" s="4" t="inlineStr">
        <is>
          <t>Less: Reclassification adjustment for gains included in net income, net of tax (expense)/benefits of $0, $(97), $0, and $(97), respectively</t>
        </is>
      </c>
      <c r="C7" s="5" t="n">
        <v>344</v>
      </c>
      <c r="E7" s="5" t="n">
        <v>344</v>
      </c>
    </row>
    <row r="8">
      <c r="A8" s="4" t="inlineStr">
        <is>
          <t>Other comprehensive income (loss) for the period</t>
        </is>
      </c>
      <c r="B8" s="5" t="n">
        <v>266</v>
      </c>
      <c r="C8" s="5" t="n">
        <v>-301</v>
      </c>
      <c r="D8" s="5" t="n">
        <v>-112</v>
      </c>
      <c r="E8" s="5" t="n">
        <v>-51</v>
      </c>
    </row>
    <row r="9">
      <c r="A9" s="4" t="inlineStr">
        <is>
          <t>Comprehensive Income</t>
        </is>
      </c>
      <c r="B9" s="6" t="n">
        <v>58769</v>
      </c>
      <c r="C9" s="6" t="n">
        <v>54701</v>
      </c>
      <c r="D9" s="6" t="n">
        <v>171791</v>
      </c>
      <c r="E9" s="6" t="n">
        <v>1206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Information</t>
        </is>
      </c>
    </row>
    <row r="4">
      <c r="A4" s="4" t="inlineStr">
        <is>
          <t>Interest income</t>
        </is>
      </c>
      <c r="B4" s="6" t="n">
        <v>77314</v>
      </c>
      <c r="C4" s="6" t="n">
        <v>76258</v>
      </c>
      <c r="D4" s="6" t="n">
        <v>229301</v>
      </c>
      <c r="E4" s="6" t="n">
        <v>204879</v>
      </c>
    </row>
    <row r="5">
      <c r="A5" s="4" t="inlineStr">
        <is>
          <t>Interest expense</t>
        </is>
      </c>
      <c r="B5" s="5" t="n">
        <v>8433</v>
      </c>
      <c r="C5" s="5" t="n">
        <v>10936</v>
      </c>
      <c r="D5" s="5" t="n">
        <v>24050</v>
      </c>
      <c r="E5" s="5" t="n">
        <v>49970</v>
      </c>
    </row>
    <row r="6">
      <c r="A6" s="4" t="inlineStr">
        <is>
          <t>Net Interest Income</t>
        </is>
      </c>
      <c r="B6" s="5" t="n">
        <v>68881</v>
      </c>
      <c r="C6" s="5" t="n">
        <v>65322</v>
      </c>
      <c r="D6" s="5" t="n">
        <v>205251</v>
      </c>
      <c r="E6" s="5" t="n">
        <v>154909</v>
      </c>
    </row>
    <row r="7">
      <c r="A7" s="4" t="inlineStr">
        <is>
          <t>Provision for loan losses</t>
        </is>
      </c>
      <c r="B7" s="5" t="n">
        <v>1079</v>
      </c>
      <c r="C7" s="5" t="n">
        <v>2981</v>
      </c>
      <c r="D7" s="5" t="n">
        <v>2427</v>
      </c>
      <c r="E7" s="5" t="n">
        <v>7724</v>
      </c>
    </row>
    <row r="8">
      <c r="A8" s="4" t="inlineStr">
        <is>
          <t>Net Interest Income After Provision for Loan Losses</t>
        </is>
      </c>
      <c r="B8" s="5" t="n">
        <v>67802</v>
      </c>
      <c r="C8" s="5" t="n">
        <v>62341</v>
      </c>
      <c r="D8" s="5" t="n">
        <v>202824</v>
      </c>
      <c r="E8" s="5" t="n">
        <v>147185</v>
      </c>
    </row>
    <row r="9">
      <c r="A9" s="4" t="inlineStr">
        <is>
          <t>Noninterest income</t>
        </is>
      </c>
      <c r="B9" s="5" t="n">
        <v>40271</v>
      </c>
      <c r="C9" s="5" t="n">
        <v>38657</v>
      </c>
      <c r="D9" s="5" t="n">
        <v>117062</v>
      </c>
      <c r="E9" s="5" t="n">
        <v>84747</v>
      </c>
    </row>
    <row r="10">
      <c r="A10" s="4" t="inlineStr">
        <is>
          <t>Noninterest expense</t>
        </is>
      </c>
      <c r="B10" s="5" t="n">
        <v>29472</v>
      </c>
      <c r="C10" s="5" t="n">
        <v>26384</v>
      </c>
      <c r="D10" s="5" t="n">
        <v>87739</v>
      </c>
      <c r="E10" s="5" t="n">
        <v>68959</v>
      </c>
    </row>
    <row r="11">
      <c r="A11" s="4" t="inlineStr">
        <is>
          <t>Income Before Income Taxes</t>
        </is>
      </c>
      <c r="B11" s="5" t="n">
        <v>78601</v>
      </c>
      <c r="C11" s="5" t="n">
        <v>74614</v>
      </c>
      <c r="D11" s="5" t="n">
        <v>232147</v>
      </c>
      <c r="E11" s="5" t="n">
        <v>162973</v>
      </c>
    </row>
    <row r="12">
      <c r="A12" s="4" t="inlineStr">
        <is>
          <t>Income taxes</t>
        </is>
      </c>
      <c r="B12" s="5" t="n">
        <v>20098</v>
      </c>
      <c r="C12" s="5" t="n">
        <v>19612</v>
      </c>
      <c r="D12" s="5" t="n">
        <v>60244</v>
      </c>
      <c r="E12" s="5" t="n">
        <v>42226</v>
      </c>
    </row>
    <row r="13">
      <c r="A13" s="4" t="inlineStr">
        <is>
          <t>Net Income</t>
        </is>
      </c>
      <c r="B13" s="5" t="n">
        <v>58503</v>
      </c>
      <c r="C13" s="5" t="n">
        <v>55002</v>
      </c>
      <c r="D13" s="5" t="n">
        <v>171903</v>
      </c>
      <c r="E13" s="5" t="n">
        <v>120747</v>
      </c>
    </row>
    <row r="14">
      <c r="A14" s="4" t="inlineStr">
        <is>
          <t>Total assets</t>
        </is>
      </c>
      <c r="B14" s="5" t="n">
        <v>10952033</v>
      </c>
      <c r="C14" s="5" t="n">
        <v>9530475</v>
      </c>
      <c r="D14" s="5" t="n">
        <v>10952033</v>
      </c>
      <c r="E14" s="5" t="n">
        <v>9530475</v>
      </c>
      <c r="F14" s="6" t="n">
        <v>9645375</v>
      </c>
    </row>
    <row r="15">
      <c r="A15" s="4" t="inlineStr">
        <is>
          <t>Other</t>
        </is>
      </c>
    </row>
    <row r="16">
      <c r="A16" s="3" t="inlineStr">
        <is>
          <t>Segment Information</t>
        </is>
      </c>
    </row>
    <row r="17">
      <c r="A17" s="4" t="inlineStr">
        <is>
          <t>Interest income</t>
        </is>
      </c>
      <c r="B17" s="5" t="n">
        <v>1328</v>
      </c>
      <c r="C17" s="5" t="n">
        <v>1064</v>
      </c>
      <c r="D17" s="5" t="n">
        <v>3859</v>
      </c>
      <c r="E17" s="5" t="n">
        <v>1949</v>
      </c>
    </row>
    <row r="18">
      <c r="A18" s="4" t="inlineStr">
        <is>
          <t>Interest expense</t>
        </is>
      </c>
      <c r="B18" s="5" t="n">
        <v>-805</v>
      </c>
      <c r="C18" s="5" t="n">
        <v>-749</v>
      </c>
      <c r="D18" s="5" t="n">
        <v>-2166</v>
      </c>
      <c r="E18" s="5" t="n">
        <v>-3770</v>
      </c>
    </row>
    <row r="19">
      <c r="A19" s="4" t="inlineStr">
        <is>
          <t>Net Interest Income</t>
        </is>
      </c>
      <c r="B19" s="5" t="n">
        <v>2133</v>
      </c>
      <c r="C19" s="5" t="n">
        <v>1813</v>
      </c>
      <c r="D19" s="5" t="n">
        <v>6025</v>
      </c>
      <c r="E19" s="5" t="n">
        <v>5719</v>
      </c>
    </row>
    <row r="20">
      <c r="A20" s="4" t="inlineStr">
        <is>
          <t>Net Interest Income After Provision for Loan Losses</t>
        </is>
      </c>
      <c r="B20" s="5" t="n">
        <v>2133</v>
      </c>
      <c r="C20" s="5" t="n">
        <v>1813</v>
      </c>
      <c r="D20" s="5" t="n">
        <v>6025</v>
      </c>
      <c r="E20" s="5" t="n">
        <v>5719</v>
      </c>
    </row>
    <row r="21">
      <c r="A21" s="4" t="inlineStr">
        <is>
          <t>Noninterest income</t>
        </is>
      </c>
      <c r="B21" s="5" t="n">
        <v>-1288</v>
      </c>
      <c r="C21" s="5" t="n">
        <v>-1022</v>
      </c>
      <c r="D21" s="5" t="n">
        <v>-3790</v>
      </c>
      <c r="E21" s="5" t="n">
        <v>-2885</v>
      </c>
    </row>
    <row r="22">
      <c r="A22" s="4" t="inlineStr">
        <is>
          <t>Noninterest expense</t>
        </is>
      </c>
      <c r="B22" s="5" t="n">
        <v>4628</v>
      </c>
      <c r="C22" s="5" t="n">
        <v>3750</v>
      </c>
      <c r="D22" s="5" t="n">
        <v>12605</v>
      </c>
      <c r="E22" s="5" t="n">
        <v>10184</v>
      </c>
    </row>
    <row r="23">
      <c r="A23" s="4" t="inlineStr">
        <is>
          <t>Income Before Income Taxes</t>
        </is>
      </c>
      <c r="B23" s="5" t="n">
        <v>-3783</v>
      </c>
      <c r="C23" s="5" t="n">
        <v>-2959</v>
      </c>
      <c r="D23" s="5" t="n">
        <v>-10370</v>
      </c>
      <c r="E23" s="5" t="n">
        <v>-7350</v>
      </c>
    </row>
    <row r="24">
      <c r="A24" s="4" t="inlineStr">
        <is>
          <t>Income taxes</t>
        </is>
      </c>
      <c r="B24" s="5" t="n">
        <v>-1158</v>
      </c>
      <c r="C24" s="5" t="n">
        <v>-791</v>
      </c>
      <c r="D24" s="5" t="n">
        <v>-2816</v>
      </c>
      <c r="E24" s="5" t="n">
        <v>-1966</v>
      </c>
    </row>
    <row r="25">
      <c r="A25" s="4" t="inlineStr">
        <is>
          <t>Net Income</t>
        </is>
      </c>
      <c r="B25" s="5" t="n">
        <v>-2625</v>
      </c>
      <c r="C25" s="5" t="n">
        <v>-2168</v>
      </c>
      <c r="D25" s="5" t="n">
        <v>-7554</v>
      </c>
      <c r="E25" s="5" t="n">
        <v>-5384</v>
      </c>
    </row>
    <row r="26">
      <c r="A26" s="4" t="inlineStr">
        <is>
          <t>Total assets</t>
        </is>
      </c>
      <c r="B26" s="5" t="n">
        <v>35753</v>
      </c>
      <c r="C26" s="5" t="n">
        <v>44203</v>
      </c>
      <c r="D26" s="5" t="n">
        <v>35753</v>
      </c>
      <c r="E26" s="5" t="n">
        <v>44203</v>
      </c>
    </row>
    <row r="27">
      <c r="A27" s="4" t="inlineStr">
        <is>
          <t>Multifamily | Operating Segments</t>
        </is>
      </c>
    </row>
    <row r="28">
      <c r="A28" s="3" t="inlineStr">
        <is>
          <t>Segment Information</t>
        </is>
      </c>
    </row>
    <row r="29">
      <c r="A29" s="4" t="inlineStr">
        <is>
          <t>Interest income</t>
        </is>
      </c>
      <c r="B29" s="5" t="n">
        <v>272</v>
      </c>
      <c r="C29" s="5" t="n">
        <v>245</v>
      </c>
      <c r="D29" s="5" t="n">
        <v>683</v>
      </c>
      <c r="E29" s="5" t="n">
        <v>925</v>
      </c>
    </row>
    <row r="30">
      <c r="A30" s="4" t="inlineStr">
        <is>
          <t>Net Interest Income</t>
        </is>
      </c>
      <c r="B30" s="5" t="n">
        <v>272</v>
      </c>
      <c r="C30" s="5" t="n">
        <v>245</v>
      </c>
      <c r="D30" s="5" t="n">
        <v>683</v>
      </c>
      <c r="E30" s="5" t="n">
        <v>925</v>
      </c>
    </row>
    <row r="31">
      <c r="A31" s="4" t="inlineStr">
        <is>
          <t>Net Interest Income After Provision for Loan Losses</t>
        </is>
      </c>
      <c r="B31" s="5" t="n">
        <v>272</v>
      </c>
      <c r="C31" s="5" t="n">
        <v>245</v>
      </c>
      <c r="D31" s="5" t="n">
        <v>683</v>
      </c>
      <c r="E31" s="5" t="n">
        <v>925</v>
      </c>
    </row>
    <row r="32">
      <c r="A32" s="4" t="inlineStr">
        <is>
          <t>Noninterest income</t>
        </is>
      </c>
      <c r="B32" s="5" t="n">
        <v>35022</v>
      </c>
      <c r="C32" s="5" t="n">
        <v>20471</v>
      </c>
      <c r="D32" s="5" t="n">
        <v>96828</v>
      </c>
      <c r="E32" s="5" t="n">
        <v>50160</v>
      </c>
    </row>
    <row r="33">
      <c r="A33" s="4" t="inlineStr">
        <is>
          <t>Noninterest expense</t>
        </is>
      </c>
      <c r="B33" s="5" t="n">
        <v>15569</v>
      </c>
      <c r="C33" s="5" t="n">
        <v>11955</v>
      </c>
      <c r="D33" s="5" t="n">
        <v>45639</v>
      </c>
      <c r="E33" s="5" t="n">
        <v>29771</v>
      </c>
    </row>
    <row r="34">
      <c r="A34" s="4" t="inlineStr">
        <is>
          <t>Income Before Income Taxes</t>
        </is>
      </c>
      <c r="B34" s="5" t="n">
        <v>19725</v>
      </c>
      <c r="C34" s="5" t="n">
        <v>8761</v>
      </c>
      <c r="D34" s="5" t="n">
        <v>51872</v>
      </c>
      <c r="E34" s="5" t="n">
        <v>21314</v>
      </c>
    </row>
    <row r="35">
      <c r="A35" s="4" t="inlineStr">
        <is>
          <t>Income taxes</t>
        </is>
      </c>
      <c r="B35" s="5" t="n">
        <v>5277</v>
      </c>
      <c r="C35" s="5" t="n">
        <v>2870</v>
      </c>
      <c r="D35" s="5" t="n">
        <v>14492</v>
      </c>
      <c r="E35" s="5" t="n">
        <v>6373</v>
      </c>
    </row>
    <row r="36">
      <c r="A36" s="4" t="inlineStr">
        <is>
          <t>Net Income</t>
        </is>
      </c>
      <c r="B36" s="5" t="n">
        <v>14448</v>
      </c>
      <c r="C36" s="5" t="n">
        <v>5891</v>
      </c>
      <c r="D36" s="5" t="n">
        <v>37380</v>
      </c>
      <c r="E36" s="5" t="n">
        <v>14941</v>
      </c>
    </row>
    <row r="37">
      <c r="A37" s="4" t="inlineStr">
        <is>
          <t>Total assets</t>
        </is>
      </c>
      <c r="B37" s="5" t="n">
        <v>280927</v>
      </c>
      <c r="C37" s="5" t="n">
        <v>194624</v>
      </c>
      <c r="D37" s="5" t="n">
        <v>280927</v>
      </c>
      <c r="E37" s="5" t="n">
        <v>194624</v>
      </c>
    </row>
    <row r="38">
      <c r="A38" s="4" t="inlineStr">
        <is>
          <t>Mortgage Warehousing | Operating Segments</t>
        </is>
      </c>
    </row>
    <row r="39">
      <c r="A39" s="3" t="inlineStr">
        <is>
          <t>Segment Information</t>
        </is>
      </c>
    </row>
    <row r="40">
      <c r="A40" s="4" t="inlineStr">
        <is>
          <t>Interest income</t>
        </is>
      </c>
      <c r="B40" s="5" t="n">
        <v>33153</v>
      </c>
      <c r="C40" s="5" t="n">
        <v>47321</v>
      </c>
      <c r="D40" s="5" t="n">
        <v>101675</v>
      </c>
      <c r="E40" s="5" t="n">
        <v>119464</v>
      </c>
    </row>
    <row r="41">
      <c r="A41" s="4" t="inlineStr">
        <is>
          <t>Interest expense</t>
        </is>
      </c>
      <c r="B41" s="5" t="n">
        <v>2334</v>
      </c>
      <c r="C41" s="5" t="n">
        <v>4546</v>
      </c>
      <c r="D41" s="5" t="n">
        <v>5657</v>
      </c>
      <c r="E41" s="5" t="n">
        <v>24417</v>
      </c>
    </row>
    <row r="42">
      <c r="A42" s="4" t="inlineStr">
        <is>
          <t>Net Interest Income</t>
        </is>
      </c>
      <c r="B42" s="5" t="n">
        <v>30819</v>
      </c>
      <c r="C42" s="5" t="n">
        <v>42775</v>
      </c>
      <c r="D42" s="5" t="n">
        <v>96018</v>
      </c>
      <c r="E42" s="5" t="n">
        <v>95047</v>
      </c>
    </row>
    <row r="43">
      <c r="A43" s="4" t="inlineStr">
        <is>
          <t>Provision for loan losses</t>
        </is>
      </c>
      <c r="B43" s="5" t="n">
        <v>-585</v>
      </c>
      <c r="C43" s="5" t="n">
        <v>691</v>
      </c>
      <c r="D43" s="5" t="n">
        <v>-1709</v>
      </c>
      <c r="E43" s="5" t="n">
        <v>1071</v>
      </c>
    </row>
    <row r="44">
      <c r="A44" s="4" t="inlineStr">
        <is>
          <t>Net Interest Income After Provision for Loan Losses</t>
        </is>
      </c>
      <c r="B44" s="5" t="n">
        <v>31404</v>
      </c>
      <c r="C44" s="5" t="n">
        <v>42084</v>
      </c>
      <c r="D44" s="5" t="n">
        <v>97727</v>
      </c>
      <c r="E44" s="5" t="n">
        <v>93976</v>
      </c>
    </row>
    <row r="45">
      <c r="A45" s="4" t="inlineStr">
        <is>
          <t>Noninterest income</t>
        </is>
      </c>
      <c r="B45" s="5" t="n">
        <v>2734</v>
      </c>
      <c r="C45" s="5" t="n">
        <v>6834</v>
      </c>
      <c r="D45" s="5" t="n">
        <v>9930</v>
      </c>
      <c r="E45" s="5" t="n">
        <v>15236</v>
      </c>
    </row>
    <row r="46">
      <c r="A46" s="4" t="inlineStr">
        <is>
          <t>Noninterest expense</t>
        </is>
      </c>
      <c r="B46" s="5" t="n">
        <v>2971</v>
      </c>
      <c r="C46" s="5" t="n">
        <v>3534</v>
      </c>
      <c r="D46" s="5" t="n">
        <v>8570</v>
      </c>
      <c r="E46" s="5" t="n">
        <v>10074</v>
      </c>
    </row>
    <row r="47">
      <c r="A47" s="4" t="inlineStr">
        <is>
          <t>Income Before Income Taxes</t>
        </is>
      </c>
      <c r="B47" s="5" t="n">
        <v>31167</v>
      </c>
      <c r="C47" s="5" t="n">
        <v>45384</v>
      </c>
      <c r="D47" s="5" t="n">
        <v>99087</v>
      </c>
      <c r="E47" s="5" t="n">
        <v>99138</v>
      </c>
    </row>
    <row r="48">
      <c r="A48" s="4" t="inlineStr">
        <is>
          <t>Income taxes</t>
        </is>
      </c>
      <c r="B48" s="5" t="n">
        <v>7950</v>
      </c>
      <c r="C48" s="5" t="n">
        <v>11591</v>
      </c>
      <c r="D48" s="5" t="n">
        <v>25239</v>
      </c>
      <c r="E48" s="5" t="n">
        <v>25196</v>
      </c>
    </row>
    <row r="49">
      <c r="A49" s="4" t="inlineStr">
        <is>
          <t>Net Income</t>
        </is>
      </c>
      <c r="B49" s="5" t="n">
        <v>23217</v>
      </c>
      <c r="C49" s="5" t="n">
        <v>33793</v>
      </c>
      <c r="D49" s="5" t="n">
        <v>73848</v>
      </c>
      <c r="E49" s="5" t="n">
        <v>73942</v>
      </c>
    </row>
    <row r="50">
      <c r="A50" s="4" t="inlineStr">
        <is>
          <t>Total assets</t>
        </is>
      </c>
      <c r="B50" s="5" t="n">
        <v>4685037</v>
      </c>
      <c r="C50" s="5" t="n">
        <v>5179664</v>
      </c>
      <c r="D50" s="5" t="n">
        <v>4685037</v>
      </c>
      <c r="E50" s="5" t="n">
        <v>5179664</v>
      </c>
    </row>
    <row r="51">
      <c r="A51" s="4" t="inlineStr">
        <is>
          <t>Banking | Operating Segments</t>
        </is>
      </c>
    </row>
    <row r="52">
      <c r="A52" s="3" t="inlineStr">
        <is>
          <t>Segment Information</t>
        </is>
      </c>
    </row>
    <row r="53">
      <c r="A53" s="4" t="inlineStr">
        <is>
          <t>Interest income</t>
        </is>
      </c>
      <c r="B53" s="5" t="n">
        <v>42561</v>
      </c>
      <c r="C53" s="5" t="n">
        <v>27628</v>
      </c>
      <c r="D53" s="5" t="n">
        <v>123084</v>
      </c>
      <c r="E53" s="5" t="n">
        <v>82541</v>
      </c>
    </row>
    <row r="54">
      <c r="A54" s="4" t="inlineStr">
        <is>
          <t>Interest expense</t>
        </is>
      </c>
      <c r="B54" s="5" t="n">
        <v>6904</v>
      </c>
      <c r="C54" s="5" t="n">
        <v>7139</v>
      </c>
      <c r="D54" s="5" t="n">
        <v>20559</v>
      </c>
      <c r="E54" s="5" t="n">
        <v>29323</v>
      </c>
    </row>
    <row r="55">
      <c r="A55" s="4" t="inlineStr">
        <is>
          <t>Net Interest Income</t>
        </is>
      </c>
      <c r="B55" s="5" t="n">
        <v>35657</v>
      </c>
      <c r="C55" s="5" t="n">
        <v>20489</v>
      </c>
      <c r="D55" s="5" t="n">
        <v>102525</v>
      </c>
      <c r="E55" s="5" t="n">
        <v>53218</v>
      </c>
    </row>
    <row r="56">
      <c r="A56" s="4" t="inlineStr">
        <is>
          <t>Provision for loan losses</t>
        </is>
      </c>
      <c r="B56" s="5" t="n">
        <v>1664</v>
      </c>
      <c r="C56" s="5" t="n">
        <v>2290</v>
      </c>
      <c r="D56" s="5" t="n">
        <v>4136</v>
      </c>
      <c r="E56" s="5" t="n">
        <v>6653</v>
      </c>
    </row>
    <row r="57">
      <c r="A57" s="4" t="inlineStr">
        <is>
          <t>Net Interest Income After Provision for Loan Losses</t>
        </is>
      </c>
      <c r="B57" s="5" t="n">
        <v>33993</v>
      </c>
      <c r="C57" s="5" t="n">
        <v>18199</v>
      </c>
      <c r="D57" s="5" t="n">
        <v>98389</v>
      </c>
      <c r="E57" s="5" t="n">
        <v>46565</v>
      </c>
    </row>
    <row r="58">
      <c r="A58" s="4" t="inlineStr">
        <is>
          <t>Noninterest income</t>
        </is>
      </c>
      <c r="B58" s="5" t="n">
        <v>3803</v>
      </c>
      <c r="C58" s="5" t="n">
        <v>12374</v>
      </c>
      <c r="D58" s="5" t="n">
        <v>14094</v>
      </c>
      <c r="E58" s="5" t="n">
        <v>22236</v>
      </c>
    </row>
    <row r="59">
      <c r="A59" s="4" t="inlineStr">
        <is>
          <t>Noninterest expense</t>
        </is>
      </c>
      <c r="B59" s="5" t="n">
        <v>6304</v>
      </c>
      <c r="C59" s="5" t="n">
        <v>7145</v>
      </c>
      <c r="D59" s="5" t="n">
        <v>20925</v>
      </c>
      <c r="E59" s="5" t="n">
        <v>18930</v>
      </c>
    </row>
    <row r="60">
      <c r="A60" s="4" t="inlineStr">
        <is>
          <t>Income Before Income Taxes</t>
        </is>
      </c>
      <c r="B60" s="5" t="n">
        <v>31492</v>
      </c>
      <c r="C60" s="5" t="n">
        <v>23428</v>
      </c>
      <c r="D60" s="5" t="n">
        <v>91558</v>
      </c>
      <c r="E60" s="5" t="n">
        <v>49871</v>
      </c>
    </row>
    <row r="61">
      <c r="A61" s="4" t="inlineStr">
        <is>
          <t>Income taxes</t>
        </is>
      </c>
      <c r="B61" s="5" t="n">
        <v>8029</v>
      </c>
      <c r="C61" s="5" t="n">
        <v>5942</v>
      </c>
      <c r="D61" s="5" t="n">
        <v>23329</v>
      </c>
      <c r="E61" s="5" t="n">
        <v>12623</v>
      </c>
    </row>
    <row r="62">
      <c r="A62" s="4" t="inlineStr">
        <is>
          <t>Net Income</t>
        </is>
      </c>
      <c r="B62" s="5" t="n">
        <v>23463</v>
      </c>
      <c r="C62" s="5" t="n">
        <v>17486</v>
      </c>
      <c r="D62" s="5" t="n">
        <v>68229</v>
      </c>
      <c r="E62" s="5" t="n">
        <v>37248</v>
      </c>
    </row>
    <row r="63">
      <c r="A63" s="4" t="inlineStr">
        <is>
          <t>Total assets</t>
        </is>
      </c>
      <c r="B63" s="6" t="n">
        <v>5950316</v>
      </c>
      <c r="C63" s="6" t="n">
        <v>4111984</v>
      </c>
      <c r="D63" s="6" t="n">
        <v>5950316</v>
      </c>
      <c r="E63" s="6" t="n">
        <v>41119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37" customWidth="1" min="5" max="5"/>
    <col width="37" customWidth="1" min="6" max="6"/>
    <col width="37" customWidth="1" min="7" max="7"/>
    <col width="27" customWidth="1" min="8" max="8"/>
    <col width="37" customWidth="1" min="9" max="9"/>
    <col width="31" customWidth="1" min="10" max="10"/>
    <col width="21" customWidth="1" min="11" max="11"/>
    <col width="37" customWidth="1" min="12" max="12"/>
    <col width="21" customWidth="1" min="13" max="13"/>
    <col width="24" customWidth="1" min="14" max="14"/>
    <col width="24" customWidth="1" min="15" max="15"/>
    <col width="24" customWidth="1" min="16" max="16"/>
    <col width="30" customWidth="1" min="17" max="17"/>
  </cols>
  <sheetData>
    <row r="1">
      <c r="A1" s="1" t="inlineStr">
        <is>
          <t>Preferred Stock Offerings (Details)</t>
        </is>
      </c>
      <c r="B1" s="2" t="inlineStr">
        <is>
          <t>May 06, 2021USD ($)$ / sharesshares</t>
        </is>
      </c>
      <c r="C1" s="2" t="inlineStr">
        <is>
          <t>Apr. 15, 2021USD ($)shares</t>
        </is>
      </c>
      <c r="D1" s="2" t="inlineStr">
        <is>
          <t>Mar. 23, 2021USD ($)$ / sharesshares</t>
        </is>
      </c>
      <c r="E1" s="2" t="inlineStr">
        <is>
          <t>Sep. 23, 2019USD ($)$ / sharesshares</t>
        </is>
      </c>
      <c r="F1" s="2" t="inlineStr">
        <is>
          <t>Aug. 19, 2019USD ($)$ / sharesshares</t>
        </is>
      </c>
      <c r="G1" s="2" t="inlineStr">
        <is>
          <t>Jun. 27, 2019USD ($)$ / sharesshares</t>
        </is>
      </c>
      <c r="H1" s="2" t="inlineStr">
        <is>
          <t>Apr. 12, 2019USD ($)shares</t>
        </is>
      </c>
      <c r="I1" s="2" t="inlineStr">
        <is>
          <t>Mar. 28, 2019USD ($)$ / sharesshares</t>
        </is>
      </c>
      <c r="J1" s="2" t="inlineStr">
        <is>
          <t>Sep. 30, 2021USD ($)$ / shares</t>
        </is>
      </c>
      <c r="K1" s="2" t="inlineStr">
        <is>
          <t>Sep. 30, 2020USD ($)</t>
        </is>
      </c>
      <c r="L1" s="2" t="inlineStr">
        <is>
          <t>Sep. 30, 2021USD ($)$ / sharesshares</t>
        </is>
      </c>
      <c r="M1" s="2" t="inlineStr">
        <is>
          <t>Sep. 30, 2020USD ($)</t>
        </is>
      </c>
      <c r="N1" s="2" t="inlineStr">
        <is>
          <t>Dec. 31, 2020$ / shares</t>
        </is>
      </c>
      <c r="O1" s="2" t="inlineStr">
        <is>
          <t>Dec. 31, 2016$ / shares</t>
        </is>
      </c>
      <c r="P1" s="2" t="inlineStr">
        <is>
          <t>Dec. 31, 2015$ / shares</t>
        </is>
      </c>
      <c r="Q1" s="2" t="inlineStr">
        <is>
          <t>Dec. 31, 2016$ / sharesshares</t>
        </is>
      </c>
    </row>
    <row r="2">
      <c r="A2" s="3" t="inlineStr">
        <is>
          <t>Public Offering of Preferred Stock</t>
        </is>
      </c>
    </row>
    <row r="3">
      <c r="A3" s="4" t="inlineStr">
        <is>
          <t>Redemption of preferred stock</t>
        </is>
      </c>
      <c r="L3" s="6" t="n">
        <v>41625000</v>
      </c>
    </row>
    <row r="4">
      <c r="A4" s="4" t="inlineStr">
        <is>
          <t>Net proceeds</t>
        </is>
      </c>
      <c r="L4" s="6" t="n">
        <v>191084000</v>
      </c>
    </row>
    <row r="5">
      <c r="A5" s="4" t="inlineStr">
        <is>
          <t>8% Preferred Stock</t>
        </is>
      </c>
    </row>
    <row r="6">
      <c r="A6" s="3" t="inlineStr">
        <is>
          <t>Public Offering of Preferred Stock</t>
        </is>
      </c>
    </row>
    <row r="7">
      <c r="A7" s="4" t="inlineStr">
        <is>
          <t>Redemption of 8% preferred stock (in shares) | shares</t>
        </is>
      </c>
      <c r="C7" s="5" t="n">
        <v>41625</v>
      </c>
    </row>
    <row r="8">
      <c r="A8" s="4" t="inlineStr">
        <is>
          <t>Redemption of 8% preferred stock</t>
        </is>
      </c>
      <c r="C8" s="6" t="n">
        <v>41600000</v>
      </c>
    </row>
    <row r="9">
      <c r="A9" s="4" t="inlineStr">
        <is>
          <t>Preferred stock, dividend rate (as a percent)</t>
        </is>
      </c>
      <c r="B9" s="4" t="inlineStr">
        <is>
          <t>8.00%</t>
        </is>
      </c>
      <c r="C9" s="4" t="inlineStr">
        <is>
          <t>8.00%</t>
        </is>
      </c>
      <c r="L9" s="4" t="inlineStr">
        <is>
          <t>8.00%</t>
        </is>
      </c>
      <c r="N9" s="4" t="inlineStr">
        <is>
          <t>8.00%</t>
        </is>
      </c>
    </row>
    <row r="10">
      <c r="A10" s="4" t="inlineStr">
        <is>
          <t>Preferred stock liquidation preference (in dollars per share) | $ / shares</t>
        </is>
      </c>
      <c r="J10" s="6" t="n">
        <v>1000</v>
      </c>
      <c r="L10" s="6" t="n">
        <v>1000</v>
      </c>
      <c r="N10" s="6" t="n">
        <v>1000</v>
      </c>
    </row>
    <row r="11">
      <c r="A11" s="4" t="inlineStr">
        <is>
          <t>Final dividend for redemption of 8% preferred stock</t>
        </is>
      </c>
      <c r="C11" s="6" t="n">
        <v>139000</v>
      </c>
    </row>
    <row r="12">
      <c r="A12" s="4" t="inlineStr">
        <is>
          <t>8% Preferred Stock | Private Placement</t>
        </is>
      </c>
    </row>
    <row r="13">
      <c r="A13" s="3" t="inlineStr">
        <is>
          <t>Public Offering of Preferred Stock</t>
        </is>
      </c>
    </row>
    <row r="14">
      <c r="A14" s="4" t="inlineStr">
        <is>
          <t>Shares issued (in shares) | shares</t>
        </is>
      </c>
      <c r="Q14" s="5" t="n">
        <v>41625</v>
      </c>
    </row>
    <row r="15">
      <c r="A15" s="4" t="inlineStr">
        <is>
          <t>Preferred stock, dividend rate (as a percent)</t>
        </is>
      </c>
      <c r="O15" s="4" t="inlineStr">
        <is>
          <t>8.00%</t>
        </is>
      </c>
      <c r="P15" s="4" t="inlineStr">
        <is>
          <t>8.00%</t>
        </is>
      </c>
    </row>
    <row r="16">
      <c r="A16" s="4" t="inlineStr">
        <is>
          <t>Preferred stock liquidation preference (in dollars per share) | $ / shares</t>
        </is>
      </c>
      <c r="O16" s="6" t="n">
        <v>1000</v>
      </c>
      <c r="P16" s="6" t="n">
        <v>1000</v>
      </c>
      <c r="Q16" s="6" t="n">
        <v>1000</v>
      </c>
    </row>
    <row r="17">
      <c r="A17" s="4" t="inlineStr">
        <is>
          <t>7% Preferred Stock</t>
        </is>
      </c>
    </row>
    <row r="18">
      <c r="A18" s="3" t="inlineStr">
        <is>
          <t>Public Offering of Preferred Stock</t>
        </is>
      </c>
    </row>
    <row r="19">
      <c r="A19" s="4" t="inlineStr">
        <is>
          <t>Shares issued (in shares) | shares</t>
        </is>
      </c>
      <c r="E19" s="5" t="n">
        <v>874000</v>
      </c>
    </row>
    <row r="20">
      <c r="A20" s="4" t="inlineStr">
        <is>
          <t>Preferred stock, dividend rate (as a percent)</t>
        </is>
      </c>
      <c r="L20" s="4" t="inlineStr">
        <is>
          <t>7.00%</t>
        </is>
      </c>
      <c r="N20" s="4" t="inlineStr">
        <is>
          <t>7.00%</t>
        </is>
      </c>
    </row>
    <row r="21">
      <c r="A21" s="4" t="inlineStr">
        <is>
          <t>Preferred stock liquidation preference (in dollars per share) | $ / shares</t>
        </is>
      </c>
      <c r="E21" s="6" t="n">
        <v>25</v>
      </c>
      <c r="J21" s="5" t="n">
        <v>25</v>
      </c>
      <c r="L21" s="6" t="n">
        <v>25</v>
      </c>
      <c r="N21" s="6" t="n">
        <v>25</v>
      </c>
    </row>
    <row r="22">
      <c r="A22" s="4" t="inlineStr">
        <is>
          <t>Aggregate gross offering proceeds for the shares issued</t>
        </is>
      </c>
      <c r="E22" s="6" t="n">
        <v>21850000</v>
      </c>
    </row>
    <row r="23">
      <c r="A23" s="4" t="inlineStr">
        <is>
          <t>Brokerage fees</t>
        </is>
      </c>
      <c r="E23" s="6" t="n">
        <v>0</v>
      </c>
    </row>
    <row r="24">
      <c r="A24" s="4" t="inlineStr">
        <is>
          <t>7% Preferred Stock | Public Offering</t>
        </is>
      </c>
    </row>
    <row r="25">
      <c r="A25" s="3" t="inlineStr">
        <is>
          <t>Public Offering of Preferred Stock</t>
        </is>
      </c>
    </row>
    <row r="26">
      <c r="A26" s="4" t="inlineStr">
        <is>
          <t>Shares issued (in shares) | shares</t>
        </is>
      </c>
      <c r="H26" s="5" t="n">
        <v>81800</v>
      </c>
      <c r="I26" s="5" t="n">
        <v>2000000</v>
      </c>
    </row>
    <row r="27">
      <c r="A27" s="4" t="inlineStr">
        <is>
          <t>Preferred stock, dividend rate (as a percent)</t>
        </is>
      </c>
      <c r="I27" s="4" t="inlineStr">
        <is>
          <t>7.00%</t>
        </is>
      </c>
    </row>
    <row r="28">
      <c r="A28" s="4" t="inlineStr">
        <is>
          <t>Preferred stock liquidation preference (in dollars per share) | $ / shares</t>
        </is>
      </c>
      <c r="I28" s="6" t="n">
        <v>25</v>
      </c>
    </row>
    <row r="29">
      <c r="A29" s="4" t="inlineStr">
        <is>
          <t>Aggregate gross offering proceeds for the shares issued</t>
        </is>
      </c>
      <c r="I29" s="6" t="n">
        <v>50000000</v>
      </c>
    </row>
    <row r="30">
      <c r="A30" s="4" t="inlineStr">
        <is>
          <t>Net proceeds</t>
        </is>
      </c>
      <c r="H30" s="6" t="n">
        <v>2000000</v>
      </c>
      <c r="I30" s="5" t="n">
        <v>48300000</v>
      </c>
    </row>
    <row r="31">
      <c r="A31" s="4" t="inlineStr">
        <is>
          <t>Offering costs</t>
        </is>
      </c>
      <c r="I31" s="6" t="n">
        <v>1700000</v>
      </c>
    </row>
    <row r="32">
      <c r="A32" s="4" t="inlineStr">
        <is>
          <t>Underwriting discounts</t>
        </is>
      </c>
      <c r="H32" s="6" t="n">
        <v>41000</v>
      </c>
    </row>
    <row r="33">
      <c r="A33" s="4" t="inlineStr">
        <is>
          <t>7% Preferred Stock | Private Placement</t>
        </is>
      </c>
    </row>
    <row r="34">
      <c r="A34" s="3" t="inlineStr">
        <is>
          <t>Public Offering of Preferred Stock</t>
        </is>
      </c>
    </row>
    <row r="35">
      <c r="A35" s="4" t="inlineStr">
        <is>
          <t>Shares issued (in shares) | shares</t>
        </is>
      </c>
      <c r="G35" s="5" t="n">
        <v>874000</v>
      </c>
    </row>
    <row r="36">
      <c r="A36" s="4" t="inlineStr">
        <is>
          <t>Preferred stock, dividend rate (as a percent)</t>
        </is>
      </c>
      <c r="G36" s="4" t="inlineStr">
        <is>
          <t>7.00%</t>
        </is>
      </c>
    </row>
    <row r="37">
      <c r="A37" s="4" t="inlineStr">
        <is>
          <t>Preferred stock liquidation preference (in dollars per share) | $ / shares</t>
        </is>
      </c>
      <c r="G37" s="6" t="n">
        <v>25</v>
      </c>
    </row>
    <row r="38">
      <c r="A38" s="4" t="inlineStr">
        <is>
          <t>Aggregate gross offering proceeds for the shares issued</t>
        </is>
      </c>
      <c r="G38" s="6" t="n">
        <v>21850000</v>
      </c>
    </row>
    <row r="39">
      <c r="A39" s="4" t="inlineStr">
        <is>
          <t>6% Series B Preferred Stock</t>
        </is>
      </c>
    </row>
    <row r="40">
      <c r="A40" s="3" t="inlineStr">
        <is>
          <t>Public Offering of Preferred Stock</t>
        </is>
      </c>
    </row>
    <row r="41">
      <c r="A41" s="4" t="inlineStr">
        <is>
          <t>Preferred stock, dividend rate (as a percent)</t>
        </is>
      </c>
      <c r="L41" s="4" t="inlineStr">
        <is>
          <t>6.00%</t>
        </is>
      </c>
      <c r="N41" s="4" t="inlineStr">
        <is>
          <t>6.00%</t>
        </is>
      </c>
    </row>
    <row r="42">
      <c r="A42" s="4" t="inlineStr">
        <is>
          <t>Preferred stock liquidation preference (in dollars per share) | $ / shares</t>
        </is>
      </c>
      <c r="J42" s="5" t="n">
        <v>1000</v>
      </c>
      <c r="L42" s="6" t="n">
        <v>1000</v>
      </c>
      <c r="N42" s="6" t="n">
        <v>1000</v>
      </c>
    </row>
    <row r="43">
      <c r="A43" s="4" t="inlineStr">
        <is>
          <t>6% Series B Preferred Stock | Public Offering</t>
        </is>
      </c>
    </row>
    <row r="44">
      <c r="A44" s="3" t="inlineStr">
        <is>
          <t>Public Offering of Preferred Stock</t>
        </is>
      </c>
    </row>
    <row r="45">
      <c r="A45" s="4" t="inlineStr">
        <is>
          <t>Depositary shares issued (in shares) | shares</t>
        </is>
      </c>
      <c r="F45" s="5" t="n">
        <v>5000000</v>
      </c>
    </row>
    <row r="46">
      <c r="A46" s="4" t="inlineStr">
        <is>
          <t>Depositary shares equivalent preferred stock interest per share</t>
        </is>
      </c>
      <c r="F46" s="11" t="n">
        <v>0.025</v>
      </c>
    </row>
    <row r="47">
      <c r="A47" s="4" t="inlineStr">
        <is>
          <t>Preferred stock, dividend rate (as a percent)</t>
        </is>
      </c>
      <c r="F47" s="4" t="inlineStr">
        <is>
          <t>6.00%</t>
        </is>
      </c>
    </row>
    <row r="48">
      <c r="A48" s="4" t="inlineStr">
        <is>
          <t>Preferred stock liquidation preference (in dollars per share) | $ / shares</t>
        </is>
      </c>
      <c r="F48" s="6" t="n">
        <v>1000</v>
      </c>
    </row>
    <row r="49">
      <c r="A49" s="4" t="inlineStr">
        <is>
          <t>Depositary share, preferred stock liquidation preference (in dollars per share) | $ / shares</t>
        </is>
      </c>
      <c r="F49" s="6" t="n">
        <v>25</v>
      </c>
    </row>
    <row r="50">
      <c r="A50" s="4" t="inlineStr">
        <is>
          <t>Aggregate gross offering proceeds for the shares issued</t>
        </is>
      </c>
      <c r="F50" s="6" t="n">
        <v>125000000</v>
      </c>
    </row>
    <row r="51">
      <c r="A51" s="4" t="inlineStr">
        <is>
          <t>Net proceeds</t>
        </is>
      </c>
      <c r="F51" s="5" t="n">
        <v>120800000</v>
      </c>
    </row>
    <row r="52">
      <c r="A52" s="4" t="inlineStr">
        <is>
          <t>Offering costs</t>
        </is>
      </c>
      <c r="F52" s="6" t="n">
        <v>4200000</v>
      </c>
    </row>
    <row r="53">
      <c r="A53" s="4" t="inlineStr">
        <is>
          <t>6% Series C Preferred Stock</t>
        </is>
      </c>
    </row>
    <row r="54">
      <c r="A54" s="3" t="inlineStr">
        <is>
          <t>Public Offering of Preferred Stock</t>
        </is>
      </c>
    </row>
    <row r="55">
      <c r="A55" s="4" t="inlineStr">
        <is>
          <t>Shares issued (in shares) | shares</t>
        </is>
      </c>
      <c r="B55" s="5" t="n">
        <v>46181</v>
      </c>
    </row>
    <row r="56">
      <c r="A56" s="4" t="inlineStr">
        <is>
          <t>Depositary shares issued (in shares) | shares</t>
        </is>
      </c>
      <c r="B56" s="5" t="n">
        <v>1847233</v>
      </c>
    </row>
    <row r="57">
      <c r="A57" s="4" t="inlineStr">
        <is>
          <t>Depositary share price (in dollars per share) | $ / shares</t>
        </is>
      </c>
      <c r="B57" s="6" t="n">
        <v>25</v>
      </c>
    </row>
    <row r="58">
      <c r="A58" s="4" t="inlineStr">
        <is>
          <t>Preferred stock, dividend rate (as a percent)</t>
        </is>
      </c>
      <c r="L58" s="4" t="inlineStr">
        <is>
          <t>6.00%</t>
        </is>
      </c>
    </row>
    <row r="59">
      <c r="A59" s="4" t="inlineStr">
        <is>
          <t>Preferred stock liquidation preference (in dollars per share) | $ / shares</t>
        </is>
      </c>
      <c r="J59" s="6" t="n">
        <v>1000</v>
      </c>
      <c r="L59" s="6" t="n">
        <v>1000</v>
      </c>
    </row>
    <row r="60">
      <c r="A60" s="4" t="inlineStr">
        <is>
          <t>Net proceeds</t>
        </is>
      </c>
      <c r="B60" s="6" t="n">
        <v>46200000</v>
      </c>
    </row>
    <row r="61">
      <c r="A61" s="4" t="inlineStr">
        <is>
          <t>Offering costs</t>
        </is>
      </c>
      <c r="B61" s="6" t="n">
        <v>23000</v>
      </c>
    </row>
    <row r="62">
      <c r="A62" s="4" t="inlineStr">
        <is>
          <t>6% Series C Preferred Stock | Public Offering</t>
        </is>
      </c>
    </row>
    <row r="63">
      <c r="A63" s="3" t="inlineStr">
        <is>
          <t>Public Offering of Preferred Stock</t>
        </is>
      </c>
    </row>
    <row r="64">
      <c r="A64" s="4" t="inlineStr">
        <is>
          <t>Depositary shares issued (in shares) | shares</t>
        </is>
      </c>
      <c r="D64" s="5" t="n">
        <v>6000000</v>
      </c>
    </row>
    <row r="65">
      <c r="A65" s="4" t="inlineStr">
        <is>
          <t>Depositary shares equivalent preferred stock interest per share</t>
        </is>
      </c>
      <c r="D65" s="11" t="n">
        <v>0.025</v>
      </c>
    </row>
    <row r="66">
      <c r="A66" s="4" t="inlineStr">
        <is>
          <t>Preferred stock, dividend rate (as a percent)</t>
        </is>
      </c>
      <c r="D66" s="4" t="inlineStr">
        <is>
          <t>6.00%</t>
        </is>
      </c>
    </row>
    <row r="67">
      <c r="A67" s="4" t="inlineStr">
        <is>
          <t>Preferred stock liquidation preference (in dollars per share) | $ / shares</t>
        </is>
      </c>
      <c r="D67" s="6" t="n">
        <v>1000</v>
      </c>
    </row>
    <row r="68">
      <c r="A68" s="4" t="inlineStr">
        <is>
          <t>Depositary share, preferred stock liquidation preference (in dollars per share) | $ / shares</t>
        </is>
      </c>
      <c r="D68" s="6" t="n">
        <v>25</v>
      </c>
    </row>
    <row r="69">
      <c r="A69" s="4" t="inlineStr">
        <is>
          <t>Net proceeds</t>
        </is>
      </c>
      <c r="D69" s="6" t="n">
        <v>144900000</v>
      </c>
    </row>
    <row r="70">
      <c r="A70" s="4" t="inlineStr">
        <is>
          <t>Offering costs</t>
        </is>
      </c>
      <c r="D70" s="5" t="n">
        <v>150000000</v>
      </c>
    </row>
    <row r="71">
      <c r="A71" s="4" t="inlineStr">
        <is>
          <t>Underwriting discounts</t>
        </is>
      </c>
      <c r="D71" s="6" t="n">
        <v>5100000</v>
      </c>
    </row>
    <row r="72">
      <c r="A72" s="4" t="inlineStr">
        <is>
          <t>Preferred Stock | 8% Preferred Stock</t>
        </is>
      </c>
    </row>
    <row r="73">
      <c r="A73" s="3" t="inlineStr">
        <is>
          <t>Public Offering of Preferred Stock</t>
        </is>
      </c>
    </row>
    <row r="74">
      <c r="A74" s="4" t="inlineStr">
        <is>
          <t>Redemption of 8% preferred stock (in shares) | shares</t>
        </is>
      </c>
      <c r="L74" s="5" t="n">
        <v>-41625</v>
      </c>
    </row>
    <row r="75">
      <c r="A75" s="4" t="inlineStr">
        <is>
          <t>Redemption of 8% preferred stock</t>
        </is>
      </c>
      <c r="L75" s="6" t="n">
        <v>-41581000</v>
      </c>
    </row>
    <row r="76">
      <c r="A76" s="4" t="inlineStr">
        <is>
          <t>Preferred stock, dividend rate (as a percent)</t>
        </is>
      </c>
      <c r="J76" s="4" t="inlineStr">
        <is>
          <t>8.00%</t>
        </is>
      </c>
      <c r="K76" s="4" t="inlineStr">
        <is>
          <t>8.00%</t>
        </is>
      </c>
      <c r="L76" s="4" t="inlineStr">
        <is>
          <t>8.00%</t>
        </is>
      </c>
      <c r="M76" s="4" t="inlineStr">
        <is>
          <t>8.00%</t>
        </is>
      </c>
    </row>
    <row r="77">
      <c r="A77" s="4" t="inlineStr">
        <is>
          <t>Preferred Stock | 7% Preferred Stock</t>
        </is>
      </c>
    </row>
    <row r="78">
      <c r="A78" s="3" t="inlineStr">
        <is>
          <t>Public Offering of Preferred Stock</t>
        </is>
      </c>
    </row>
    <row r="79">
      <c r="A79" s="4" t="inlineStr">
        <is>
          <t>Preferred stock, dividend rate (as a percent)</t>
        </is>
      </c>
      <c r="J79" s="4" t="inlineStr">
        <is>
          <t>7.00%</t>
        </is>
      </c>
      <c r="K79" s="4" t="inlineStr">
        <is>
          <t>7.00%</t>
        </is>
      </c>
      <c r="L79" s="4" t="inlineStr">
        <is>
          <t>7.00%</t>
        </is>
      </c>
      <c r="M79" s="4" t="inlineStr">
        <is>
          <t>7.00%</t>
        </is>
      </c>
    </row>
    <row r="80">
      <c r="A80" s="4" t="inlineStr">
        <is>
          <t>Preferred Stock | 6% Series B Preferred Stock</t>
        </is>
      </c>
    </row>
    <row r="81">
      <c r="A81" s="3" t="inlineStr">
        <is>
          <t>Public Offering of Preferred Stock</t>
        </is>
      </c>
    </row>
    <row r="82">
      <c r="A82" s="4" t="inlineStr">
        <is>
          <t>Preferred stock, dividend rate (as a percent)</t>
        </is>
      </c>
      <c r="J82" s="4" t="inlineStr">
        <is>
          <t>6.00%</t>
        </is>
      </c>
      <c r="K82" s="4" t="inlineStr">
        <is>
          <t>6.00%</t>
        </is>
      </c>
      <c r="L82" s="4" t="inlineStr">
        <is>
          <t>6.00%</t>
        </is>
      </c>
      <c r="M82" s="4" t="inlineStr">
        <is>
          <t>6.00%</t>
        </is>
      </c>
    </row>
    <row r="83">
      <c r="A83" s="4" t="inlineStr">
        <is>
          <t>Preferred Stock | 6% Series C Preferred Stock</t>
        </is>
      </c>
    </row>
    <row r="84">
      <c r="A84" s="3" t="inlineStr">
        <is>
          <t>Public Offering of Preferred Stock</t>
        </is>
      </c>
    </row>
    <row r="85">
      <c r="A85" s="4" t="inlineStr">
        <is>
          <t>Shares issued (in shares) | shares</t>
        </is>
      </c>
      <c r="L85" s="5" t="n">
        <v>150000</v>
      </c>
    </row>
    <row r="86">
      <c r="A86" s="4" t="inlineStr">
        <is>
          <t>Preferred stock, dividend rate (as a percent)</t>
        </is>
      </c>
      <c r="J86" s="4" t="inlineStr">
        <is>
          <t>6.00%</t>
        </is>
      </c>
      <c r="K86" s="4" t="inlineStr">
        <is>
          <t>6.00%</t>
        </is>
      </c>
      <c r="L86" s="4" t="inlineStr">
        <is>
          <t>6.00%</t>
        </is>
      </c>
      <c r="M86" s="4" t="inlineStr">
        <is>
          <t>6.00%</t>
        </is>
      </c>
    </row>
    <row r="87">
      <c r="A87" s="4" t="inlineStr">
        <is>
          <t>Offering costs</t>
        </is>
      </c>
      <c r="J87" s="6" t="n">
        <v>5100000</v>
      </c>
      <c r="K87" s="6" t="n">
        <v>5100000</v>
      </c>
      <c r="L87" s="6" t="n">
        <v>5100000</v>
      </c>
      <c r="M87" s="6" t="n">
        <v>5100000</v>
      </c>
    </row>
    <row r="88">
      <c r="A88" s="4" t="inlineStr">
        <is>
          <t>Preferred Stock | 6% Series C Preferred Stock | Private Placement</t>
        </is>
      </c>
    </row>
    <row r="89">
      <c r="A89" s="3" t="inlineStr">
        <is>
          <t>Public Offering of Preferred Stock</t>
        </is>
      </c>
    </row>
    <row r="90">
      <c r="A90" s="4" t="inlineStr">
        <is>
          <t>Shares issued (in shares) | shares</t>
        </is>
      </c>
      <c r="L90" s="5" t="n">
        <v>46181</v>
      </c>
    </row>
    <row r="91">
      <c r="A91" s="4" t="inlineStr">
        <is>
          <t>Preferred stock, dividend rate (as a percent)</t>
        </is>
      </c>
      <c r="J91" s="4" t="inlineStr">
        <is>
          <t>6.00%</t>
        </is>
      </c>
      <c r="K91" s="4" t="inlineStr">
        <is>
          <t>6.00%</t>
        </is>
      </c>
      <c r="L91" s="4" t="inlineStr">
        <is>
          <t>6.00%</t>
        </is>
      </c>
      <c r="M91" s="4" t="inlineStr">
        <is>
          <t>6.00%</t>
        </is>
      </c>
    </row>
    <row r="92">
      <c r="A92" s="4" t="inlineStr">
        <is>
          <t>Offering costs</t>
        </is>
      </c>
      <c r="J92" s="6" t="n">
        <v>23000</v>
      </c>
      <c r="K92" s="6" t="n">
        <v>23000</v>
      </c>
      <c r="L92" s="6" t="n">
        <v>23000</v>
      </c>
      <c r="M92" s="6" t="n">
        <v>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Tax (expense)/benefits on net change in unrealized gains/(losses) on investment securities available for sale</t>
        </is>
      </c>
      <c r="B4" s="6" t="n">
        <v>-96</v>
      </c>
      <c r="C4" s="6" t="n">
        <v>-22</v>
      </c>
      <c r="D4" s="6" t="n">
        <v>34</v>
      </c>
      <c r="E4" s="6" t="n">
        <v>-91</v>
      </c>
    </row>
    <row r="5">
      <c r="A5" s="4" t="inlineStr">
        <is>
          <t>Less: Reclassification adjustment for gains included in net income, net of tax (expense)/benefits of $(97), $(117), and $0, respectively</t>
        </is>
      </c>
      <c r="B5" s="6" t="n">
        <v>0</v>
      </c>
      <c r="C5" s="6" t="n">
        <v>-97</v>
      </c>
      <c r="D5" s="6" t="n">
        <v>0</v>
      </c>
      <c r="E5" s="6" t="n">
        <v>-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43" customWidth="1" min="5" max="5"/>
    <col width="60" customWidth="1" min="6" max="6"/>
    <col width="43" customWidth="1" min="7" max="7"/>
    <col width="45" customWidth="1" min="8" max="8"/>
    <col width="45" customWidth="1" min="9" max="9"/>
    <col width="18" customWidth="1" min="10" max="10"/>
    <col width="46" customWidth="1" min="11" max="11"/>
    <col width="13" customWidth="1" min="12" max="12"/>
  </cols>
  <sheetData>
    <row r="1">
      <c r="A1" s="1" t="inlineStr">
        <is>
          <t>Condensed Consolidated Statements of Shareholders' Equity - USD ($) $ in Thousands</t>
        </is>
      </c>
      <c r="B1" s="2" t="inlineStr">
        <is>
          <t>Common Stock</t>
        </is>
      </c>
      <c r="C1" s="2" t="inlineStr">
        <is>
          <t>Preferred Stock8% Preferred Stock</t>
        </is>
      </c>
      <c r="D1" s="2" t="inlineStr">
        <is>
          <t>Preferred Stock7% Preferred Stock</t>
        </is>
      </c>
      <c r="E1" s="2" t="inlineStr">
        <is>
          <t>Preferred Stock6% Series B Preferred Stock</t>
        </is>
      </c>
      <c r="F1" s="2" t="inlineStr">
        <is>
          <t>Preferred Stock6% Series C Preferred StockPrivate Placement</t>
        </is>
      </c>
      <c r="G1" s="2" t="inlineStr">
        <is>
          <t>Preferred Stock6% Series C Preferred Stock</t>
        </is>
      </c>
      <c r="H1" s="2" t="inlineStr">
        <is>
          <t>Retained Earnings6% Series B Preferred Stock</t>
        </is>
      </c>
      <c r="I1" s="2" t="inlineStr">
        <is>
          <t>Retained Earnings6% Series C Preferred Stock</t>
        </is>
      </c>
      <c r="J1" s="2" t="inlineStr">
        <is>
          <t>Retained Earnings</t>
        </is>
      </c>
      <c r="K1" s="2" t="inlineStr">
        <is>
          <t>Accumulated Other Comprehensive Income (Loss)</t>
        </is>
      </c>
      <c r="L1" s="2" t="inlineStr">
        <is>
          <t>Total</t>
        </is>
      </c>
    </row>
    <row r="2">
      <c r="A2" s="3" t="inlineStr">
        <is>
          <t>Condensed Consolidated Statements of Shareholders' Equity</t>
        </is>
      </c>
    </row>
    <row r="3">
      <c r="A3" s="4" t="inlineStr">
        <is>
          <t>Balance beginning of period</t>
        </is>
      </c>
      <c r="B3" s="6" t="n">
        <v>135640</v>
      </c>
      <c r="C3" s="6" t="n">
        <v>41581</v>
      </c>
      <c r="D3" s="6" t="n">
        <v>50221</v>
      </c>
      <c r="J3" s="6" t="n">
        <v>304984</v>
      </c>
      <c r="K3" s="6" t="n">
        <v>458</v>
      </c>
    </row>
    <row r="4">
      <c r="A4" s="4" t="inlineStr">
        <is>
          <t>Balance beginning of period (in shares)</t>
        </is>
      </c>
      <c r="B4" s="5" t="n">
        <v>28706438</v>
      </c>
      <c r="C4" s="5" t="n">
        <v>41625</v>
      </c>
      <c r="D4" s="5" t="n">
        <v>2081800</v>
      </c>
      <c r="E4" s="5" t="n">
        <v>125000</v>
      </c>
    </row>
    <row r="5">
      <c r="A5" s="4" t="inlineStr">
        <is>
          <t>Balance at end of the period</t>
        </is>
      </c>
      <c r="B5" s="6" t="n">
        <v>135640</v>
      </c>
      <c r="C5" s="6" t="n">
        <v>41581</v>
      </c>
      <c r="D5" s="6" t="n">
        <v>50221</v>
      </c>
      <c r="J5" s="5" t="n">
        <v>304984</v>
      </c>
      <c r="K5" s="5" t="n">
        <v>458</v>
      </c>
    </row>
    <row r="6">
      <c r="A6" s="4" t="inlineStr">
        <is>
          <t>Balance at end of the period (in shares)</t>
        </is>
      </c>
      <c r="B6" s="5" t="n">
        <v>28706438</v>
      </c>
      <c r="C6" s="5" t="n">
        <v>41625</v>
      </c>
      <c r="D6" s="5" t="n">
        <v>2081800</v>
      </c>
      <c r="E6" s="5" t="n">
        <v>125000</v>
      </c>
    </row>
    <row r="7">
      <c r="A7" s="4" t="inlineStr">
        <is>
          <t>Net income</t>
        </is>
      </c>
      <c r="J7" s="5" t="n">
        <v>120747</v>
      </c>
      <c r="L7" s="6" t="n">
        <v>120747</v>
      </c>
    </row>
    <row r="8">
      <c r="A8" s="4" t="inlineStr">
        <is>
          <t>Shares issued for stock compensation plans, net of taxes</t>
        </is>
      </c>
      <c r="B8" s="6" t="n">
        <v>463</v>
      </c>
    </row>
    <row r="9">
      <c r="A9" s="4" t="inlineStr">
        <is>
          <t>Shares issued for stock compensation plans, net of taxes (in shares)</t>
        </is>
      </c>
      <c r="B9" s="5" t="n">
        <v>39176</v>
      </c>
    </row>
    <row r="10">
      <c r="A10" s="4" t="inlineStr">
        <is>
          <t>Dividends on 8% preferred stock, annually</t>
        </is>
      </c>
      <c r="J10" s="5" t="n">
        <v>-2498</v>
      </c>
    </row>
    <row r="11">
      <c r="A11" s="4" t="inlineStr">
        <is>
          <t>Dividends on 7% preferred stock, annually</t>
        </is>
      </c>
      <c r="J11" s="5" t="n">
        <v>-2732</v>
      </c>
    </row>
    <row r="12">
      <c r="A12" s="4" t="inlineStr">
        <is>
          <t>Dividends on 6% preferred stock, annually</t>
        </is>
      </c>
      <c r="H12" s="6" t="n">
        <v>-5625</v>
      </c>
    </row>
    <row r="13">
      <c r="A13" s="4" t="inlineStr">
        <is>
          <t>Dividends on common stock, annually</t>
        </is>
      </c>
      <c r="J13" s="5" t="n">
        <v>-6897</v>
      </c>
    </row>
    <row r="14">
      <c r="A14" s="4" t="inlineStr">
        <is>
          <t>Other comprehensive income (loss)</t>
        </is>
      </c>
      <c r="K14" s="5" t="n">
        <v>-51</v>
      </c>
      <c r="L14" s="5" t="n">
        <v>-51</v>
      </c>
    </row>
    <row r="15">
      <c r="A15" s="4" t="inlineStr">
        <is>
          <t>Balance beginning of period</t>
        </is>
      </c>
      <c r="B15" s="6" t="n">
        <v>135949</v>
      </c>
      <c r="C15" s="6" t="n">
        <v>41581</v>
      </c>
      <c r="D15" s="6" t="n">
        <v>50221</v>
      </c>
      <c r="E15" s="6" t="n">
        <v>120844</v>
      </c>
      <c r="J15" s="5" t="n">
        <v>358895</v>
      </c>
      <c r="K15" s="5" t="n">
        <v>708</v>
      </c>
    </row>
    <row r="16">
      <c r="A16" s="4" t="inlineStr">
        <is>
          <t>Balance beginning of period (in shares)</t>
        </is>
      </c>
      <c r="B16" s="5" t="n">
        <v>28745614</v>
      </c>
      <c r="C16" s="5" t="n">
        <v>41625</v>
      </c>
      <c r="D16" s="5" t="n">
        <v>2081800</v>
      </c>
      <c r="E16" s="5" t="n">
        <v>125000</v>
      </c>
    </row>
    <row r="17">
      <c r="A17" s="4" t="inlineStr">
        <is>
          <t>Balance at end of the period</t>
        </is>
      </c>
      <c r="B17" s="6" t="n">
        <v>135949</v>
      </c>
      <c r="C17" s="6" t="n">
        <v>41581</v>
      </c>
      <c r="D17" s="6" t="n">
        <v>50221</v>
      </c>
      <c r="E17" s="6" t="n">
        <v>120844</v>
      </c>
      <c r="J17" s="5" t="n">
        <v>358895</v>
      </c>
      <c r="K17" s="5" t="n">
        <v>708</v>
      </c>
    </row>
    <row r="18">
      <c r="A18" s="4" t="inlineStr">
        <is>
          <t>Balance at end of the period (in shares)</t>
        </is>
      </c>
      <c r="B18" s="5" t="n">
        <v>28745614</v>
      </c>
      <c r="C18" s="5" t="n">
        <v>41625</v>
      </c>
      <c r="D18" s="5" t="n">
        <v>2081800</v>
      </c>
      <c r="E18" s="5" t="n">
        <v>125000</v>
      </c>
    </row>
    <row r="19">
      <c r="A19" s="4" t="inlineStr">
        <is>
          <t>Net income</t>
        </is>
      </c>
      <c r="J19" s="5" t="n">
        <v>55002</v>
      </c>
      <c r="L19" s="5" t="n">
        <v>55002</v>
      </c>
    </row>
    <row r="20">
      <c r="A20" s="4" t="inlineStr">
        <is>
          <t>Shares issued for stock compensation plans, net of taxes</t>
        </is>
      </c>
      <c r="B20" s="6" t="n">
        <v>154</v>
      </c>
    </row>
    <row r="21">
      <c r="A21" s="4" t="inlineStr">
        <is>
          <t>Dividends on 8% preferred stock, annually</t>
        </is>
      </c>
      <c r="J21" s="5" t="n">
        <v>-832</v>
      </c>
    </row>
    <row r="22">
      <c r="A22" s="4" t="inlineStr">
        <is>
          <t>Dividends on 7% preferred stock, annually</t>
        </is>
      </c>
      <c r="J22" s="5" t="n">
        <v>-911</v>
      </c>
    </row>
    <row r="23">
      <c r="A23" s="4" t="inlineStr">
        <is>
          <t>Dividends on 6% preferred stock, annually</t>
        </is>
      </c>
      <c r="H23" s="5" t="n">
        <v>-1875</v>
      </c>
    </row>
    <row r="24">
      <c r="A24" s="4" t="inlineStr">
        <is>
          <t>Dividends on common stock, annually</t>
        </is>
      </c>
      <c r="J24" s="5" t="n">
        <v>-2300</v>
      </c>
    </row>
    <row r="25">
      <c r="A25" s="4" t="inlineStr">
        <is>
          <t>Other comprehensive income (loss)</t>
        </is>
      </c>
      <c r="K25" s="5" t="n">
        <v>-301</v>
      </c>
      <c r="L25" s="5" t="n">
        <v>-301</v>
      </c>
    </row>
    <row r="26">
      <c r="A26" s="4" t="inlineStr">
        <is>
          <t>Balance beginning of period</t>
        </is>
      </c>
      <c r="B26" s="6" t="n">
        <v>136103</v>
      </c>
      <c r="C26" s="6" t="n">
        <v>41581</v>
      </c>
      <c r="D26" s="6" t="n">
        <v>50221</v>
      </c>
      <c r="E26" s="6" t="n">
        <v>120844</v>
      </c>
      <c r="J26" s="5" t="n">
        <v>407979</v>
      </c>
      <c r="K26" s="5" t="n">
        <v>407</v>
      </c>
      <c r="L26" s="5" t="n">
        <v>757135</v>
      </c>
    </row>
    <row r="27">
      <c r="A27" s="4" t="inlineStr">
        <is>
          <t>Balance beginning of period (in shares)</t>
        </is>
      </c>
      <c r="B27" s="5" t="n">
        <v>28745614</v>
      </c>
      <c r="C27" s="5" t="n">
        <v>41625</v>
      </c>
      <c r="D27" s="5" t="n">
        <v>2081800</v>
      </c>
      <c r="E27" s="5" t="n">
        <v>125000</v>
      </c>
    </row>
    <row r="28">
      <c r="A28" s="4" t="inlineStr">
        <is>
          <t>Balance at end of the period</t>
        </is>
      </c>
      <c r="B28" s="6" t="n">
        <v>136103</v>
      </c>
      <c r="C28" s="6" t="n">
        <v>41581</v>
      </c>
      <c r="D28" s="6" t="n">
        <v>50221</v>
      </c>
      <c r="E28" s="6" t="n">
        <v>120844</v>
      </c>
      <c r="J28" s="5" t="n">
        <v>407979</v>
      </c>
      <c r="K28" s="5" t="n">
        <v>407</v>
      </c>
      <c r="L28" s="5" t="n">
        <v>757135</v>
      </c>
    </row>
    <row r="29">
      <c r="A29" s="4" t="inlineStr">
        <is>
          <t>Balance at end of the period (in shares)</t>
        </is>
      </c>
      <c r="B29" s="5" t="n">
        <v>28745614</v>
      </c>
      <c r="C29" s="5" t="n">
        <v>41625</v>
      </c>
      <c r="D29" s="5" t="n">
        <v>2081800</v>
      </c>
      <c r="E29" s="5" t="n">
        <v>125000</v>
      </c>
    </row>
    <row r="30">
      <c r="A30" s="4" t="inlineStr">
        <is>
          <t>Balance beginning of period</t>
        </is>
      </c>
      <c r="B30" s="6" t="n">
        <v>135857</v>
      </c>
      <c r="C30" s="6" t="n">
        <v>41581</v>
      </c>
      <c r="D30" s="6" t="n">
        <v>50221</v>
      </c>
      <c r="E30" s="6" t="n">
        <v>120844</v>
      </c>
      <c r="J30" s="5" t="n">
        <v>461744</v>
      </c>
      <c r="K30" s="5" t="n">
        <v>374</v>
      </c>
      <c r="L30" s="5" t="n">
        <v>810621</v>
      </c>
    </row>
    <row r="31">
      <c r="A31" s="4" t="inlineStr">
        <is>
          <t>Balance beginning of period (in shares)</t>
        </is>
      </c>
      <c r="B31" s="5" t="n">
        <v>28747083</v>
      </c>
      <c r="C31" s="5" t="n">
        <v>41625</v>
      </c>
      <c r="D31" s="5" t="n">
        <v>2081800</v>
      </c>
      <c r="E31" s="5" t="n">
        <v>125000</v>
      </c>
    </row>
    <row r="32">
      <c r="A32" s="4" t="inlineStr">
        <is>
          <t>Balance at end of the period</t>
        </is>
      </c>
      <c r="B32" s="6" t="n">
        <v>135857</v>
      </c>
      <c r="C32" s="6" t="n">
        <v>41581</v>
      </c>
      <c r="D32" s="6" t="n">
        <v>50221</v>
      </c>
      <c r="E32" s="6" t="n">
        <v>120844</v>
      </c>
      <c r="J32" s="5" t="n">
        <v>461744</v>
      </c>
      <c r="K32" s="5" t="n">
        <v>374</v>
      </c>
      <c r="L32" s="5" t="n">
        <v>810621</v>
      </c>
    </row>
    <row r="33">
      <c r="A33" s="4" t="inlineStr">
        <is>
          <t>Balance at end of the period (in shares)</t>
        </is>
      </c>
      <c r="B33" s="5" t="n">
        <v>28747083</v>
      </c>
      <c r="C33" s="5" t="n">
        <v>41625</v>
      </c>
      <c r="D33" s="5" t="n">
        <v>2081800</v>
      </c>
      <c r="E33" s="5" t="n">
        <v>125000</v>
      </c>
    </row>
    <row r="34">
      <c r="A34" s="4" t="inlineStr">
        <is>
          <t>Net income</t>
        </is>
      </c>
      <c r="J34" s="5" t="n">
        <v>171903</v>
      </c>
      <c r="L34" s="5" t="n">
        <v>171903</v>
      </c>
    </row>
    <row r="35">
      <c r="A35" s="4" t="inlineStr">
        <is>
          <t>Distribution to employee stock ownership plan</t>
        </is>
      </c>
      <c r="B35" s="6" t="n">
        <v>537</v>
      </c>
    </row>
    <row r="36">
      <c r="A36" s="4" t="inlineStr">
        <is>
          <t>Distribution to employee stock ownership plan (in shares)</t>
        </is>
      </c>
      <c r="B36" s="5" t="n">
        <v>19433</v>
      </c>
    </row>
    <row r="37">
      <c r="A37" s="4" t="inlineStr">
        <is>
          <t>Shares issued for stock compensation plans, net of taxes</t>
        </is>
      </c>
      <c r="B37" s="6" t="n">
        <v>806</v>
      </c>
    </row>
    <row r="38">
      <c r="A38" s="4" t="inlineStr">
        <is>
          <t>Shares issued for stock compensation plans, net of taxes (in shares)</t>
        </is>
      </c>
      <c r="B38" s="5" t="n">
        <v>18858</v>
      </c>
    </row>
    <row r="39">
      <c r="A39" s="4" t="inlineStr">
        <is>
          <t>Redemption of 8% preferred stock</t>
        </is>
      </c>
      <c r="C39" s="6" t="n">
        <v>-41581</v>
      </c>
      <c r="J39" s="5" t="n">
        <v>-45</v>
      </c>
    </row>
    <row r="40">
      <c r="A40" s="4" t="inlineStr">
        <is>
          <t>Redemption of 8% preferred stock (in shares)</t>
        </is>
      </c>
      <c r="C40" s="5" t="n">
        <v>-41625</v>
      </c>
    </row>
    <row r="41">
      <c r="A41" s="4" t="inlineStr">
        <is>
          <t>Issuance of shares, net of offering expenses</t>
        </is>
      </c>
      <c r="F41" s="6" t="n">
        <v>46158</v>
      </c>
      <c r="G41" s="6" t="n">
        <v>144926</v>
      </c>
    </row>
    <row r="42">
      <c r="A42" s="4" t="inlineStr">
        <is>
          <t>Issuance of shares, net of offering expenses (in shares)</t>
        </is>
      </c>
      <c r="F42" s="5" t="n">
        <v>46181</v>
      </c>
      <c r="G42" s="5" t="n">
        <v>150000</v>
      </c>
    </row>
    <row r="43">
      <c r="A43" s="4" t="inlineStr">
        <is>
          <t>Dividends on 8% preferred stock, annually</t>
        </is>
      </c>
      <c r="J43" s="5" t="n">
        <v>-833</v>
      </c>
    </row>
    <row r="44">
      <c r="A44" s="4" t="inlineStr">
        <is>
          <t>Final dividend for redemption of 8% preferred stock</t>
        </is>
      </c>
      <c r="J44" s="5" t="n">
        <v>-139</v>
      </c>
    </row>
    <row r="45">
      <c r="A45" s="4" t="inlineStr">
        <is>
          <t>Dividends on 7% preferred stock, annually</t>
        </is>
      </c>
      <c r="J45" s="5" t="n">
        <v>-2732</v>
      </c>
    </row>
    <row r="46">
      <c r="A46" s="4" t="inlineStr">
        <is>
          <t>Dividends on 6% preferred stock, annually</t>
        </is>
      </c>
      <c r="H46" s="5" t="n">
        <v>-5625</v>
      </c>
      <c r="I46" s="6" t="n">
        <v>-5816</v>
      </c>
    </row>
    <row r="47">
      <c r="A47" s="4" t="inlineStr">
        <is>
          <t>Dividends on common stock, annually</t>
        </is>
      </c>
      <c r="J47" s="5" t="n">
        <v>-7771</v>
      </c>
    </row>
    <row r="48">
      <c r="A48" s="4" t="inlineStr">
        <is>
          <t>Deconsolidation of entities</t>
        </is>
      </c>
      <c r="J48" s="5" t="n">
        <v>-419</v>
      </c>
    </row>
    <row r="49">
      <c r="A49" s="4" t="inlineStr">
        <is>
          <t>Other comprehensive income (loss)</t>
        </is>
      </c>
      <c r="K49" s="5" t="n">
        <v>-112</v>
      </c>
      <c r="L49" s="5" t="n">
        <v>-112</v>
      </c>
    </row>
    <row r="50">
      <c r="A50" s="4" t="inlineStr">
        <is>
          <t>Balance beginning of period</t>
        </is>
      </c>
      <c r="B50" s="6" t="n">
        <v>136836</v>
      </c>
      <c r="D50" s="6" t="n">
        <v>50221</v>
      </c>
      <c r="E50" s="6" t="n">
        <v>120844</v>
      </c>
      <c r="G50" s="6" t="n">
        <v>191084</v>
      </c>
      <c r="J50" s="5" t="n">
        <v>560083</v>
      </c>
      <c r="K50" s="5" t="n">
        <v>-4</v>
      </c>
    </row>
    <row r="51">
      <c r="A51" s="4" t="inlineStr">
        <is>
          <t>Balance beginning of period (in shares)</t>
        </is>
      </c>
      <c r="B51" s="5" t="n">
        <v>28783599</v>
      </c>
      <c r="D51" s="5" t="n">
        <v>2081800</v>
      </c>
      <c r="E51" s="5" t="n">
        <v>125000</v>
      </c>
      <c r="G51" s="5" t="n">
        <v>196181</v>
      </c>
    </row>
    <row r="52">
      <c r="A52" s="4" t="inlineStr">
        <is>
          <t>Balance at end of the period</t>
        </is>
      </c>
      <c r="B52" s="6" t="n">
        <v>136836</v>
      </c>
      <c r="D52" s="6" t="n">
        <v>50221</v>
      </c>
      <c r="E52" s="6" t="n">
        <v>120844</v>
      </c>
      <c r="G52" s="6" t="n">
        <v>191084</v>
      </c>
      <c r="J52" s="5" t="n">
        <v>560083</v>
      </c>
      <c r="K52" s="5" t="n">
        <v>-4</v>
      </c>
    </row>
    <row r="53">
      <c r="A53" s="4" t="inlineStr">
        <is>
          <t>Balance at end of the period (in shares)</t>
        </is>
      </c>
      <c r="B53" s="5" t="n">
        <v>28783599</v>
      </c>
      <c r="D53" s="5" t="n">
        <v>2081800</v>
      </c>
      <c r="E53" s="5" t="n">
        <v>125000</v>
      </c>
      <c r="G53" s="5" t="n">
        <v>196181</v>
      </c>
    </row>
    <row r="54">
      <c r="A54" s="4" t="inlineStr">
        <is>
          <t>Net income</t>
        </is>
      </c>
      <c r="J54" s="5" t="n">
        <v>58503</v>
      </c>
      <c r="L54" s="5" t="n">
        <v>58503</v>
      </c>
    </row>
    <row r="55">
      <c r="A55" s="4" t="inlineStr">
        <is>
          <t>Shares issued for stock compensation plans, net of taxes</t>
        </is>
      </c>
      <c r="B55" s="6" t="n">
        <v>364</v>
      </c>
    </row>
    <row r="56">
      <c r="A56" s="4" t="inlineStr">
        <is>
          <t>Shares issued for stock compensation plans, net of taxes (in shares)</t>
        </is>
      </c>
      <c r="B56" s="5" t="n">
        <v>1775</v>
      </c>
    </row>
    <row r="57">
      <c r="A57" s="4" t="inlineStr">
        <is>
          <t>Dividends on 7% preferred stock, annually</t>
        </is>
      </c>
      <c r="J57" s="5" t="n">
        <v>-911</v>
      </c>
    </row>
    <row r="58">
      <c r="A58" s="4" t="inlineStr">
        <is>
          <t>Dividends on 6% preferred stock, annually</t>
        </is>
      </c>
      <c r="H58" s="6" t="n">
        <v>-1875</v>
      </c>
      <c r="I58" s="6" t="n">
        <v>-2943</v>
      </c>
    </row>
    <row r="59">
      <c r="A59" s="4" t="inlineStr">
        <is>
          <t>Dividends on common stock, annually</t>
        </is>
      </c>
      <c r="J59" s="5" t="n">
        <v>-2590</v>
      </c>
    </row>
    <row r="60">
      <c r="A60" s="4" t="inlineStr">
        <is>
          <t>Other comprehensive income (loss)</t>
        </is>
      </c>
      <c r="K60" s="5" t="n">
        <v>266</v>
      </c>
      <c r="L60" s="5" t="n">
        <v>266</v>
      </c>
    </row>
    <row r="61">
      <c r="A61" s="4" t="inlineStr">
        <is>
          <t>Balance beginning of period</t>
        </is>
      </c>
      <c r="B61" s="6" t="n">
        <v>137200</v>
      </c>
      <c r="D61" s="6" t="n">
        <v>50221</v>
      </c>
      <c r="E61" s="6" t="n">
        <v>120844</v>
      </c>
      <c r="G61" s="6" t="n">
        <v>191084</v>
      </c>
      <c r="J61" s="5" t="n">
        <v>610267</v>
      </c>
      <c r="K61" s="5" t="n">
        <v>262</v>
      </c>
      <c r="L61" s="5" t="n">
        <v>1109878</v>
      </c>
    </row>
    <row r="62">
      <c r="A62" s="4" t="inlineStr">
        <is>
          <t>Balance beginning of period (in shares)</t>
        </is>
      </c>
      <c r="B62" s="5" t="n">
        <v>28785374</v>
      </c>
      <c r="D62" s="5" t="n">
        <v>2081800</v>
      </c>
      <c r="E62" s="5" t="n">
        <v>125000</v>
      </c>
      <c r="G62" s="5" t="n">
        <v>196181</v>
      </c>
    </row>
    <row r="63">
      <c r="A63" s="4" t="inlineStr">
        <is>
          <t>Balance at end of the period</t>
        </is>
      </c>
      <c r="B63" s="6" t="n">
        <v>137200</v>
      </c>
      <c r="D63" s="6" t="n">
        <v>50221</v>
      </c>
      <c r="E63" s="6" t="n">
        <v>120844</v>
      </c>
      <c r="G63" s="6" t="n">
        <v>191084</v>
      </c>
      <c r="J63" s="6" t="n">
        <v>610267</v>
      </c>
      <c r="K63" s="6" t="n">
        <v>262</v>
      </c>
      <c r="L63" s="6" t="n">
        <v>1109878</v>
      </c>
    </row>
    <row r="64">
      <c r="A64" s="4" t="inlineStr">
        <is>
          <t>Balance at end of the period (in shares)</t>
        </is>
      </c>
      <c r="B64" s="5" t="n">
        <v>28785374</v>
      </c>
      <c r="D64" s="5" t="n">
        <v>2081800</v>
      </c>
      <c r="E64" s="5" t="n">
        <v>125000</v>
      </c>
      <c r="G64" s="5" t="n">
        <v>1961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s on common stock per share</t>
        </is>
      </c>
      <c r="B3" s="7" t="n">
        <v>0.36</v>
      </c>
      <c r="C3" s="7" t="n">
        <v>0.32</v>
      </c>
      <c r="D3" s="7" t="n">
        <v>0.36</v>
      </c>
      <c r="E3" s="7" t="n">
        <v>0.32</v>
      </c>
    </row>
    <row r="4">
      <c r="A4" s="4" t="inlineStr">
        <is>
          <t>8% Preferred Stock</t>
        </is>
      </c>
    </row>
    <row r="5">
      <c r="A5" s="4" t="inlineStr">
        <is>
          <t>Preferred stock, dividend rate (as a percent)</t>
        </is>
      </c>
      <c r="D5" s="4" t="inlineStr">
        <is>
          <t>8.00%</t>
        </is>
      </c>
    </row>
    <row r="6">
      <c r="A6" s="4" t="inlineStr">
        <is>
          <t>8% Preferred Stock | Preferred Stock</t>
        </is>
      </c>
    </row>
    <row r="7">
      <c r="A7" s="4" t="inlineStr">
        <is>
          <t>Preferred stock, dividend rate (as a percent)</t>
        </is>
      </c>
      <c r="B7" s="4" t="inlineStr">
        <is>
          <t>8.00%</t>
        </is>
      </c>
      <c r="C7" s="4" t="inlineStr">
        <is>
          <t>8.00%</t>
        </is>
      </c>
      <c r="D7" s="4" t="inlineStr">
        <is>
          <t>8.00%</t>
        </is>
      </c>
      <c r="E7" s="4" t="inlineStr">
        <is>
          <t>8.00%</t>
        </is>
      </c>
    </row>
    <row r="8">
      <c r="A8" s="4" t="inlineStr">
        <is>
          <t>Dividends on preferred stock per share</t>
        </is>
      </c>
      <c r="B8" s="6" t="n">
        <v>80</v>
      </c>
      <c r="C8" s="6" t="n">
        <v>80</v>
      </c>
      <c r="D8" s="6" t="n">
        <v>80</v>
      </c>
      <c r="E8" s="6" t="n">
        <v>80</v>
      </c>
    </row>
    <row r="9">
      <c r="A9" s="4" t="inlineStr">
        <is>
          <t>Final dividend for redemption of preferred stock per share</t>
        </is>
      </c>
      <c r="B9" s="7" t="n">
        <v>3.33</v>
      </c>
      <c r="C9" s="7" t="n">
        <v>3.33</v>
      </c>
      <c r="D9" s="7" t="n">
        <v>3.33</v>
      </c>
      <c r="E9" s="7" t="n">
        <v>3.33</v>
      </c>
    </row>
    <row r="10">
      <c r="A10" s="4" t="inlineStr">
        <is>
          <t>7% Preferred Stock</t>
        </is>
      </c>
    </row>
    <row r="11">
      <c r="A11" s="4" t="inlineStr">
        <is>
          <t>Preferred stock, dividend rate (as a percent)</t>
        </is>
      </c>
      <c r="D11" s="4" t="inlineStr">
        <is>
          <t>7.00%</t>
        </is>
      </c>
    </row>
    <row r="12">
      <c r="A12" s="4" t="inlineStr">
        <is>
          <t>7% Preferred Stock | Preferred Stock</t>
        </is>
      </c>
    </row>
    <row r="13">
      <c r="A13" s="4" t="inlineStr">
        <is>
          <t>Preferred stock, dividend rate (as a percent)</t>
        </is>
      </c>
      <c r="B13" s="4" t="inlineStr">
        <is>
          <t>7.00%</t>
        </is>
      </c>
      <c r="C13" s="4" t="inlineStr">
        <is>
          <t>7.00%</t>
        </is>
      </c>
      <c r="D13" s="4" t="inlineStr">
        <is>
          <t>7.00%</t>
        </is>
      </c>
      <c r="E13" s="4" t="inlineStr">
        <is>
          <t>7.00%</t>
        </is>
      </c>
    </row>
    <row r="14">
      <c r="A14" s="4" t="inlineStr">
        <is>
          <t>Dividends on preferred stock per share</t>
        </is>
      </c>
      <c r="B14" s="7" t="n">
        <v>1.75</v>
      </c>
      <c r="C14" s="7" t="n">
        <v>1.75</v>
      </c>
      <c r="D14" s="7" t="n">
        <v>1.75</v>
      </c>
      <c r="E14" s="7" t="n">
        <v>1.75</v>
      </c>
    </row>
    <row r="15">
      <c r="A15" s="4" t="inlineStr">
        <is>
          <t>6% Series B Preferred Stock</t>
        </is>
      </c>
    </row>
    <row r="16">
      <c r="A16" s="4" t="inlineStr">
        <is>
          <t>Preferred stock, dividend rate (as a percent)</t>
        </is>
      </c>
      <c r="D16" s="4" t="inlineStr">
        <is>
          <t>6.00%</t>
        </is>
      </c>
    </row>
    <row r="17">
      <c r="A17" s="4" t="inlineStr">
        <is>
          <t>6% Series B Preferred Stock | Preferred Stock</t>
        </is>
      </c>
    </row>
    <row r="18">
      <c r="A18" s="4" t="inlineStr">
        <is>
          <t>Preferred stock, dividend rate (as a percent)</t>
        </is>
      </c>
      <c r="B18" s="4" t="inlineStr">
        <is>
          <t>6.00%</t>
        </is>
      </c>
      <c r="C18" s="4" t="inlineStr">
        <is>
          <t>6.00%</t>
        </is>
      </c>
      <c r="D18" s="4" t="inlineStr">
        <is>
          <t>6.00%</t>
        </is>
      </c>
      <c r="E18" s="4" t="inlineStr">
        <is>
          <t>6.00%</t>
        </is>
      </c>
    </row>
    <row r="19">
      <c r="A19" s="4" t="inlineStr">
        <is>
          <t>Dividends on preferred stock per share</t>
        </is>
      </c>
      <c r="B19" s="6" t="n">
        <v>60</v>
      </c>
      <c r="C19" s="6" t="n">
        <v>60</v>
      </c>
      <c r="D19" s="6" t="n">
        <v>60</v>
      </c>
      <c r="E19" s="6" t="n">
        <v>60</v>
      </c>
    </row>
    <row r="20">
      <c r="A20" s="4" t="inlineStr">
        <is>
          <t>6% Series C Preferred Stock</t>
        </is>
      </c>
    </row>
    <row r="21">
      <c r="A21" s="4" t="inlineStr">
        <is>
          <t>Preferred stock, dividend rate (as a percent)</t>
        </is>
      </c>
      <c r="D21" s="4" t="inlineStr">
        <is>
          <t>6.00%</t>
        </is>
      </c>
    </row>
    <row r="22">
      <c r="A22" s="4" t="inlineStr">
        <is>
          <t>6% Series C Preferred Stock | Preferred Stock</t>
        </is>
      </c>
    </row>
    <row r="23">
      <c r="A23" s="4" t="inlineStr">
        <is>
          <t>Preferred stock, dividend rate (as a percent)</t>
        </is>
      </c>
      <c r="B23" s="4" t="inlineStr">
        <is>
          <t>6.00%</t>
        </is>
      </c>
      <c r="C23" s="4" t="inlineStr">
        <is>
          <t>6.00%</t>
        </is>
      </c>
      <c r="D23" s="4" t="inlineStr">
        <is>
          <t>6.00%</t>
        </is>
      </c>
      <c r="E23" s="4" t="inlineStr">
        <is>
          <t>6.00%</t>
        </is>
      </c>
    </row>
    <row r="24">
      <c r="A24" s="4" t="inlineStr">
        <is>
          <t>Dividends on preferred stock per share</t>
        </is>
      </c>
      <c r="B24" s="6" t="n">
        <v>60</v>
      </c>
      <c r="C24" s="6" t="n">
        <v>60</v>
      </c>
      <c r="D24" s="6" t="n">
        <v>60</v>
      </c>
      <c r="E24" s="6" t="n">
        <v>60</v>
      </c>
    </row>
    <row r="25">
      <c r="A25" s="4" t="inlineStr">
        <is>
          <t>Offering expenses on issuance of stock</t>
        </is>
      </c>
      <c r="B25" s="6" t="n">
        <v>5100000</v>
      </c>
      <c r="C25" s="6" t="n">
        <v>5100000</v>
      </c>
      <c r="D25" s="6" t="n">
        <v>5100000</v>
      </c>
      <c r="E25" s="6" t="n">
        <v>51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6:18Z</dcterms:created>
  <dcterms:modified xmlns:dcterms="http://purl.org/dc/terms/" xmlns:xsi="http://www.w3.org/2001/XMLSchema-instance" xsi:type="dcterms:W3CDTF">2021-11-08T21:06:18Z</dcterms:modified>
</cp:coreProperties>
</file>